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Organization and Business" sheetId="7" r:id="rId7"/>
    <s:sheet name="Significant Accounting Policies" sheetId="8" r:id="rId8"/>
    <s:sheet name="Cash and Cash Equivalents and M" sheetId="9" r:id="rId9"/>
    <s:sheet name="Equity Transactions and Instrum" sheetId="10" r:id="rId10"/>
    <s:sheet name="Debt" sheetId="11" r:id="rId11"/>
    <s:sheet name="Boeing Operations and Maintenan" sheetId="12" r:id="rId12"/>
    <s:sheet name="Property and Equipment" sheetId="13" r:id="rId13"/>
    <s:sheet name="Intangible Assets" sheetId="14" r:id="rId14"/>
    <s:sheet name="Commitments and Contingencies" sheetId="15" r:id="rId15"/>
    <s:sheet name="Stock-Based Compensation" sheetId="16" r:id="rId16"/>
    <s:sheet name="Segments, Significant Customers" sheetId="17" r:id="rId17"/>
    <s:sheet name="Employee Benefit Plan" sheetId="18" r:id="rId18"/>
    <s:sheet name="Income Taxes" sheetId="19" r:id="rId19"/>
    <s:sheet name="Net Income (Loss) Per Share" sheetId="20" r:id="rId20"/>
    <s:sheet name="Selected Quarterly Information " sheetId="21" r:id="rId21"/>
    <s:sheet name="Significant Accounting Polici22" sheetId="22" r:id="rId22"/>
    <s:sheet name="Significant Accounting Polici23" sheetId="23" r:id="rId23"/>
    <s:sheet name="Cash and Cash Equivalents and24" sheetId="24" r:id="rId24"/>
    <s:sheet name="Debt (Tables)" sheetId="25" r:id="rId25"/>
    <s:sheet name="Property and Equipment (Tables)" sheetId="26" r:id="rId26"/>
    <s:sheet name="Intangible Assets (Tables)" sheetId="27" r:id="rId27"/>
    <s:sheet name="Commitments and Contingencies (" sheetId="28" r:id="rId28"/>
    <s:sheet name="Stock-Based Compensation (Table" sheetId="29" r:id="rId29"/>
    <s:sheet name="Segments, Significant Custome30" sheetId="30" r:id="rId30"/>
    <s:sheet name="Income Taxes (Tables)" sheetId="31" r:id="rId31"/>
    <s:sheet name="Net Income (Loss) Per Share (Ta" sheetId="32" r:id="rId32"/>
    <s:sheet name="Selected Quarterly Informatio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Cash and Cash Equivalents and38" sheetId="38" r:id="rId38"/>
    <s:sheet name="Cash and Cash Equivalents and39" sheetId="39" r:id="rId39"/>
    <s:sheet name="Cash and Cash Equivalents and40" sheetId="40" r:id="rId40"/>
    <s:sheet name="Equity Transactions and Instr41" sheetId="41" r:id="rId41"/>
    <s:sheet name="Debt (Details Textual)" sheetId="42" r:id="rId42"/>
    <s:sheet name="Debt (Details)" sheetId="43" r:id="rId43"/>
    <s:sheet name="Boeing Operations and Mainten44" sheetId="44" r:id="rId44"/>
    <s:sheet name="Property and Equipment (Details" sheetId="45" r:id="rId45"/>
    <s:sheet name="Property and Equipment (Detai46" sheetId="46" r:id="rId46"/>
    <s:sheet name="Property and Equipment (Detai47" sheetId="47" r:id="rId47"/>
    <s:sheet name="Intangible Assets (Details)" sheetId="48" r:id="rId48"/>
    <s:sheet name="Intangible Assets (Details Text" sheetId="49" r:id="rId49"/>
    <s:sheet name="Intangible Assets (Details 1)" sheetId="50" r:id="rId50"/>
    <s:sheet name="Commitments and Contingencies51" sheetId="51" r:id="rId51"/>
    <s:sheet name="Commitments and Contingencies52" sheetId="52" r:id="rId52"/>
    <s:sheet name="Stock-Based Compensation (Detai" sheetId="53" r:id="rId53"/>
    <s:sheet name="Stock-Based Compensation (Det54" sheetId="54" r:id="rId54"/>
    <s:sheet name="Stock-Based Compensation (Det55" sheetId="55" r:id="rId55"/>
    <s:sheet name="Stock-Based Compensation (Det56" sheetId="56" r:id="rId56"/>
    <s:sheet name="Stock-Based Compensation (Det57" sheetId="57" r:id="rId57"/>
    <s:sheet name="Segments, Significant Custome58" sheetId="58" r:id="rId58"/>
    <s:sheet name="Segments, Significant Custome59" sheetId="59" r:id="rId59"/>
    <s:sheet name="Segments, Significant Custome60" sheetId="60" r:id="rId60"/>
    <s:sheet name="Employee Benefit Plan (Details " sheetId="61" r:id="rId61"/>
    <s:sheet name="Income Taxes (Details)" sheetId="62" r:id="rId62"/>
    <s:sheet name="Income Taxes (Details 1)" sheetId="63" r:id="rId63"/>
    <s:sheet name="Income Taxes (Details Textual)" sheetId="64" r:id="rId64"/>
    <s:sheet name="Income Taxes (Details 2)" sheetId="65" r:id="rId65"/>
    <s:sheet name="Income Taxes (Details 3)" sheetId="66" r:id="rId66"/>
    <s:sheet name="Income Taxes (Details 4)" sheetId="67" r:id="rId67"/>
    <s:sheet name="Net Income (Loss) Per Share (De" sheetId="68" r:id="rId68"/>
    <s:sheet name="Net Income (Loss) Per Share (69" sheetId="69" r:id="rId69"/>
    <s:sheet name="Schedule of Quarterly Financial" sheetId="70" r:id="rId70"/>
    <s:sheet name="Schedule of Quarterly Financi71" sheetId="71" r:id="rId71"/>
  </s:sheets>
  <s:definedNames/>
  <s:calcPr calcId="124519" calcMode="auto" fullCalcOnLoad="1"/>
</s:workbook>
</file>

<file path=xl/sharedStrings.xml><?xml version="1.0" encoding="utf-8"?>
<sst xmlns="http://schemas.openxmlformats.org/spreadsheetml/2006/main" uniqueCount="918">
  <si>
    <t>Document And Entity Information - USD ($) $ in Millions</t>
  </si>
  <si>
    <t>12 Months Ended</t>
  </si>
  <si>
    <t>Dec. 31, 2015</t>
  </si>
  <si>
    <t>Feb. 22, 2016</t>
  </si>
  <si>
    <t>Jun. 30, 2015</t>
  </si>
  <si>
    <t>Document And Entity Information [Abstract]</t>
  </si>
  <si>
    <t>Entity Registrant Name</t>
  </si>
  <si>
    <t>Iridium Communications Inc.</t>
  </si>
  <si>
    <t>Entity Central Index Key</t>
  </si>
  <si>
    <t>Current Fiscal Year End Date</t>
  </si>
  <si>
    <t>--12-31</t>
  </si>
  <si>
    <t>Entity Filer Category</t>
  </si>
  <si>
    <t>Large Accelerated Filer</t>
  </si>
  <si>
    <t>Trading Symbol</t>
  </si>
  <si>
    <t>IRDM</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t>
  </si>
  <si>
    <t>Accounts receivable, net</t>
  </si>
  <si>
    <t>Inventory</t>
  </si>
  <si>
    <t>Deferred income tax assets, net</t>
  </si>
  <si>
    <t>Prepaid expenses and other current assets</t>
  </si>
  <si>
    <t>Total current assets</t>
  </si>
  <si>
    <t>Property and equipment, net</t>
  </si>
  <si>
    <t>Restricted cash</t>
  </si>
  <si>
    <t>Other assets</t>
  </si>
  <si>
    <t>Intangible assets, net</t>
  </si>
  <si>
    <t>Deferred financing costs</t>
  </si>
  <si>
    <t>Goodwill</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94,946 and 93,905 shares issued and outstanding, respectively</t>
  </si>
  <si>
    <t>Additional paid-in capital</t>
  </si>
  <si>
    <t>Retained earnings</t>
  </si>
  <si>
    <t>Accumulated other comprehensive loss, net of tax</t>
  </si>
  <si>
    <t>Total stockholders' equity</t>
  </si>
  <si>
    <t>Total liabilities and stockholders' equity</t>
  </si>
  <si>
    <t>Series A Preferred Stock [Member]</t>
  </si>
  <si>
    <t>Preferred Stock, Value</t>
  </si>
  <si>
    <t>Series B Preferred Stock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 USD ($) shares in Thousands</t>
  </si>
  <si>
    <t>Dec. 31, 2013</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Impairment of goodwill</t>
  </si>
  <si>
    <t>Total operating expenses</t>
  </si>
  <si>
    <t>Operating income</t>
  </si>
  <si>
    <t>Other income (expense):</t>
  </si>
  <si>
    <t>Interest income, net</t>
  </si>
  <si>
    <t>Undrawn credit facility fees</t>
  </si>
  <si>
    <t>Other income (expense), net</t>
  </si>
  <si>
    <t>Total other income (expense)</t>
  </si>
  <si>
    <t>Income before income taxes</t>
  </si>
  <si>
    <t>Provision for income taxes</t>
  </si>
  <si>
    <t>Net income</t>
  </si>
  <si>
    <t>Net income (loss) attributable to common stockholders</t>
  </si>
  <si>
    <t>Weighted average shares outstanding - basic</t>
  </si>
  <si>
    <t>Weighted average shares outstanding - diluted</t>
  </si>
  <si>
    <t>Net income (loss) attributable to common stockholders per share - basic</t>
  </si>
  <si>
    <t>Net income (loss) attributable to common stockholders per share - diluted</t>
  </si>
  <si>
    <t>Comprehensive income:</t>
  </si>
  <si>
    <t>Foreign currency translation adjustments, net of tax</t>
  </si>
  <si>
    <t>Unrealized gain (loss) on marketable securities, net of tax</t>
  </si>
  <si>
    <t>Comprehensive income</t>
  </si>
  <si>
    <t>Dividends, Preferred Stock, Total</t>
  </si>
  <si>
    <t>Consolidated Statements of Changes in Stockholders' Equity - USD ($) shares in Thousands, $ in Thousands</t>
  </si>
  <si>
    <t>Total</t>
  </si>
  <si>
    <t>Series A Convertible Preferred Stock [Member]</t>
  </si>
  <si>
    <t>Series A Convertible Preferred Stock [Member]Series A Preferred Stock [Member]</t>
  </si>
  <si>
    <t>Series B Convertible Preferred Stock [Member]</t>
  </si>
  <si>
    <t>Series B Convertible Preferred Stock [Member]Series B Preferred Stock [Member]</t>
  </si>
  <si>
    <t>Common Stock [Member]</t>
  </si>
  <si>
    <t>Common Stock [Member]Series B Preferred Stock [Member]</t>
  </si>
  <si>
    <t>Common Stock [Member]Series A Preferred Stock [Member]</t>
  </si>
  <si>
    <t>Additional Paid-in Capital [Member]</t>
  </si>
  <si>
    <t>Additional Paid-in Capital [Member]Series B Preferred Stock [Member]</t>
  </si>
  <si>
    <t>Additional Paid-in Capital [Member]Series A Preferred Stock [Member]</t>
  </si>
  <si>
    <t>Accumulated Other Comprehensive Income (Loss) [Member]</t>
  </si>
  <si>
    <t>Accumulated Other Comprehensive Income (Loss) [Member]Series B Preferred Stock [Member]</t>
  </si>
  <si>
    <t>Accumulated Other Comprehensive Income (Loss) [Member]Series A Preferred Stock [Member]</t>
  </si>
  <si>
    <t>Retained Earnings [Member]</t>
  </si>
  <si>
    <t>Retained Earnings [Member]Series B Preferred Stock [Member]</t>
  </si>
  <si>
    <t>Retained Earnings [Member]Series A Preferred Stock [Member]</t>
  </si>
  <si>
    <t>Balance at Dec. 31, 2012</t>
  </si>
  <si>
    <t>Balance (in shares) at Dec. 31, 2012</t>
  </si>
  <si>
    <t>Stock-based compensation</t>
  </si>
  <si>
    <t>Stock issued upon exercise of stock warrants</t>
  </si>
  <si>
    <t>Stock issued upon exercise of stock warrants (in shares)</t>
  </si>
  <si>
    <t>Stock issued in connection with employee stock plan</t>
  </si>
  <si>
    <t>Stock issued in connection with employee stock plan (in shares)</t>
  </si>
  <si>
    <t>Stock withheld to cover employee taxes</t>
  </si>
  <si>
    <t>Dividends on Preferred Stock</t>
  </si>
  <si>
    <t>Cumulative translation adjustments, net of tax</t>
  </si>
  <si>
    <t>Balance at Dec. 31, 2013</t>
  </si>
  <si>
    <t>Balance (in shares) at Dec. 31, 2013</t>
  </si>
  <si>
    <t>Issuance of common stock</t>
  </si>
  <si>
    <t>Issuance of common stock (in shares)</t>
  </si>
  <si>
    <t>Balance at Dec. 31, 2014</t>
  </si>
  <si>
    <t>Balance (in shares) at Dec. 31, 2014</t>
  </si>
  <si>
    <t>Balance at Dec. 31, 2015</t>
  </si>
  <si>
    <t>Balance (in shares) at Dec. 31, 2015</t>
  </si>
  <si>
    <t>Excess tax benefit from exercise of stock-based compensation</t>
  </si>
  <si>
    <t>Consolidated Statements of Cash Flows</t>
  </si>
  <si>
    <t>Dec. 31, 2015USD ($)</t>
  </si>
  <si>
    <t>Dec. 31, 2014USD ($)</t>
  </si>
  <si>
    <t>Dec. 31, 2013USD ($)</t>
  </si>
  <si>
    <t>Cash flows from operating activities:</t>
  </si>
  <si>
    <t>Adjustments to reconcile net income to net cash provided by operating activities:</t>
  </si>
  <si>
    <t>Deferred income taxes</t>
  </si>
  <si>
    <t>Excess tax benefit from stock-based compensation</t>
  </si>
  <si>
    <t>Provision for doubtful accounts</t>
  </si>
  <si>
    <t>Provision for obsolete inventory</t>
  </si>
  <si>
    <t>Loss on equity method investment</t>
  </si>
  <si>
    <t>Amortization of premiums on marketable securities</t>
  </si>
  <si>
    <t>Non-cash foreign currency losses, net</t>
  </si>
  <si>
    <t>Realized loss on sale of marketable securities</t>
  </si>
  <si>
    <t>Changes in operating assets and liabilities</t>
  </si>
  <si>
    <t>Accounts receivable</t>
  </si>
  <si>
    <t>Income tax receivable</t>
  </si>
  <si>
    <t>Accrued satellite and network operation expense, net of current portion</t>
  </si>
  <si>
    <t>Net cash provided by operating activities</t>
  </si>
  <si>
    <t>Cash flows from investing activities:</t>
  </si>
  <si>
    <t>Capital expenditures</t>
  </si>
  <si>
    <t>Purchases of marketable securities</t>
  </si>
  <si>
    <t>Sales and maturities of marketable securities</t>
  </si>
  <si>
    <t>Investment in equity method affiliate</t>
  </si>
  <si>
    <t>Net cash used in investing activities</t>
  </si>
  <si>
    <t>Cash flows from financing activities:</t>
  </si>
  <si>
    <t>Borrowings under the Credit Facility</t>
  </si>
  <si>
    <t>Payment of deferred financing fees</t>
  </si>
  <si>
    <t>Restricted cash deposits</t>
  </si>
  <si>
    <t>Releases from restricted cash</t>
  </si>
  <si>
    <t>Proceeds from exercise of warrants</t>
  </si>
  <si>
    <t>Proceeds from exercise of stock options</t>
  </si>
  <si>
    <t>Tax payment upon settlement of stock awards</t>
  </si>
  <si>
    <t>Excess tax benefits from stock-based compensation</t>
  </si>
  <si>
    <t>Proceeds from issuance of common stock, net of issuance cos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refunded), net</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Proceeds from issuance of Preferred Stock, net of issuance costs</t>
  </si>
  <si>
    <t>Payment of Preferred Stock dividends</t>
  </si>
  <si>
    <t>Supplemental disclosure of non-cash financing activities:</t>
  </si>
  <si>
    <t>Dividends Payable</t>
  </si>
  <si>
    <t>Organization and Business</t>
  </si>
  <si>
    <t>Organization Consolidation And Presentation Of Financial Statements [Abstract]</t>
  </si>
  <si>
    <t>1. 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t>
  </si>
  <si>
    <t>Significant Accounting Policies and Basis of Presentation</t>
  </si>
  <si>
    <t>Accounting Policies [Abstract]</t>
  </si>
  <si>
    <t>2. 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intercompany transactions and balances have been eliminated. Adopted Accounting Pronouncements In November 2015, the Financial Accounting Standards Board ("FASB") amended the Income Taxes topic of the Accounting Standards Codification and issued Accounting Standards Update ("ASU") No. 2015-17, Balance Sheet Classification of Deferred Taxes. The amendment requires companies to classify all deferred tax assets and liabilities as noncurrent on the balance sheet instead of separating deferred taxes into current and noncurrent amounts. In addition, the amendment requires companies to no longer allocate valuation allowances between current and noncurrent deferred tax assets because those allowances also will be classified as noncurrent. For publicly traded business entities, the guidance is effective for financial statements issued for annual periods beginning after December 15, 2016. Early adoption is permitted and the guidance may be adopted on either a prospective or retrospective basis. The Company has elected to early adopt the guidance for the year ended December 31, 2015 and has applied the guidance on a prospective basis. The adoption had no impact on the Company’s consolidated statements of operations and comprehensive income, changes in stockholders’ equity, and cash flows for each of the three years in the period ended December 31, 2015. Had the Company adopted the guidance as of December 31, 2014, the impact on its consolidated balance sheet as of December 31, 2014 would have been the reclassification of $11.0 million from current deferred income tax assets, net to non-current deferred income tax liabilities, net, which would have resulted in an ending balance of $234.0 million in non-current deferred income tax liabilities, net as of December 31, 2014. Recent Accounting Developments In May 2014, the FASB and the International Accounting Standards Board jointly issued a comprehensive new revenue recognition standard, Accounting Standards Update No. 2014-09, Revenue from Contracts with Customers In April 2015, the FASB issued ASU 2015-03, Interest: Imputation of Interest The adoption will have no impact on our consolidated statements of operations and comprehensive income, changes in stockholders’ equity or cash flows. In July 2015, the FASB issued ASU No. 2015-11, Simplifying the Measurement of Inventor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 Concentrations of Credit Risk 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FDIC)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 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The Company is required to maintain a minimum cash reserve for debt service related to its $1.8 billion loan facility (the “Credit Facility”). As of December 31, 2015 and 2014, the Company’s restricted cash balance, which includes a minimum cash reserve for debt service related to the Credit Facility and the interest earned on these amounts, was $91.0 million and $86.1 million, respectively. For further discussion on the cash reserve for debt service related to the Credit Facility, see the Commitments and Contingencies footnote below. 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s ended December 31, 2015 and 2014.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0.6 million and $0.9 million as of December 31, 2015 and 2014, respectively. 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Internally Developed Software The Company capitalizes the costs of acquiring, developing and testing software to meet its internal needs. Capitalization of costs associated with software obtained or developed for internal use commences when the preliminary project stage is complete and it is probable that the project will be completed and used to perform the function intended. Capitalized costs include only (i) external direct cost of materials and services consumed in developing or obtaining internal-use software and (ii)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 Deferred Financing Costs Direct and incremental costs incurred in connection with securing debt financing are deferred and are amortized as additional interest expense using the effective interest method over the term of the related debt. As of December 31, 2015 and 2014, the Company had deferred approximately $133.1 million and $136.4 million, respectively, of direct and incremental financing costs, net of amortization, associated with securing debt financing for Iridium NEXT, the Company’s next-generation satellite constellation. Capitalized Interest Interest costs associated with financing the Company’s assets during the construction period of Iridium NEXT have been capitalized. Capitalized interest costs for the years ended December 31, 2015, 2014 and 2013 were $83.1 million, $62.0 million and $52.1 million, respectively.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market. Accordingly, the Company recorded expenses of $0.7 million, $0.9 million and $1.5 million for the years ended December 31, 2015, 2014 and 2013, respectively, included within the cost of subscriber equipment for excess and obsolete inventory. The amount for the year ended December 31, 2015 is primarily related to Iridium OpenPort equipment and the amounts for the years ended December 31, 2014 and 2013 are primarily related to Iridium 9505 handset accessories. The Company has a manufacturing agreement with Benchmark Electronics Inc.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 Classification of stock-based compensation for the years ended December 31, 2015 and 2014 is as follows:
2015
2014
(In thousands)
Property and equipment, net
$
998
$
1,176
Inventory
48
83
Cost of subscriber equipment
135
152
Cost of services (exclusive of depreciation and amortization)
721
824
Research and development
221
312
Selling, general and administrative
7,526
8,313
Total stock-based compensation
$
9,649
$
10,860
Property and Equipment Property and equipment is carried at cost less accumulated depreciation. Depreciation is calculated using the straight-line method over the following estimated useful lives:
Satellites
15-18 years
Ground system
5-7 years
Equipment
3-5 years
Internally developed software and purchased software
3-7 years
Building
39 years
Building improvements
5-39 years
Leasehold improvements
shorter of useful life or remaining lease term The estimated useful lives of the Company’s current constellation of satellites reflect the period of expected use for each satellite. Satellites are depreciated on a straight-line basis through the date they will be replaced by Iridium NEXT satellites. Based on the current launch schedule, the Company expects Iridium NEXT satellites to begin deployment in July 2016, with the final launch expected to occur in 2017. The Company calculates depreciation expense using the straight-line method and evaluates the appropriateness of the useful life used in this calculation on a quarterly basis or as events occur that require additional assessment. In each of the first three quarters of 2015 and throughout 2014, the Company updated its analysis of the current satellites’ remaining useful lives based on the refinement of the launch schedule and deployment plan for Iridium NEXT. As a result, the estimated useful lives of the satellites within the current constellation have been extended and are consistent with the expected deployment of Iridium NEXT. These changes in estimated useful life resulted in a decrease in depreciation expense in 2015 and 2014 by $10.6 million and $3.8 million, respectively, compared to prior years. For the year ended December 31, 2015, the reduction in depreciation expense decreased basic and diluted net loss per share by $0.01. For the year ended December 31, 2014, the reduction in depreciation expense increased basic and diluted net income per share by $0.03 and $0.02, respectively. Repairs and maintenance costs are expensed as incurred.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The Company lost communication with three of its in-orbit satellites in 2014. As a result, impairment charges totaling $2.2 million were recorded within depreciation expense during 2014. The Company replaced the lost satellites with in-orbit spares. No similar satellite loss occurred during 2013 or 2015.December 31, 2015. Goodwill and Other Intangible Assets Goodwill Goodwill is the excess of the acquisition cost of businesses over the fair value of the identifiable net assets acquired. Impairment testing for goodwill is performed during the fourth quarter of each annual period or more frequently if indicators of potential impairment exist. 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the implied fair value of goodwill is determined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 The Company operates in a single reporting unit, and the possibility of impairment is assessed by comparing the carrying amount of the reporting unit to its estimated fair value. The most recent annual assessment of goodwill and indefinite-lived assets was performed on October 1, 2015 (the “2015 Analysis”). Historically, the Company has determined the estimated fair value of the reporting unit based on a combination of the market approach using comparable public companies (guideline company method) and the income approach using discounted cash flows. These valuation techniques have involved the use of estimates and assumptions. However, as a result of a decrease in the Company’s stock price and related market capitalization (one-year low) around the test date of the 2015 Analysis, management determined that the Company’s market capitalization represented the best estimate of fair value of the reporting unit as of the test date. Upon completion of step one of the 2015 Analysis, we determined the carrying value of the reporting unit exceeded its fair value as a result of a decrease in our stock price and related market capitalization. The Company performed a step two analysis to compare the carrying amount of goodwill to the implied fair value of that goodwill where we determined the estimated fair values of the assets and liabilities of our single reporting unit. The implied fair value of goodwill for our single reporting unit was determined in the same manner as utilized to recognize goodwill in a business combination. The implied fair value of goodwill was measured as the excess of the fair value of our single reporting unit over the fair value of its assets and liabilities. As a result of the step two test, the Company recorded a non-cash goodwill impairment charge of $87.0 million during the fourth quarter of 2015. We did not record an impairment of goodwill during the years ended December 31, 2014 or 2013. Intangible Assets Not Subject to Amortization A portion of the Company’s intangible assets are spectrum, regulatory authorizations, and trade names, which are indefinite-lived intangible assets. The Company reevaluates the useful life determination for these assets each reporting period to determine whether events and circumstances continue to support an indefinite useful life. The Company tests its indefinite-lived intangible assets for potential impairment annually in the fourth quarter or more frequently if indicators of impairment exist. If the fair value of the indefinite-lived asset is less than the carrying amount, an impairment loss is recognized. Based on the results of the 2015 Analysis, the fair value of the indefinite-lived intangible assets was greater than the carrying value. As such, no impairment charge was recorded during the period. Intangible Assets Subject to Amortization The Company’s intangible assets that do have finite lives (intellectual property)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sset Retirement Obligations Liabilities arising from legal obligations associated with the retirement of long-lived assets are required to be measured at fair value and recorded as a liability. Upon initial recognition of a liability for retirement obligations, a company must record an asset, which is depreciated over the life of the asset to be retired. Under certain circumstances, each of the U.S. government, The Boeing Company (“Boeing”), and Motorola Solutions, Inc. (“Motorola Solutions”) has the right to require the de-orbit of the Company’s satellite constellation. One such right the U.S. government holds is to require the Company to de-orbit the satellite constellation at any time after January 1, 2015. In the event the Company was required to effect a mass de-orbit, pursuant to the amended and restated operations and maintenance agreement (the “O&amp;M Agreement”) by and between the Company and Boeing, the Company would be required to pay Boeing $18.4 million, plus an amount equivalent to the premium for mass de-orbit insurance coverage payable to the insurer ($2.5 million as of December 31, 2015). The Company has concluded that each of the foregoing de-orbit rights meets the definition of an asset retirement obligation. However, the Company currently does not believe the U.S. government, Boeing or Motorola Solutions will exercise their respective de-orbit rights. As a result, the Company believes the likelihood of any future cash outflows associated with the mass de-orbit obligation is remote and has recorded an asset retirement obligation with respect to the potential mass de-orbit of approximately $0.2 million at December 31, 2015, which is included in other long-term liabilities on the accompanying consolidated balance sheet. There are other circumstances in which the Company could be required, either by the U.S. government or for technical reasons, to de-orbit an individual satellite; however, the Company believes that such costs would not be significant relative to the costs associated with the ordinary operations of the satellite constellation.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services are performed or delivery has occurred, evidence of an arrangement exists, the fee is fixed or determinable, and collection is probable, as follows: Contracts with multiple elements At times, the Company sells services and equipment through multi-element arrangements that bundle equipment, airtime and other services. For multi-element revenue arrangements when the Company sells services and equipment in bundled arrangements and determines that it has separate units of accounting, the Company allocates the bundled contract price among the various contract deliverables based on each deliverable’s relative selling price. The selling price used for each deliverable is based on vendor-specific objective evidence when available, third-party evidence when vendor-specific objective evidence is not available, or the estimated selling price when neither vendor-specific evidence nor third party evidence is available. The Company determines vendor-specific objective evidence of selling price by assessing sales prices of subscriber equipment, airtime and other services when they are sold to customers on a stand-alone basis. The Company’s determination of best estimate of selling price is consistent with its determination of vendor-specific objective evidence of selling price and the Company assesses qualitative and quantitative market factors and entity-specific factors when estimating the selling price. When the Company determines the elements are not separate units of accounting, the Company recognizes revenue on a combined basis as the last element is delivered.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ratably over the period in which the services are provided to the end user. The Company sells prepaid services in the form of e-vouchers and prepaid cards. A liability is established equal to the cash paid upon purchase for the e-voucher or prepaid card. The Company recognizes revenue from the prepaid services upon the use of the e-voucher or prepaid card by the customer or upon the expiration of the right to access the prepaid service. In September 2012, the Company communicated a new expiration policy with respect to prepaid e-vouchers, effective December 2013. While the terms of prepaid e-vouchers can be extended by the purchase of additional e-vouchers, prepaid e-vouchers may not be extended beyond the new limits of three or four years, dependent on the initial expiry period when purchased. The Company does not offer refunds for unused prepaid services. Subscriber equipment sold on a stand-alone basis The Company recognizes subscriber equipment sales and the related costs when title to the equipment (and the risks and rewards of ownership) passes to the customer, typically upon shipment. Services sold to the U.S. government The Company provides airtime and airtime support to U.S. government and other authorized customers pursuant to the Enhanced Mobile Satellite Services (“EMSS”) contract managed by the Defense Information Systems Agency (“DISA”). The EMSS contract, entered into in April 2008, provided for a one-year base term and four additional one-year options which were exercised at the election of the U.S. government. Under the terms of this contract, the Company provided airtime to U.S. government subscribers through (i) fixed monthly fees on a per-user basis for unlimited voice services, (ii) fixed monthly fees per user for unlimited paging services, (iii) a tiered pricing plan (based on usage) per device for data services, (iv) fixed monthly fees on a per-user basis for unlimited beyond-line-of-sight push-to-talk voice services to user-defined groups (“Netted Iridium”), and (v) a monthly fee for active user-defined groups using Netted Iridium. Revenue related to these services was recognized ratably over the periods in which the services were provided, and the related costs were expensed as incurred. After the exercise of all available optional contract extensions, the EMSS contract as signed in April 2008 expired in October 2013. Effective October 22, 2013, the Company executed a new five-year EMSS contract, managed by DISA. Under the terms of this new agreement, authorized customers continue to utilize airtime services, provided through the U.S. Department of Defense’s (“DoD”) dedicated gateway. These services include unlimited global secure and unsecure voice, low and high-speed data, paging, broadcast and Netted Iridium services for an unlimited number of DoD and other federal subscribers. The fixed-price rates in each of the five contract years, which run from October 22 through the following October 21 of each year, are $64 million and $72 million in years one and two, respectively, and $88 million in each of the years three through five.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these services is recorded when the services are rendered, typically on a partial performance method of accounting based on the Company’s estimate of total costs expected to complete the contract, and the related costs are expensed as incurred.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t>
  </si>
  <si>
    <t>Cash and Cash Equivalents and Marketable Securities</t>
  </si>
  <si>
    <t>Cash And Cash Equivalents [Abstract]</t>
  </si>
  <si>
    <t xml:space="preserve">3. Cash and Cash Equivalents and Marketable Securities Cash and Cash Equivalents The following table summarizes the Company’s cash and cash equivalents as of December 31, 2015 and 2014:
Recurring Fair
2015
2014
Value Measurement
(in thousands)
Cash and cash equivalents:
Cash
$
67,005
$
86,792
Money market funds
118,660
105,497
Level 1
Commercial paper
—
18,960
Level 2
Total cash and cash equivalents
$
185,665
$
211,249
Marketable Securities The following table summarizes the Company’s marketable securities as of December 31, 2015 and 2014:
As of December 31, 2015
Amortized
Gross
Gross
Estimated
Recurring Fair
Cost
Unrealized Gains
Unrealized Losses
Fair Value
Value Measurement
(in thousands)
Fixed-income debt securities
$
181,636
$
4
$
(200
)
$
181,440
Level 2
Commercial paper
9,821
—
(1
)
9,820
Level 2
U.S. Treasury notes
12,079
—
(10
)
12,069
Level 2
Total marketable securities
$
203,536
$
4
$
(211
)
$
203,329
As of December 31, 2014
Amortized
Gross
Gross
Estimated
Recurring Fair
Cost
Unrealized Gains
Unrealized Losses
Fair Value
Value Measurement
(in thousands)
Fixed-income debt securities
$
168,960
$
397
$
(314
)
$
169,043
Level 2
Commercial paper
78,915
—
—
$
78,915
Level 2
U.S. Treasury notes
13,127
53
(2
)
$
13,178
Level 2
Total marketable securities
$
261,002
$
450
$
(316
)
$
261,136
The following table presents the contractual maturities of the fixed income debt securities, commercial paper and U.S. Treasury notes held as of December 31, 2015 and 2014:
As of December 31, 2015
As of December 31, 2014
Amortized
Fair
Amortized
Fair
Cost
Value
Cost
Value
(in thousands)
(in thousands)
Mature within one year
$
169,728
$
169,619
$
177,011
$
177,145
Mature after one year and within three years
33,808
33,710
83,991
83,991
Total
$
203,536
$
203,329
$
261,002
$
261,136
The decrease in marketable securities from December 31, 2014 to December 31, 2015 is due to the Company selling some of its investments during 2015 and utilizing the proceeds to support the construction of Iridium NEXT. </t>
  </si>
  <si>
    <t>Equity Transactions and Instruments</t>
  </si>
  <si>
    <t>Stockholders Equity Note [Abstract]</t>
  </si>
  <si>
    <t>4. Equity Transactions and Instruments $11.50 Warrants On September 29, 2009, in connection with the Company’s acquisition of Iridium Holdings LLC, the Company issued warrants, each of which entitled the holder to purchase from the Company one share of common stock at a price of $11.50 per share. On February 14, 2015, all of the outstanding and unexercised warrants expired in accordance with their term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December 31, 2015. Series A Cumulative Perpetual Convertible Preferred Stock In the fourth quarter of 2012, the Company issued 1.0 million shares of its 7.00% Series A Cumulative Perpetual Convertible Preferred Stock (the “Series A Preferred Stock”) in a private offering. The Company received proceeds of $96.5 million from the sale of the Series A Preferred Stock, net of the aggregate $3.5 million in initial purchaser discount and offering costs. The net proceeds of this offering are being used to partially fund the construction and deployment of Iridium NEXT and for other general corporate purposes. 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on parity with the Company’s 6.75% Series B Cumulative Perpetual Convertible Preferred Stock (the “Series B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 In 2015 and 2014, the Company paid $7.0 million in cash dividends to the holders of Series A Preferred Stock. As of December 31, 2015, the Company had accrued $0.3 million in cash dividends for the holders of the Series A Preferred Stock, which is included within accrued expenses and other current liabilities on the accompanying consolidated balance sheet. On or after October 3, 2017, the Company may, at its option, convert some or all of the Series A Preferred Stock into the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 Series B Cumulative Perpetual Convertible Preferred Stock In May 2014, the Company issued 500,000 shares of its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ing discount and $0.4 million of offering costs.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In 2015 and 2014, the Company paid cash dividends of $8.4 million and $5.0 million, respectively, to the holders of Series B Preferred Stock. As of December 31, 2015, the Company had accrued $0.4 million in cash dividends for the holders of the Series B Preferred Stock, which is included within accrued expenses and other current liabilities on the accompanying consolidated balance sheet. On or after May 15, 2019, the Company may, at its option, convert some or all of the Series B Preferred Stock into the number of shares of common stock that are issuable at the then-applicable conversion rate, subject to specified conditions. 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 Common Stock Registered Direct Public Offering In May 2014, the Company issued 7,692,308 shares of its common stock in a registered direct public offering to certain investment funds affiliated with Baron Capital Group Inc. (“Baron”) at a price of $6.50 per share for aggregate gross proceeds of $50.0 million. The Company received proceeds of $49.9 million from the sale of the common stock to Baron, net of offering costs of $0.1 million. Under the stock purchase agreement entered into with Baron, Baron was entitled to receive additional shares if, during the 90-day period following the date of the stock purchase agreement, the Company issued or sold securities below specified prices. As a result of the Company’s public offering of common stock, described below, and its public offering of Series B Preferred Stock, described above, the Company delivered 504,413 additional shares of common stock to Baron on August 6, 2014. Underwritten Public Offering Concurrently with its public offering of Series B Preferred Stock in May 2014, the Company issued 8,483,608 shares of its common stock in an underwritten public offering, including 1,106,558 shares upon the underwriters’ exercise of their overallotment option in full, at a price to the public of $6.10 per share. The Company received proceeds of $49.0 million, net of $2.6 million of underwriting discount and $0.2 million of offering costs. The net proceeds of these common stock offerings and the Series B Preferred Stock offering are being used to partially fund the construction and deployment of Iridium NEXT and for other general corporate purposes.</t>
  </si>
  <si>
    <t>Debt</t>
  </si>
  <si>
    <t>Debt Disclosure [Abstract]</t>
  </si>
  <si>
    <t xml:space="preserve">5. Debt Credit Facility In October 2010, the Company entered into a $1.8 billion credit facility with a syndicate of bank lenders, which was amended and restated in May 2014 (as further amended to date, the “Credit Facility”). Ninety-five percent of the Company’s obligations under the Credit Facility are insured by Compagnie Française d’Assurance pour le Commerce Extérieur (“COFACE”), the French export credit agency. The Credit Facility is comprised of two tranches, with draws and repayments applied pro rata in respect of each tranche:
·
Tranche A – $1,537,500,000 at a fixed rate of 4.96%; and
·
Tranche B – $262,500,000 at a floating rate equal to the London Interbank Offer Rate (“LIBOR”) plus 1.95%. Interest is payable on a semi-annual basis in April and October of each year. Prior to the repayment period described below, a portion of interest will be paid via a deemed loan and added to the related tranche principal, and the remainder is payable in cash. The amount of interest paid via a deemed loan for each tranche is as follows:
·
Tranche A – fixed rate of 3.56%; and
·
Tranche B – LIBOR plus 0.55%. For the years ended December 31, 2015, 2014 and 2013, the Company incurred total interest of $64.6 million, $50.8 million and $39.6 million, respectively, of which $44.9 million, $35.3 million and $27.5 million, respectively, is payable via a deemed loan and the remainder is payable in cash on the scheduled semi-annual payment dates. In connection with each draw it makes under the Credit Facility, the Company also borrows an amount equal to 6.49% of such draw to cover the premium for the COFACE insurance policy. The Company also pays a commitment fee of 0.80% per year, in semi-annual installments, on any undrawn portion of the Credit Facility. Funds drawn under the Credit Facility will be used to pay for (i) 85% of the costs under a fixed price full scale development contract (the “FSD”) with Thales Alenia Space France (“Thales”) for the design and manufacture of satellites for Iridium NEXT until the Credit Facility is fully drawn (ii) the premium for the COFACE policy, and (iii) the payment of a portion of interest during a part of the construction and launch phase of Iridium NEXT. Scheduled semi-annual principal repayments will begin six months after the earlier of (i) the successful deployment of a specified number of Iridium NEXT satellites or (ii) September 30, 2017. During this repayment period, interest will be paid on the same date as the principal repayments. All interest costs incurred related to the Credit Facility have been capitalized during the construction period of the assets. During the construction period, the Company pays interest on each semi-annual due date through a combination of a cash payment and a deemed additional loan. The following table presents interest activity for the Credit Facility for the years ended December 31, 2015 and 2014 payable via cash or deemed loan:
2015
Cash
Deemed Loan
Total
(in thousands)
Beginning interest payable
$
2,936
$
6,653
$
9,589
Interest incurred
19,662
44,934
64,596
Interest payments
(18,878
)
(43,073
)
(61,951
)
Ending interest payable
$
3,720
$
8,514
$
12,234
2014
Cash
Deemed Loan
Total
(in thousands)
Beginning interest payable
$
2,446
$
5,543
$
7,989
Interest incurred
15,499
35,257
50,756
Interest payments
(15,009
)
(34,147
)
(49,156
)
Ending interest payable
$
2,936
$
6,653
$
9,589
As of December 31, 2015, the Company had borrowed a total of $1,521.8 million under the Credit Facility. The unused portion of the Credit Facility as of December 31, 2015 was $278.2 million. Under the terms of the Credit Facility, the Company is required to maintain a minimum cash reserve for debt service of $91.0 million as of December 31, 2015, which is classified as restricted cash on the accompanying consolidated balance sheet. The Company recognized the semi-annual commitment fee on the undrawn portion of the Credit Facility of $3.3 million, $5.8 million and $7.7 million for the years ended December 31, 2015, 2014 and 2013, respectively. The Credit Facility will mature seven years after the start of the repayment period. In addition, the Company is required to maintain minimum debt service reserve levels of $113.0 million in 2016 and $189.0 million thereafter. These levels may be higher once the Company begins repayment under the Credit Facility. Obligations under the Credit Facility are secured on a senior basis by a lien on substantially all of the Company’s assets. In addition to the minimum debt service reserve levels, financial covenants under the Credit Facility include:
·
an available cash balance of at least $25 million;
·
a debt-to-equity ratio, which is calculated as the ratio of total net debt to the aggregate of total net debt and total stockholders’ equity, of no more than 0.7 to 1, measured each June 30 and December 31;
·
specified maximum levels of annual capital expenditures (excluding expenditures on the construction of Iridium NEXT satellites) through the year ending December 31, 2024;
·
specified minimum levels of consolidated operational earnings before interest, taxes, depreciation and amortization, or operational EBITDA, for the 12-month periods ending each December 31 and June 30 through December 31, 2017;
·
specified minimum cumulative cash flow requirements from customers who have hosted payloads on our satellites, measured each December 31 and June 30, from June 30, 2016 through December 31, 2017;
·
a debt service coverage ratio, measured during the repayment period, of not less than 1 to 1.5; and
·
specified maximum leverage levels during the repayment period that decline from a ratio of 4.73 to 1 for the twelve months ending June 30, 2018 to a ratio of 2.36 to 1 for the twelve months ending December 31, 2024. The Company’s available cash balance, as defined by the Credit Facility, was $218.8 million as of December 31, 2015. The Company’s debt-to-equity ratio was 0.52 to 1 as of December 31, 2015. The Company was in compliance with the operational EBITDA covenant and the annual capital expenditure covenant as of December 31, 2015. The covenants regarding capital expenditures, operational EBITDA and hosted payload cash flows are calculated in connection with a measurement, which the Company refers to as available cure amount, that is derived using a complex calculation based on overall cash flows, as adjusted by numerous measures specified in the Credit Facility. In a period in which the Company’s capital expenditures exceed, or the Company’s operational EBITDA or hosted payload cash flows falls short of, the amount specified in the respective covenant, the Company would be permitted to allocate available cure amount, if any, to prevent a breach of the applicable covenant. As of December 31, 2015, the Company had an available cure amount of $3.5 million, though it was not required to maintain compliance with the covenants. The available cure amount has fluctuated significantly from one measurement period to the next, and the Company expects that it will continue to do so. The covenants also place limitations on the Company’s ability and that of its subsidiaries to carry out mergers and acquisitions, dispose of assets, grant security interests, declare, make or pay dividends, enter into transactions with affiliates, fund payments under the FSD with Thales from its own resources, incur additional indebtedness, or make loans, guarantees or indemnities. If the Company is not in compliance with the financial covenants under the Credit Facility, after any opportunity to cure such non-compliance, or the Company otherwise experiences an event of default under the Credit Facility, the lenders may require repayment in full of all principal and interest outstanding under the Credit Facility. It is unlikely the Company would have adequate funds to repay such amounts prior to the scheduled maturity of the Credit Facility. If the Company fails to repay such amounts, the lenders may foreclose on the assets the Company has pledged under the Credit Facility, which include substantially all of its assets and those of its domestic subsidiaries. As amended, the Credit Facility also delays, until 2017, a total of $54.0 million in contributions that the Company had previously been scheduled to make during 2015 and 2016 to the debt service reserve account that the Company is required to maintain under the Credit Facility. As of December 31, 2015, the minimum cash reserve for debt service was $91.0 million and was maintained and classified as restricted cash on the accompanying consolidated balance sheet. The Company believes that liquidity sources will provide sufficient funds for the Company to meet its liquidity requirements for at least the next 12 months. </t>
  </si>
  <si>
    <t>Boeing Operations and Maintenance Agreements</t>
  </si>
  <si>
    <t>Boeing Operations And Maintenance Agreements [Abstract]</t>
  </si>
  <si>
    <t xml:space="preserve">6. Boeing Operations and Maintenance Agreements On July 21, 2010, the Company and Boeing entered into the O&amp;M Agreement, pursuant to which Boeing agreed to provide continuing steady-state operations and maintenance services with respect to the satellite network operations center, telemetry, tracking and control stations and the in-orbit satellites (including engineering, systems analysis, and operations and maintenance services) for the Company’s current satellite constellation. Pursuant to the O&amp;M Agreement, each of Boeing, Motorola Solutions and the U.S. government has the unilateral right to commence the de-orbit of the Company’s current constellation upon the occurrence of certain enumerated events. The O&amp;M Agreement incorporates a mass de-orbit plan for the current satellite constellation, which, if exercised, would cost approximately $18.4 million to be paid to Boeing, plus an amount equivalent to the premium of the mass de-orbit insurance coverage to be paid to the insurer. On July 21, 2010, the Company and Boeing entered into an agreement pursuant to which Boeing will operate and maintain Iridium NEXT (the “Iridium NEXT Support Services Agreement”). On January 1, 2015, Boeing began supporting a hybrid operations mode involving network elements from both the current Iridium constellation and the Iridium NEXT system. Boeing will provide these services on a time-and-materials fee basis. Obligations to Boeing represent the not to exceed (“NTE”) price for services under the Iridium NEXT Support Services Agreement. Annually, the Company and Boeing will agree upon the NTE price for the following year. Boeing is the exclusive provider for the majority of operations and maintenance services through the end of the Iridium NEXT useful life, subject to the Company’s right to issue work to a third party in accordance with certain provisions in the agreement. The Company is entitled to terminate the Iridium NEXT Support Services Agreement for convenience and without cause commencing in 2019. The Company incurred expenses of $29.5 million, $30.7 million and $30.1 million relating to satellite operations and maintenance costs for the years ended December 31, 2015, 2014 and 2013, respectively, included in cost of services (exclusive of depreciation and amortization) in the consolidated statements of operations and comprehensive income. </t>
  </si>
  <si>
    <t>Property and Equipment</t>
  </si>
  <si>
    <t>Property Plant And Equipment [Abstract]</t>
  </si>
  <si>
    <t>Property, Plant and Equipment</t>
  </si>
  <si>
    <t>7. Property and Equipment Property and equipment consisted of the following at December 31:
2015
2014
(In thousands)
Satellite system
$
323,607
$
323,607
Ground system
41,629
41,365
Equipment
30,189
26,961
Internally developed software and purchased software
116,960
95,406
Building and leasehold improvements
31,589
29,980
543,974
517,319
Less: accumulated depreciation
(385,860
)
(339,155
)
158,114
178,164
Land
8,037
8,037
Construction in process:
Iridium NEXT systems under construction
2,252,290
1,755,974
Other construction in process
25,126
29,664
Total property and equipment, net of accumulated depreciation
$
2,443,567
$
1,971,839
Other construction in process consisted of the following at December 31:
2015
2014
(In thousands)
Internally developed software
$
7,708
$
20,779
Equipment
1,981
859
Ground system
15,143
7,862
Building and leasehold improvements
294
164
Total other construction in process
$
25,126
$
29,664
Depreciation expense for the years ended December 31, 2015, 2014 and 2013 was $51.0 million, $62.7 million and $62.0 million, respectively.</t>
  </si>
  <si>
    <t>Intangible Assets</t>
  </si>
  <si>
    <t>Goodwill And Intangible Assets Disclosure [Abstract]</t>
  </si>
  <si>
    <t>8. Intangible Assets The Company has identifiable intangible assets as follows:
December 31, 2015
Useful
Gross
Accumulated
Net
Lives
Carrying
Amortization
Carrying
(In thousands)
Indefinite life intangible assets:
Trade names
Indefinite
$
21,195
$
—
21,195
Spectrum and licenses
Indefinite
14,030
—
14,030
Total
35,225
—
35,225
Definite life intangible assets:
Intellectual property
19.5 years
16,439
(5,075
)
11,364
Total
16,439
(5,075
)
11,364
Total intangible assets
$
51,664
$
(5,075
)
$
46,589
December 31, 2014
Useful
Gross
Accumulated
Net
Lives
Carrying
Amortization
Carrying
(In thousands)
Indefinite life intangible assets:
Trade names
Indefinite
$
21,195
$
—
$
21,195
Spectrum and licenses
Indefinite
14,030
—
14,030
Total
35,225
—
35,225
Definite life intangible assets:
Intellectual property
16.5 years
16,439
(4,248
)
12,191
Total
16,439
(4,248
)
12,191
Total intangible assets
$
51,664
$
(4,248
)
$
47,416
We evaluated the useful life of the remaining definite-lived intangible assets in 2015 to reflect the refinement of the Iridium NEXT launch schedule and deployment plan. This resulted in a change in the weighted-average amortization period of intangible assets to 19.5 years for the year ended December 31, 2015 from 16.5 years for the year ended December 31, 2014. Amortization expense was $0.8 million, $10.0 million and $13.0 million for the years ended December 31, 2015, 2014 and 2013, respectively. Future amortization expense with respect to intangible assets existing at December 31, 2015, by year and in the aggregate, is as follows:
Year ending December 31,
Amount
(In thousands)
2016
$
797
2017
797
2018
797
2019
797
2020
797
Thereafter
7,379
Total estimated future amortization expense
$
11,364</t>
  </si>
  <si>
    <t>Commitments and Contingencies</t>
  </si>
  <si>
    <t>Commitments And Contingencies Disclosure [Abstract]</t>
  </si>
  <si>
    <t>9. Commitments and Contingencies Thales In June 2010, the Company executed a primarily fixed-price FSD with Thales for the design and build of satellites for Iridium NEXT, the Company’s next-generation satellite constellation. The total price under the FSD is $2.3 billion, and the Company expects payment obligations under the FSD to extend into the first quarter of 2018. As of December 31, 2015, the Company had made aggregate payments of $1,537.1 million to Thales, of which $1,303.1 million were from borrowings under the Credit Facility and were capitalized as construction in progress within property and equipment, net in the accompanying consolidated balance sheet. The Company’s obligations to Thales that are currently scheduled for the years ending December 31, 2016, 2017 and 2018 are in the amounts of $473.7 million, $177.6 million and $64.7 million, respectively. The Company currently uses the Credit Facility to pay 85% of each invoice received from Thales under the FSD, with the remaining 15% funded from cash on hand. Once the Credit Facility is fully drawn, which is expected to occur in late 2016, the Company expects to pay 100% of each invoice received from Thales from cash and marketable securities on hand as well as internally generated cash flow, including contracted cash flows from hosted payloads and potential cash flows from Iridium PRIME. SpaceX In March 2010, the Company entered into an agreement with Space Exploration Technologies Corp. (“SpaceX”) to secure SpaceX as the primary launch services provider for Iridium NEXT (as amended to date, the “SpaceX Agreement”). The total price under the SpaceX Agreement for seven launches and a reflight option in the event of launch failure is $468.1 million. As of December 31, 2015, the Company had made aggregate payments of $315.3 million to SpaceX, which were capitalized as construction in progress within property and equipment, net in the accompanying consolidated balance sheet. In addition, the Company made a $3.0 million refundable deposit to SpaceX in the first quarter of 2014 for the reservation of additional future launches, which is not included in the total contract price. The Company's obligations to SpaceX currently scheduled for the years ending December 31, 2016 and 2017 are $108.6 million and $44.2 million, respectively. Kosmotras In June 2011, the Company entered into an agreement with International Space Company Kosmotras (“Kosmotras”) as a supplemental launch service provider for Iridium NEXT (the “Kosmotras Agreement”). The Kosmotras Agreement originally provided for the purchase of up to six launches with options to purchase additional launches. Each launch can carry two satellites. In June 2013, the Company exercised an option for one launch to carry two Iridium NEXT satellites. If the Company does not exercise any additional options, the total cost under the contract including this single launch will be $51.8 million. As of December 31, 2015, the Company had made aggregate payments of $36.8 million to Kosmotras, which were capitalized within property and equipment, net in the accompanying consolidated balance sheet. The option to purchase two dedicated launches expired as of December 31, 2013, and in June 2015, the Company agreed with Kosmotras to replace the remaining options with a new set of options to purchase up to six dedicated launches. The Company's obligations to Kosmotras currently scheduled for the year ending December 31, 2016 is $15.0 million. Supplier Purchase Commitments The Company has a manufacturing agreement with Benchmark. Pursuant to the agreement, the Company may be required to purchase certain materials if the materials are not used in production within the periods specified in the agreement. Benchmark will then repurchase such materials from the Company at the same price paid by the Company, as required for the production of the devices. As of December 31, 2015 and 2014, the Company had $2.9 million and $1.7 million, respectively, of such materials, and the amounts were included in inventory on the accompanying consolidated balance sheets. The Company’s obligation to Benchmark for the year ending December 31, 2016 is $4.9 million. As of December 31, 2015, remaining unconditional purchase obligations were $48.2 million, which include the Company’s commitments with Boeing. The Boeing obligations represent the NTE price for O&amp;M services for 2016 under the Iridium NEXT Support Services Agreement with Boeing. Boeing is the exclusive provider for the majority of O&amp;M services through the end of the Iridium NEXT useful life subject to the Company’s right to issue work to a third party in accordance with certain provisions in the agreement. Annually, Boeing and the Company will agree upon the NTE price for that year. Unconditional purchase obligations scheduled for the years ending December 31, 2016, 2017 and 2018 are $46.5 million, $1.1 million and $0.6 million, respectively, which include the Company’s commitments with Boeing. In-Orbit Insurance Due to various contractual requirements, the Company is required to maintain a third-party liability in-orbit insurance policy on its current constellation with a de-orbiting endorsement to cover potential claims relating to operating or de-orbiting the satellite constellation or individual satellites. The policy covers the Company, Boeing as operator, Motorola Solutions (the original system architect and prior owner), contractors and subcontractors of the insured, the U.S. government and certain other sovereign nations. The current policy has a renewable one-year term, which is scheduled to expire on December 8, 2016. The policy coverage is separated into Sections A, B, and C. Section A coverage is currently in effect and covers product liability over Motorola’s position as manufacturer of the current satellites. Liability limits for claims under Section A are $1.0 billion per occurrence and in the aggregate. There is no deductible for claims. Section B coverage is currently in effect and covers risks in connection with in-orbit satellites and for the de-orbit of individual satellites. Liability limits for claims under Section B are $500 million per occurrence and in the aggregate for space vehicle liability and $500 million and $1.0 billion per occurrence and in the aggregate, respectively, with respect to de-orbiting. The balance of the unamortized premium payment for Sections A and B coverage as of December 31, 2015 is included in prepaid expenses and other current assets in the accompanying consolidated balance sheet. The deductible for claims under Section B is $250,000 per occurrence. Section C coverage is effective once requested by the Company (the “Attachment Date”) and covers risks in connection with a mass decommissioning of the satellite system. Liability limits for claims under Section C are $500 million and $1.0 billion per occurrence and in the aggregate, respectively. The term of the coverage under Section C is 12 months from the Attachment Date. The premium for Section C coverage is $2.5 million and is payable on or before the Attachment Date. As of December 31, 2015, the Company had not requested Section C coverage since no mass decommissioning activities are currently anticipated. The deductible for claims under Section C is $250,000 per occurrence. Operating Leases The Company leases land, office space, and office and computer equipment under noncancelable operating lease agreements. Most of the leases contain renewal options of 1 to 10 years. The Company’s obligations under the current terms of these leases extend through 2026. Additionally, several of the Company’s leases contain clauses for rent escalation including, but not limited to, a pro-rata share of increased operating and real estate tax expenses. Rent expense is recognized on a straight-line basis over the lease term. The Company leases facilities located in Chandler, Arizona; Tempe, Arizona; McLean, Virginia; Canada; Russia; and Norway. Future minimum lease payments, by year and in the aggregate, under noncancelable operating leases at December 31, 2015, are as follows:
Operating
Year ending December 31,
Leases
(In thousands)
2016
$
3,236
2017
3,437
2018
3,524
2019
3,614
2020
3,705
Thereafter
15,940
Total
$
33,456
Rent expense for the years ended December 31, 2015, 2014 and 2013 was $3.4 million, $3.3 million and $3.2 million, respectively. Contingencies The Company is not aware of any actions that it expects to have a material adverse impact on its business, financial results or financial condition.</t>
  </si>
  <si>
    <t>Stock-Based Compensation</t>
  </si>
  <si>
    <t>Disclosure Of Compensation Related Costs Sharebased Payments [Abstract]</t>
  </si>
  <si>
    <t>10. Stock-Based Compensation During 2015, the Company’s stockholders approved the 2015 Equity Incentive Plan (the “2015 Plan”) to provide stock-based awards, including nonqualified stock options, incentive stock options, restricted stock and other equity securities, as incentives and rewards for employees, consultants and non-employee directors. As of December 31, 2015, 23,203,009 shares of common stock were authorized for issuance as awards under the 2015 Plan. Stock Option Awards The stock option awards granted to employees generally (i) have a term of ten years, (ii) vest over a four-year period with 25% vesting after the first year of service and the remainder vesting ratably on a quarterly basis thereafter, (iii) are contingent upon employment on the vesting date, and (iv) have an exercise price equal to the fair value of the underlying shares at the date of grant. The stock option awards granted to the Company’s board of directors generally (i) represent a portion of their annual compensation, (ii) have a term of ten years, (iii) vest over the calendar year with 25% vesting on the last day of each calendar quarter, (iv) are contingent upon continued service on the vesting date, and (v) have an exercise price equal to the fair value of the underlying shares at the date of grant. The fair value of each option is estimated on the date of grant using the Black-Scholes option pricing model. Expected volatility for options granted was based on the actual historical volatility of the Company’s stock price. The expected term of the award was calculated using the simplified method as the Company currently does not have sufficient experience of its own option exercise patterns. The Company does not anticipate paying dividends during the expected term of the grants; therefore, the dividend rate was assumed to be zero. The risk-free interest rate assumed is based upon U.S. Treasury Bond interest rates with similar terms at similar dates. To the extent the Company’s actual forfeiture rate is different from its estimate of forfeitures, the stock-based compensation may differ in future periods. The stock options granted to consultants are generally subject to service vesting and vest quarterly over a two-year service period. The fair value of the consultant options is the then-current fair value attributable to the vesting portions of the awards, calculated using the Black-Scholes option pricing model. Assumptions used in determining the fair value of the Company’s options were as follows:
Year Ended December 31,
2015
2014
2013
Expected volatility
39% - 42%
41% - 43%
41% - 42%
Expected term (years)
5.25 - 10.00
5.25 - 10.00
3.00 - 6.25
Expected dividends
0%
0%
0%
Risk free interest rate
1.50% - 2.35%
1.10% - 2.35%
0.58% - 1.93%
During 2015, the Company granted approximately 744,000 and 30,000 stock options to its employees and non-employee consultants, respectively. The estimated aggregate grant-date fair values of the stock options granted to employees and non-employee consultants during 2015 was $2.9 million and $0.2 million, respectively. In January 2015, certain members of the Company’s board of directors elected to receive a portion of their 2015 annual compensation in the form of stock options in an aggregate amount of approximately 103,000 stock options. These options were granted in January 2015 and vested through the end of 2015, with 25% vesting on the last day of each calendar quarter. In October 2015, certain members of the Company’s board of directors were granted stock options in an aggregate amount of approximately 7,500 stock options, related to their service as part of a newly created Government Advisory Committee. These options vested through the end of 2015. The estimated aggregate grant-date fair value of the options granted to directors in January and October 2015 was $0.4 million. During 2014, the Company granted approximately 987,000 and 45,000 stock options to its employees and non-employee consultants, respectively. The estimated aggregate grant-date fair values of the stock options granted to employees and non-employee consultants during 2014 was $3.0 million and $0.2 million, respectively. In January 2014, certain members of the Company’s board of directors elected to receive a portion of their 2014 annual compensation in the form of stock options in an aggregate amount of approximately 112,000 stock options. These options were granted in January 2014 and vested through the end of 2014, with 25% vesting on the last day of each calendar quarter. The estimated aggregate grant-date fair value of these options granted to directors in January 2014 was $0.3 million. In July 2014, a new member of the Company’s board of directors elected to receive a portion of his 2014 annual compensation in the form of stock options, in an aggregate amount of approximately 20,000 stock options which vested through the end of 2014, with 33% vesting immediately upon grant and 33% and 34% vesting on September 30, 2014 and December 31, 2014, respectively. The estimated aggregate grant date fair value of these stock options granted in July 2014 was $0.1 million. During 2013, the Company granted approximately 1.2 million and less than 0.1 million stock options to its employees and non-employee consultants, respectively. The estimated aggregate grant-date fair values of the stock options granted to employees and non-employee consultants during 2013 was $3.2 million and $0.1 million, respectively. In January 2013, certain members of the Company’s board of directors elected to receive a portion of their 2013 annual compensation in the form of stock options in an aggregate amount of approximately 68,000 stock options. These options were granted in January 2013 and vested through the end of 2013, with 25% vesting on the last day of each calendar quarter. The estimated aggregate grant-date fair value of the options granted to directors during 2013 was $0.2 million. A summary of the activity of the Company’s stock options for the year ended December 31, 2015 is as follows:
Weighted-
Weighted-
Average
Average
Remaining
Aggregate
Exercise Price
Contractual
Intrinsic
Shares
Per Share
Term (Years)
Value
(In thousands, except years and per share data)
Options outstanding at January 1, 2015
6,671
$
7.68
Granted
885
$
9.25
Cancelled or expired
(92
)
$
8.66
Exercised
(287
)
$
7.87
Forfeited
(57
)
$
7.81
Options outstanding at December 31, 2015
7,120
$
7.86
6.33
$
3,937
Options vested and exercisable at December 31, 2015
5,386
$
7.86
5.67
$
2,941
Options exercisable and expected to vest at December 31, 2015
7,089
$
7.85
6.32
$
3,917
The Company recognized $3.4 million, $4.3 million and $6.0 million of stock-based compensation expense related to stock options in the years ended December 31, 2015, 2014 and 2013, respectively. The weighted-average grant-date fair value of options granted during the years ended December 31, 2015, 2014 and 2013 was $3.95, $2.97 and $2.60 per share, respectively. As of December 31, 2015, the total unrecognized cost related to non-vested options was approximately $4.8 million. This cost is expected to be recognized over a weighted-average period of 2.3 years. The total fair value of the shares vested during the years ended December 31, 2015, 2014 and 2013 was approximately $3.6 million, $4.6 million and $6.3 million, respectively. Restricted Stock Unit Awards In 2015, the Company granted approximately 596,000 service-based RSUs to its employees with an estimated grant date fair value of $5.6 million. Employee service-based RSUs generally vest over a four-year service period, with 25% vesting on the first anniversary of the grant date and the remainder vesting ratably on a quarterly basis thereafter. In addition, in March 2015, the Company awarded approximately 161,000 performance-based RSUs to the Company’s executives (the “March 2015 RSUs”). The Company records stock-based compensation expense related to performance-based RSUs when it is considered probable that the performance conditions will be met. Vesting of these March 2015 RSUs is dependent upon the Company’s achievement of defined performance goals over fiscal years 2015 and 2016. Management believes it is probable that certain RSUs will vest. The number of March 2015 RSUs that will ultimately vest may range from 0% to 150% of the original grant based on the level of achievement of the performance goals. If the Company achieves the performance goals, 50% of the March 2015 RSUs will vest at the end of two years and the remaining 50% will vest at the end of the third year, subject to continued service. The estimated aggregate grant date fair values of the March 2015 RSUs was $1.5 million. In 2014, the Company granted approximately 786,000 service-based RSUs to its employees. Employee service-based RSUs generally vest over a four-year service period, with 25% vesting on the first anniversary of the grant date and the remainder vesting ratably on a quarterly basis thereafter. In addition, the Company granted performance-based RSUs to its employees in 2014. The Company records stock-based compensation expense related to performance-based RSUs when it is considered probable that the performance conditions will be met. In March 2014, the Company awarded approximately 207,000 performance-based RSUs to the Company’s executives (the “March 2014 RSUs”). Vesting of these March 2014 RSUs is dependent upon the Company’s achievement of defined performance goals over fiscal years 2014 and 2015. Management believes it is probable that certain RSUs will vest. The number of March 2014 RSUs that will ultimately vest may range from 0% to 150% of the original grant based on the level of achievement of the performance goals. If the Company achieves the performance goals, 50% of the March 2014 RSUs will vest at the end of two years and the remaining 50% will vest at the end of the third year, subject to continued service. In June 2014, the Company awarded approximately 323,000 performance-based RSUs to its executives and employees (the “June 2014 RSUs”). Vesting of the June 2014 RSUs is dependent upon the Company’s achievement of defined performance goals for the 2014 fiscal year. The level of achievement, if any, of performance goals in connection with the June 2014 RSUs will be determined by the compensation committee. The Company expects this determination to occur in the first quarter of 2015. The estimated aggregate grant date fair values of the March 2014 RSUs and June 2014 RSUs granted during 2014 were $1.3 million and $2.6 million, respectively. In 2013, the Company granted approximately 523,000 service-based RSUs to its employees. Employee service-based RSUs generally vest over a four-year service period, with 25% vesting on the first anniversary of the grant date and the remainder vesting ratably on a quarterly basis thereafter. In March 2013, the Company awarded performance-based RSUs to the Company’s executives. The Company records stock-based compensation expense related to performance-based RSUs when it is considered probable that the performance conditions will be met. Vesting of the 2013 performance-based RSUs was dependent upon the Company’s achievement of defined performance goals over a two-year measurement period. The level of achievement of performance goals in connection with the 2013 performance-based RSUs was determined by the compensation committee in March 2015. Approximately 69,000 of the 2103 performance-based RSUs were vested and released in March 2015 at an estimated aggregate fair value of $0.4 million, and the remaining 69,000 will vest at the end of March 2016. Certain members of the Company’s board of directors elected to receive a portion of their 2015 annual compensation in the form of RSUs. During 2015, the Company granted approximately 77,000 RSUs to its directors as a result of these elections. Of the 77,000 RSUs, 62,000 RSUs were granted in January 2015 and vested through the end of 2015, with 25% vesting on the last day of each calendar quarter, and 15,000 RSUs were granted in July 2015 and vested through the end of 2015, with 33% vesting immediately upon grant and 33% and 34% vesting on September 30, 2015 and December 31, 2015, respectively. The estimated aggregate grant-date fair value of the RSUs granted to directors during 2015 was $0.7 million. Certain members of the Company’s board of directors elected to receive a portion of their 2014 annual compensation in the form of RSUs. During 2014, the Company granted approximately 108,000 RSUs to its directors as a result of these elections. These RSUs were granted in January 2014 and vested through the end of 2014, with 25% vesting on the last day of each calendar quarter. The estimated aggregate grant-date fair value of the RSUs granted to directors during 2014 was $0.7 million. Certain members of the Company’s board of directors elected to receive a portion of their 2013 annual compensation in the form of RSUs. During 2013, the Company granted approximately 112,000 RSUs to its directors as a result of these elections. These RSUs were granted in January 2013 and vested through the end of 2013, with 25% vesting on the last day of each calendar quarter. The estimated aggregate grant-date fair value of the RSUs granted to directors during 2013 was $0.8 million. A summary of the Company’s activity for the year ended December 31, 2015 for outstanding RSUs is as follows:
Weighted-
Average
Grant Date
Fair Value
RSUs
Per RSU
(In thousands)
Outstanding at January 1, 2015
2,282
$
6.80
Granted
834
$
9.42
Forfeited
(193
)
$
7.18
Released
(979
)
$
7.06
Outstanding at December 31, 2015
1,944
$
7.76
Vested at December 31, 2015
403
A summary of the Company’s activity for the year ended December 31, 2015 for unvested RSUs is as follows:
Weighted-
Average
Grant Date
Fair Value
RSUs
Per RSU
(In thousands)
Non-vested at January 1, 2015
1,884
$
6.72
Granted
834
$
9.42
Vested
(984
)
$
7.18
Forfeited
(193
)
$
7.18
Non-vested at December 31, 2015
1,541
$
7.83
The Company recognized $6.3 million, $6.5 million and $1.7 million of stock-based compensation expense related to RSUs in the years ended December 31, 2015, 2014 and 2013, respectively.</t>
  </si>
  <si>
    <t>Segments, Significant Customers, Supplier and Service Providers and Geographic Information</t>
  </si>
  <si>
    <t>Segment Reporting [Abstract]</t>
  </si>
  <si>
    <t>11. Segments, Significant Customers, Supplier and Service Providers and Geographic Information The Company operates in one business segment, providing global satellite communications services and products. The Company derived approximately 23%, 21% and 20% of the Company’s total revenue in the years ended December 31, 2015, 2014 and 2013, respectively, from prime contracts or subcontracts with agencies of the U.S. government. For the years ended December 31, 2015, 2014 and 2013, no single commercial customer accounted for more than 10% of the Company’s total revenue. Approximately 29% and 30% of the Company’s accounts receivable balance at December 31, 2015 and 2014, respectively, was due from prime contracts or subcontracts with agencies of the U.S. government. As of December 31, 2015, no single customer accounted for more than 10% of the Company’s total accounts receivable balance. As of December 31, 2014, one commercial customer represented 12%, and no other single customer accounted for more than 10% of the Company’s total accounts receivable balance. The Company contracts for the manufacture of its subscriber equipment primarily from one manufacturer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A significant portion of the Company’s satellite operations and maintenance service is provided by Boeing. Should events or circumstances prevent Boeing from providing these services, the Company’s business could be adversely affected until the Company is able to assume operations and maintenance responsibilities or secure a replacement service provider. Net property and equipment by geographic area was as follows as of December 31:
2015
2014
(In thousands)
United States
$
127,959
$
137,185
Satellites in orbit
32,774
57,494
Iridium NEXT systems under construction
2,252,290
1,755,974
All others (1)
30,544
21,186
Total
$
2,443,567
$
1,971,839
(1)
No one other country represented more than 10% of property and equipment, net. Revenue by geographic area was as follows for the years ended December 31:
2015
2014
2013
(In thousands)
United States
$
204,777
$
194,060
$
175,054
Canada
42,063
44,933
49,541
United Kingdom
44,012
47,093
37,421
Other countries (1)
120,526
122,471
120,633
Total
$
411,378
$
408,557
$
382,649
(1)
No one other country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is exposed to foreign currency exchange fluctuations as foreign currency exchange rate movements create a degree of risk by affecting the U.S. dollar value of sales made and costs incurred in foreign currencies.</t>
  </si>
  <si>
    <t>Employee Benefit Plan</t>
  </si>
  <si>
    <t>Compensation And Retirement Disclosure [Abstract]</t>
  </si>
  <si>
    <t>12. 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compensation. Company-matching contributions to the Plan were $1.5 million, $1.3 million and $1.2 million for the years ended December 31, 2015, 2014 and 2013, respectively. The Company pays all administrative fees related to the Plan.</t>
  </si>
  <si>
    <t>Income Taxes</t>
  </si>
  <si>
    <t>Income Tax Disclosure [Abstract]</t>
  </si>
  <si>
    <t>13. Income Taxes U.S. and foreign components of income before income taxes are presented below:
Year Ended December 31,
2015
2014
2013
(In thousands)
U.S. income
$
75,431
$
115,858
$
111,685
Foreign income (loss)
(2,316
)
594
(1,220
)
Total income before income taxes
$
73,115
$
116,452
$
110,465
The components of the Company’s income tax provision are as follows:
Year Ended December 31,
2015
2014
2013
(In thousands)
Current taxes:
Federal provision (benefit)
$
1,700
$
50
(12
)
State provision (benefit)
266
(90
)
7
Foreign provision
650
1,260
723
Total current tax provision
2,616
1,220
718
Deferred taxes:
Federal provision
54,906
40,155
39,041
State provision (benefit)
8,803
(77
)
8,240
Foreign provision (benefit)
(333
)
165
(51
)
Total deferred tax provision
63,376
40,243
47,230
Total income tax provision
$
65,992
$
41,463
$
47,948
In 2011 and 2012, Arizona enacted tax law changes resulting in a benefit to the Company’s net deferred tax expense. Due to the size and nature of the Company’s operations in Arizona, such changes have a significant impact on the tax provision in a given period. As a result of these law changes, the Company’s deferred tax expense was increased by approximately $0.1 million for the year ended December 31, 2015 and reduced by approximately $5.5 million and $4.0 million for the years ended December 31, 2014 and 2013, respectively. A reconciliation of the U.S. federal statutory income tax expense to the Company’s effective income tax provision is as follows:
Year Ended December 31,
2015
2014
2013
(In thousands)
Expected provision at U.S. federal statutory tax rate
$
25,590
$
40,766
$
38,668
State taxes, net of federal benefit
11,663
4,991
9,048
State tax valuation allowance
(2,763
)
380
3,151
Arizona tax law change
99
(5,525
)
(3,975
)
Impairment of goodwill
30,464
-
-
Other nondeductible expenses
557
903
1,185
Liability for uncertain tax positions
—
—
(146
)
Tax credits
(97
)
(994
)
(849
)
Foreign taxes and other items
479
942
866
Total income tax provision
$
65,992
$
41,463
$
47,948
The components of deferred tax assets and liabilities at December 31, 2015 and 2014 are as follows:
As of December 31,
2015
2014
(In thousands)
Deferred tax assets
Long-term contracts
$
64,287
$
49,207
Deferred revenue
8,312
6,357
Federal, state and foreign net operating loss carryforwards and tax credits
104,996
133,021
Other
24,603
24,571
Total deferred tax assets
202,198
213,156
Valuation allowance
(4,529
)
(6,806
)
Net deferred tax assets
197,669
206,350
Deferred tax liabilities
Fixed assets and intangibles
(101,107
)
(95,797
)
Research and development expenditures
(379,220
)
(335,833
)
Other
(14,174
)
(8,753
)
Total deferred tax liabilities
(494,501
)
(440,383
)
Net deferred income tax liabilities
$
(296,832
)
$
(234,033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As of December 31, 2015, the Company had deferred tax assets related to cumulative U.S. and state net operating loss carryforwards of approximately $245.0 million. These net operating loss carryforwards, if unutilized, will expire in various amounts from 2016 through 2035. The Company believes that the U.S. federal net operating losses will be utilized before the expiration dates and as such no valuation allowance has been established for these deferred tax assets. The Company does not expect to fully utilize all of its state net operating losses within the respective carryforward periods. The Company has decreased its state net operating loss valuation allowance by $2.7 million for the year ended December 31, 2015 to reflect the amount of losses it expects to utilize. As of December 31, 2015, the Company had deferred tax assets related to the foreign net operating loss carryforwards of approximately $0.3 million in various jurisdictions that begin to expire in 2016. The Company does not expect to fully utilize all of its foreign net operating losses within the respective carryforward periods and as such reflects a partial valuation allowance against these deferred tax assets on its consolidated balance sheet. The timing and manner in which the Company will utilize the net operating loss carryforwards in any year, or in total, may be limited in the future as a result of alternative minimum taxes, changes in the Company’s ownership and any limitations imposed by the jurisdictions in which the Company operates. As of December 31, 2015, the Company had approximately $4.7 million of deferred tax assets related to research and development tax credits that expire in various amounts from 2028 through 2035, $2.9 million of foreign tax credits which expire in various amounts from 2020 through 2025, and $3.0 million of deferred tax assets related to Alternative Minimum Tax credits which do not expire. The Company believes that the research and development credits will be fully utilized within the carryforward period. However, the Company does not expect to utilize all of its foreign tax credits within the respective carryforward periods. As such, the Company has a partial valuation allowance of $1.1 million for the year ended December 31, 2015.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certain tax positions if recognized at December 31, 2015 was $0.9 million, as compared to $1.2 million at December 31, 2014. Any changes are not anticipated to have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15 and 2014, potential interest and penalties on unrecognized tax benefits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0 to 2014 remain subject to examination by tax authorities and the Company’s foreign tax returns from 2009 to 2014 remain subject to examination by tax authorities. The following is a tabular reconciliation of the total amounts of unrecognized tax benefits which includes related interest and penalties:
2015
2014
(In thousands)
Balance at January 1,
$
1,150
$
1,259
Change attributable to tax positions taken in a prior period
50
(51
)
Change attributable to final assessment
(311
)
-
Change attributable to tax positions taken in the current period
29
8
Decrease attributable to lapse of statute of limitations
(2
)
(66
)
Balance at December 31,
$
916
$
1,150</t>
  </si>
  <si>
    <t>Net Income (Loss) Per Share</t>
  </si>
  <si>
    <t>Earnings Per Share [Abstract]</t>
  </si>
  <si>
    <t xml:space="preserve">14. Net Income (Loss) Per Share The computations of basic and diluted net income (loss) per share are set forth below:
Year Ended December 31,
2015
2014
2013
(in thousands, except per share data)
Numerator:
Net income (loss) attributable to common stockholders
$
(8,313
)
$
62,669
$
55,517
Dividends on Series A Preferred Stock
-
7,000
7,000
Dividends on Series B Preferred Stock
-
5,320
-
Numerator for diluted net income per share
$
(8,313
)
$
74,989
$
62,517
Denominator:
Denominator for basic net income per share - weighted average outstanding common shares
95,097
88,080
76,909
Dilutive effect of stock options
-
85
-
Dilutive effect of contingently issuable shares
-
-
-
Dilutive effect of Series A Preferred Stock
-
10,602
10,602
Dilutive effect of Series B Preferred Stock
-
10,633
-
Denominator for diluted net income per share
95,097
109,400
87,511
Net income (loss) per share attributable to common stockholders - basic
$
(0.09
)
$
0.71
$
0.72
Net income (loss) per share attributable to common stockholders - diluted
$
(0.09
)
$
0.69
$
0.71
For the year ended December 31, 2015, 1.3 million unvested RSUs were not included in the computation of basic net loss per share. Due to the Company's loss for the year ended December 31, 2015, all potential common stock equivalents are anti-dilutive. For the year ended December 31, 2014, warrants to purchase 0.3 million shares of common stock and options to purchase 3.6 million shares of common stock were not included in the computation of diluted net income per share as the effect would be anti-dilutive. Additionally, for the year ended December 31, 2014, 1.3 million unvested RSUs were not included in the computation of basic net income per share and excluded from the computation of diluted net income per share. In January 2015, the Company granted approximately 0.2 million stock options and 0.1 million RSUs to employees and members of the Company’s board of directors. These grants could have dilutive effects on net income per share in future periods. For the year ended December 31, 2013, warrants to purchase 0.4 million shares of common stock and options to purchase 5.2 million shares of common stock were not included in the computation of diluted net income per share as the effect would be anti-dilutive. Additionally, for the year ended December 31, 2013, 0.9 million unvested RSUs were not included in the computation of basic net income per share and excluded from the computation of diluted net income per share. </t>
  </si>
  <si>
    <t>Selected Quarterly Information (Unaudited)</t>
  </si>
  <si>
    <t>Quarterly Financial Information Disclosure [Abstract]</t>
  </si>
  <si>
    <t>15. Selected Quarterly Information (Unaudited) The following represents the Company’s unaudited quarterly results for the years ended December 31, 2015 and 2014:
Quarter Ended
March 31,
June 30,
September 30,
December 31,
2015
2015
2015
2015
(In thousands, except per share data)
Revenue
$
97,007
$
101,919
$
106,034
$
106,418
Operating income (loss) (1)
$
33,473
$
42,334
$
46,539
$
(48,543
)
Net income (loss)
$
21,019
$
25,988
$
29,547
$
(69,431
)
Net income (loss) per common share - basic
$
0.18
$
0.23
$
0.27
$
(0.77
)
Net income (loss) per common share -diluted
$
0.17
$
0.21
$
0.24
$
(0.77
) (1)
Quarter Ended
March 31,
June 30,
September 30,
December 31,
2014
2014
2014
2014
(In thousands, except per share data)
Revenue
$
98,032
$
102,521
$
107,493
$
100,511
Operating income
$
28,344
$
29,713
$
33,013
$
31,841
Net income
$
16,543
$
15,019
$
20,388
$
23,039
Net income per common share - basic
$
0.19
$
0.14
$
0.18
$
0.20
Net income per common share -diluted
$
0.19
$
0.14
$
0.17
$
0.19
The sum of the per share amounts does not equal the annual amounts due to changes in the weighted-average number of common shares outstanding during the year.</t>
  </si>
  <si>
    <t>Significant Accounting Policies and Basis of Presentation (Policies)</t>
  </si>
  <si>
    <t>Principles of Consolidation and Basis of Presentation</t>
  </si>
  <si>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intercompany transactions and balances have been eliminated.</t>
  </si>
  <si>
    <t>Adopted Accounting Pronouncements</t>
  </si>
  <si>
    <t>Adopted Accounting Pronouncements In November 2015, the Financial Accounting Standards Board ("FASB") amended the Income Taxes topic of the Accounting Standards Codification and issued Accounting Standards Update ("ASU") No. 2015-17, Balance Sheet Classification of Deferred Taxes. The amendment requires companies to classify all deferred tax assets and liabilities as noncurrent on the balance sheet instead of separating deferred taxes into current and noncurrent amounts. In addition, the amendment requires companies to no longer allocate valuation allowances between current and noncurrent deferred tax assets because those allowances also will be classified as noncurrent. For publicly traded business entities, the guidance is effective for financial statements issued for annual periods beginning after December 15, 2016. Early adoption is permitted and the guidance may be adopted on either a prospective or retrospective basis. The Company has elected to early adopt the guidance for the year ended December 31, 2015 and has applied the guidance on a prospective basis. The adoption had no impact on the Company’s consolidated statements of operations and comprehensive income, changes in stockholders’ equity, and cash flows for each of the three years in the period ended December 31, 2015. Had the Company adopted the guidance as of December 31, 2014, the impact on its consolidated balance sheet as of December 31, 2014 would have been the reclassification of $11.0 million from current deferred income tax assets, net to non-current deferred income tax liabilities, net, which would have resulted in an ending balance of $234.0 million in non-current deferred income tax liabilities, net as of December 31, 2014.</t>
  </si>
  <si>
    <t>Recent Accounting Developments</t>
  </si>
  <si>
    <t>Recent Accounting Developments In May 2014, the FASB and the International Accounting Standards Board jointly issued a comprehensive new revenue recognition standard, Accounting Standards Update No. 2014-09, Revenue from Contracts with Customers In April 2015, the FASB issued ASU 2015-03, Interest: Imputation of Interest The adoption will have no impact on our consolidated statements of operations and comprehensive income, changes in stockholders’ equity or cash flows. In July 2015, the FASB issued ASU No. 2015-11, Simplifying the Measurement of Inventory</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t>
  </si>
  <si>
    <t>Fair Value Measurements</t>
  </si>
  <si>
    <t xml:space="preserve">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 </t>
  </si>
  <si>
    <t>Concentrations of Credit Risk</t>
  </si>
  <si>
    <t>Concentrations of Credit Risk 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FDIC)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t>
  </si>
  <si>
    <t>Cash, Cash Equivalents and Restricted Cash</t>
  </si>
  <si>
    <t>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The Company is required to maintain a minimum cash reserve for debt service related to its $1.8 billion loan facility (the “Credit Facility”). As of December 31, 2015 and 2014, the Company’s restricted cash balance, which includes a minimum cash reserve for debt service related to the Credit Facility and the interest earned on these amounts, was $91.0 million and $86.1 million, respectively. For further discussion on the cash reserve for debt service related to the Credit Facility, see the Commitments and Contingencies footnote below.</t>
  </si>
  <si>
    <t>Marketable Securities</t>
  </si>
  <si>
    <t>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s ended December 31, 2015 and 2014.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t>
  </si>
  <si>
    <t>Accounts Receivable</t>
  </si>
  <si>
    <t>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0.6 million and $0.9 million as of December 31, 2015 and 2014, respectively.</t>
  </si>
  <si>
    <t>Foreign Currencies</t>
  </si>
  <si>
    <t>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t>
  </si>
  <si>
    <t>Internally Developed Software</t>
  </si>
  <si>
    <t>Internally Developed Software The Company capitalizes the costs of acquiring, developing and testing software to meet its internal needs. Capitalization of costs associated with software obtained or developed for internal use commences when the preliminary project stage is complete and it is probable that the project will be completed and used to perform the function intended. Capitalized costs include only (i) external direct cost of materials and services consumed in developing or obtaining internal-use software and (ii)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t>
  </si>
  <si>
    <t>Deferred Financing Costs</t>
  </si>
  <si>
    <t>Deferred Financing Costs Direct and incremental costs incurred in connection with securing debt financing are deferred and are amortized as additional interest expense using the effective interest method over the term of the related debt. As of December 31, 2015 and 2014, the Company had deferred approximately $133.1 million and $136.4 million, respectively, of direct and incremental financing costs, net of amortization, associated with securing debt financing for Iridium NEXT, the Company’s next-generation satellite constellation.</t>
  </si>
  <si>
    <t>Capitalized Interest</t>
  </si>
  <si>
    <t xml:space="preserve">Capitalized Interest Interest costs associated with financing the Company’s assets during the construction period of Iridium NEXT have been capitalized. Capitalized interest costs for the years ended December 31, 2015, 2014 and 2013 were $83.1 million, $62.0 million and $52.1 million, respectively. </t>
  </si>
  <si>
    <t>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market. Accordingly, the Company recorded expenses of $0.7 million, $0.9 million and $1.5 million for the years ended December 31, 2015, 2014 and 2013, respectively, included within the cost of subscriber equipment for excess and obsolete inventory. The amount for the year ended December 31, 2015 is primarily related to Iridium OpenPort equipment and the amounts for the years ended December 31, 2014 and 2013 are primarily related to Iridium 9505 handset accessories. The Company has a manufacturing agreement with Benchmark Electronics Inc.</t>
  </si>
  <si>
    <t>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 Classification of stock-based compensation for the years ended December 31, 2015 and 2014 is as follows:
2015
2014
(In thousands)
Property and equipment, net
$
998
$
1,176
Inventory
48
83
Cost of subscriber equipment
135
152
Cost of services (exclusive of depreciation and amortization)
721
824
Research and development
221
312
Selling, general and administrative
7,526
8,313
Total stock-based compensation
$
9,649
$
10,860</t>
  </si>
  <si>
    <t>Property and Equipment Property and equipment is carried at cost less accumulated depreciation. Depreciation is calculated using the straight-line method over the following estimated useful lives:
Satellites
15-18 years
Ground system
5-7 years
Equipment
3-5 years
Internally developed software and purchased software
3-7 years
Building
39 years
Building improvements
5-39 years
Leasehold improvements
shorter of useful life or remaining lease term The estimated useful lives of the Company’s current constellation of satellites reflect the period of expected use for each satellite. Satellites are depreciated on a straight-line basis through the date they will be replaced by Iridium NEXT satellites. Based on the current launch schedule, the Company expects Iridium NEXT satellites to begin deployment in July 2016, with the final launch expected to occur in 2017. The Company calculates depreciation expense using the straight-line method and evaluates the appropriateness of the useful life used in this calculation on a quarterly basis or as events occur that require additional assessment. In each of the first three quarters of 2015 and throughout 2014, the Company updated its analysis of the current satellites’ remaining useful lives based on the refinement of the launch schedule and deployment plan for Iridium NEXT. As a result, the estimated useful lives of the satellites within the current constellation have been extended and are consistent with the expected deployment of Iridium NEXT. These changes in estimated useful life resulted in a decrease in depreciation expense in 2015 and 2014 by $10.6 million and $3.8 million, respectively, compared to prior years. For the year ended December 31, 2015, the reduction in depreciation expense decreased basic and diluted net loss per share by $0.01. For the year ended December 31, 2014, the reduction in depreciation expense increased basic and diluted net income per share by $0.03 and $0.02, respectively. Repairs and maintenance costs are expensed as incurred.</t>
  </si>
  <si>
    <t>Long-Lived Assets</t>
  </si>
  <si>
    <t>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The Company lost communication with three of its in-orbit satellites in 2014. As a result, impairment charges totaling $2.2 million were recorded within depreciation expense during 2014. The Company replaced the lost satellites with in-orbit spares. No similar satellite loss occurred during 2013 or 2015.December 31, 2015.</t>
  </si>
  <si>
    <t>Goodwill and Other Intangible Assets</t>
  </si>
  <si>
    <t>Goodwill and Other Intangible Assets Goodwill Goodwill is the excess of the acquisition cost of businesses over the fair value of the identifiable net assets acquired. Impairment testing for goodwill is performed during the fourth quarter of each annual period or more frequently if indicators of potential impairment exist. 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the implied fair value of goodwill is determined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 The Company operates in a single reporting unit, and the possibility of impairment is assessed by comparing the carrying amount of the reporting unit to its estimated fair value. The most recent annual assessment of goodwill and indefinite-lived assets was performed on October 1, 2015 (the “2015 Analysis”). Historically, the Company has determined the estimated fair value of the reporting unit based on a combination of the market approach using comparable public companies (guideline company method) and the income approach using discounted cash flows. These valuation techniques have involved the use of estimates and assumptions. However, as a result of a decrease in the Company’s stock price and related market capitalization (one-year low) around the test date of the 2015 Analysis, management determined that the Company’s market capitalization represented the best estimate of fair value of the reporting unit as of the test date. Upon completion of step one of the 2015 Analysis, we determined the carrying value of the reporting unit exceeded its fair value as a result of a decrease in our stock price and related market capitalization. The Company performed a step two analysis to compare the carrying amount of goodwill to the implied fair value of that goodwill where we determined the estimated fair values of the assets and liabilities of our single reporting unit. The implied fair value of goodwill for our single reporting unit was determined in the same manner as utilized to recognize goodwill in a business combination. The implied fair value of goodwill was measured as the excess of the fair value of our single reporting unit over the fair value of its assets and liabilities. As a result of the step two test, the Company recorded a non-cash goodwill impairment charge of $87.0 million during the fourth quarter of 2015. We did not record an impairment of goodwill during the years ended December 31, 2014 or 2013. Intangible Assets Not Subject to Amortization A portion of the Company’s intangible assets are spectrum, regulatory authorizations, and trade names, which are indefinite-lived intangible assets. The Company reevaluates the useful life determination for these assets each reporting period to determine whether events and circumstances continue to support an indefinite useful life. The Company tests its indefinite-lived intangible assets for potential impairment annually in the fourth quarter or more frequently if indicators of impairment exist. If the fair value of the indefinite-lived asset is less than the carrying amount, an impairment loss is recognized. Based on the results of the 2015 Analysis, the fair value of the indefinite-lived intangible assets was greater than the carrying value. As such, no impairment charge was recorded during the period. Intangible Assets Subject to Amortization The Company’s intangible assets that do have finite lives (intellectual property)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si>
  <si>
    <t>Asset Retirement Obligations</t>
  </si>
  <si>
    <t>Asset Retirement Obligations Liabilities arising from legal obligations associated with the retirement of long-lived assets are required to be measured at fair value and recorded as a liability. Upon initial recognition of a liability for retirement obligations, a company must record an asset, which is depreciated over the life of the asset to be retired. Under certain circumstances, each of the U.S. government, The Boeing Company (“Boeing”), and Motorola Solutions, Inc. (“Motorola Solutions”) has the right to require the de-orbit of the Company’s satellite constellation. One such right the U.S. government holds is to require the Company to de-orbit the satellite constellation at any time after January 1, 2015. In the event the Company was required to effect a mass de-orbit, pursuant to the amended and restated operations and maintenance agreement (the “O&amp;M Agreement”) by and between the Company and Boeing, the Company would be required to pay Boeing $18.4 million, plus an amount equivalent to the premium for mass de-orbit insurance coverage payable to the insurer ($2.5 million as of December 31, 2015). The Company has concluded that each of the foregoing de-orbit rights meets the definition of an asset retirement obligation. However, the Company currently does not believe the U.S. government, Boeing or Motorola Solutions will exercise their respective de-orbit rights. As a result, the Company believes the likelihood of any future cash outflows associated with the mass de-orbit obligation is remote and has recorded an asset retirement obligation with respect to the potential mass de-orbit of approximately $0.2 million at December 31, 2015, which is included in other long-term liabilities on the accompanying consolidated balance sheet. There are other circumstances in which the Company could be required, either by the U.S. government or for technical reasons, to de-orbit an individual satellite; however, the Company believes that such costs would not be significant relative to the costs associated with the ordinary operations of the satellite constellation.</t>
  </si>
  <si>
    <t>Revenue Recognition</t>
  </si>
  <si>
    <t xml:space="preserve">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services are performed or delivery has occurred, evidence of an arrangement exists, the fee is fixed or determinable, and collection is probable, as follows: Contracts with multiple elements At times, the Company sells services and equipment through multi-element arrangements that bundle equipment, airtime and other services. For multi-element revenue arrangements when the Company sells services and equipment in bundled arrangements and determines that it has separate units of accounting, the Company allocates the bundled contract price among the various contract deliverables based on each deliverable’s relative selling price. The selling price used for each deliverable is based on vendor-specific objective evidence when available, third-party evidence when vendor-specific objective evidence is not available, or the estimated selling price when neither vendor-specific evidence nor third party evidence is available. The Company determines vendor-specific objective evidence of selling price by assessing sales prices of subscriber equipment, airtime and other services when they are sold to customers on a stand-alone basis. The Company’s determination of best estimate of selling price is consistent with its determination of vendor-specific objective evidence of selling price and the Company assesses qualitative and quantitative market factors and entity-specific factors when estimating the selling price. When the Company determines the elements are not separate units of accounting, the Company recognizes revenue on a combined basis as the last element is delivered.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ratably over the period in which the services are provided to the end user. The Company sells prepaid services in the form of e-vouchers and prepaid cards. A liability is established equal to the cash paid upon purchase for the e-voucher or prepaid card. The Company recognizes revenue from the prepaid services upon the use of the e-voucher or prepaid card by the customer or upon the expiration of the right to access the prepaid service. In September 2012, the Company communicated a new expiration policy with respect to prepaid e-vouchers, effective December 2013. While the terms of prepaid e-vouchers can be extended by the purchase of additional e-vouchers, prepaid e-vouchers may not be extended beyond the new limits of three or four years, dependent on the initial expiry period when purchased. The Company does not offer refunds for unused prepaid services. Subscriber equipment sold on a stand-alone basis The Company recognizes subscriber equipment sales and the related costs when title to the equipment (and the risks and rewards of ownership) passes to the customer, typically upon shipment. Services sold to the U.S. government The Company provides airtime and airtime support to U.S. government and other authorized customers pursuant to the Enhanced Mobile Satellite Services (“EMSS”) contract managed by the Defense Information Systems Agency (“DISA”). The EMSS contract, entered into in April 2008, provided for a one-year base term and four additional one-year options which were exercised at the election of the U.S. government. Under the terms of this contract, the Company provided airtime to U.S. government subscribers through (i) fixed monthly fees on a per-user basis for unlimited voice services, (ii) fixed monthly fees per user for unlimited paging services, (iii) a tiered pricing plan (based on usage) per device for data services, (iv) fixed monthly fees on a per-user basis for unlimited beyond-line-of-sight push-to-talk voice services to user-defined groups (“Netted Iridium”), and (v) a monthly fee for active user-defined groups using Netted Iridium. Revenue related to these services was recognized ratably over the periods in which the services were provided, and the related costs were expensed as incurred. After the exercise of all available optional contract extensions, the EMSS contract as signed in April 2008 expired in October 2013. Effective October 22, 2013, the Company executed a new five-year EMSS contract, managed by DISA. Under the terms of this new agreement, authorized customers continue to utilize airtime services, provided through the U.S. Department of Defense’s (“DoD”) dedicated gateway. These services include unlimited global secure and unsecure voice, low and high-speed data, paging, broadcast and Netted Iridium services for an unlimited number of DoD and other federal subscribers. The fixed-price rates in each of the five contract years, which run from October 22 through the following October 21 of each year, are $64 million and $72 million in years one and two, respectively, and $88 million in each of the years three through five.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these services is recorded when the services are rendered, typically on a partial performance method of accounting based on the Company’s estimate of total costs expected to complete the contract, and the related costs are expensed as incurred.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t>
  </si>
  <si>
    <t>Warranty Expense</t>
  </si>
  <si>
    <t>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solidated statements of operations and comprehensive income. The Company’s warranty provision for the year ended December 31, 2015 decreased by $8.1 million compared to the prior year. This decrease was primarily the result of fewer expected returns for the Iridium Pilot units sold in 2015 and 2014 and a decrease in average repair costs. The decrease in the warranty provision also included a $0.8 million warranty expense reduction from an initiative to replace older Iridium OpenPort units. Changes in the warranty reserve for the years ended December 31, 2015 and 2014 were as follows:
Year Ended
2015
2014
(in thousands)
Balance at beginning of the period
$
7,381
$
8,853
Provision
(1,715
)
6,390
Utilization
(2,346
)
(7,862
)
Balance at end of the period
$
3,320
$
7,381</t>
  </si>
  <si>
    <t>Research and Development</t>
  </si>
  <si>
    <t>Research and Development Research and development costs are charged to expense in the period in which they are incurred.</t>
  </si>
  <si>
    <t>Advertising Costs</t>
  </si>
  <si>
    <t>Advertising Costs Costs associated with advertising and promotions are expensed as incurred. Advertising expenses were $0.5 million for each of the years ended December 31, 2015, 2014 and 2013.</t>
  </si>
  <si>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 dilutive common shares, including common stock issuable upon exercise of outstanding stock options and stock purchase warrants, is computed using the treasury stock method. The effect of potential dilutive common shares from the conversion of the outstanding convertible preferred securities is computed using the as-if converted method at the stated conversion rate. The Company’s unvested RSUs contain non-forfeitable rights to dividends and therefore are considered to be participating securities in periods of net income. The calculation of basic and diluted net income (loss) per share excludes net income attributable to the unvested RSUs from the numerator and excludes the impact of unvested RSUs from the denominator.</t>
  </si>
  <si>
    <t>Significant Accounting Policies and Basis of Presentation (Tables)</t>
  </si>
  <si>
    <t>Schedule of Stock-Based Compensation</t>
  </si>
  <si>
    <t>Classification of stock-based compensation for the years ended December 31, 2015 and 2014 is as follows:
2015
2014
(In thousands)
Property and equipment, net
$
998
$
1,176
Inventory
48
83
Cost of subscriber equipment
135
152
Cost of services (exclusive of depreciation and amortization)
721
824
Research and development
221
312
Selling, general and administrative
7,526
8,313
Total stock-based compensation
$
9,649
$
10,860</t>
  </si>
  <si>
    <t>Property and Equipment Estimated Useful Lives</t>
  </si>
  <si>
    <t xml:space="preserve">Property and equipment is carried at cost less accumulated depreciation. Depreciation is calculated using the straight-line method over the following estimated useful lives:
Satellites
15-18 years
Ground system
5-7 years
Equipment
3-5 years
Internally developed software and purchased software
3-7 years
Building
39 years
Building improvements
5-39 years
Leasehold improvements
shorter of useful life or remaining lease term </t>
  </si>
  <si>
    <t>Schedule of Changes in Warranty Reserve</t>
  </si>
  <si>
    <t>Changes in the warranty reserve for the years ended December 31, 2015 and 2014 were as follows:
Year Ended
2015
2014
(in thousands)
Balance at beginning of the period
$
7,381
$
8,853
Provision
(1,715
)
6,390
Utilization
(2,346
)
(7,862
)
Balance at end of the period
$
3,320
$
7,381</t>
  </si>
  <si>
    <t>Cash and Cash Equivalents and Marketable Securities (Tables)</t>
  </si>
  <si>
    <t>Summary of Company's Cash and Cash Equivalents</t>
  </si>
  <si>
    <t>The following table summarizes the Company’s cash and cash equivalents as of December 31, 2015 and 2014:
Recurring Fair
2015
2014
Value Measurement
(in thousands)
Cash and cash equivalents:
Cash
$
67,005
$
86,792
Money market funds
118,660
105,497
Level 1
Commercial paper
—
18,960
Level 2
Total cash and cash equivalents
$
185,665
$
211,249</t>
  </si>
  <si>
    <t>Summary of Company's Marketable Securities</t>
  </si>
  <si>
    <t>The following table summarizes the Company’s marketable securities as of December 31, 2015 and 2014:
As of December 31, 2015
Amortized
Gross
Gross
Estimated
Recurring Fair
Cost
Unrealized Gains
Unrealized Losses
Fair Value
Value Measurement
(in thousands)
Fixed-income debt securities
$
181,636
$
4
$
(200
)
$
181,440
Level 2
Commercial paper
9,821
—
(1
)
9,820
Level 2
U.S. Treasury notes
12,079
—
(10
)
12,069
Level 2
Total marketable securities
$
203,536
$
4
$
(211
)
$
203,329
As of December 31, 2014
Amortized
Gross
Gross
Estimated
Recurring Fair
Cost
Unrealized Gains
Unrealized Losses
Fair Value
Value Measurement
(in thousands)
Fixed-income debt securities
$
168,960
$
397
$
(314
)
$
169,043
Level 2
Commercial paper
78,915
—
—
$
78,915
Level 2
U.S. Treasury notes
13,127
53
(2
)
$
13,178
Level 2
Total marketable securities
$
261,002
$
450
$
(316
)
$
261,136</t>
  </si>
  <si>
    <t>Summary of Contractual Maturities of Company's Marketable Securities</t>
  </si>
  <si>
    <t>The following table presents the contractual maturities of the fixed income debt securities, commercial paper and U.S. Treasury notes held as of December 31, 2015 and 2014:
As of December 31, 2015
As of December 31, 2014
Amortized
Fair
Amortized
Fair
Cost
Value
Cost
Value
(in thousands)
(in thousands)
Mature within one year
$
169,728
$
169,619
$
177,011
$
177,145
Mature after one year and within three years
33,808
33,710
83,991
83,991
Total
$
203,536
$
203,329
$
261,002
$
261,136</t>
  </si>
  <si>
    <t>Debt (Tables)</t>
  </si>
  <si>
    <t>Schedule of Interest Activity for Credit Facility</t>
  </si>
  <si>
    <t>The following table presents interest activity for the Credit Facility for the years ended December 31, 2015 and 2014 payable via cash or deemed loan:
2015
Cash
Deemed Loan
Total
(in thousands)
Beginning interest payable
$
2,936
$
6,653
$
9,589
Interest incurred
19,662
44,934
64,596
Interest payments
(18,878
)
(43,073
)
(61,951
)
Ending interest payable
$
3,720
$
8,514
$
12,234
2014
Cash
Deemed Loan
Total
(in thousands)
Beginning interest payable
$
2,446
$
5,543
$
7,989
Interest incurred
15,499
35,257
50,756
Interest payments
(15,009
)
(34,147
)
(49,156
)
Ending interest payable
$
2,936
$
6,653
$
9,589</t>
  </si>
  <si>
    <t>Property and Equipment (Tables)</t>
  </si>
  <si>
    <t>Property and equipment consisted of the following at December 31:
2015
2014
(In thousands)
Satellite system
$
323,607
$
323,607
Ground system
41,629
41,365
Equipment
30,189
26,961
Internally developed software and purchased software
116,960
95,406
Building and leasehold improvements
31,589
29,980
543,974
517,319
Less: accumulated depreciation
(385,860
)
(339,155
)
158,114
178,164
Land
8,037
8,037
Construction in process:
Iridium NEXT systems under construction
2,252,290
1,755,974
Other construction in process
25,126
29,664
Total property and equipment, net of accumulated depreciation
$
2,443,567
$
1,971,839</t>
  </si>
  <si>
    <t>Other Construction In Process</t>
  </si>
  <si>
    <t>Other construction in process consisted of the following at December 31:
2015
2014
(In thousands)
Internally developed software
$
7,708
$
20,779
Equipment
1,981
859
Ground system
15,143
7,862
Building and leasehold improvements
294
164
Total other construction in process
$
25,126
$
29,664</t>
  </si>
  <si>
    <t>Intangible Assets (Tables)</t>
  </si>
  <si>
    <t>Schedule of Intangible Assets and Goodwill</t>
  </si>
  <si>
    <t>The Company has identifiable intangible assets as follows:
December 31, 2015
Useful
Gross
Accumulated
Net
Lives
Carrying
Amortization
Carrying
(In thousands)
Indefinite life intangible assets:
Trade names
Indefinite
$
21,195
$
—
21,195
Spectrum and licenses
Indefinite
14,030
—
14,030
Total
35,225
—
35,225
Definite life intangible assets:
Intellectual property
19.5 years
16,439
(5,075
)
11,364
Total
16,439
(5,075
)
11,364
Total intangible assets
$
51,664
$
(5,075
)
$
46,589
December 31, 2014
Useful
Gross
Accumulated
Net
Lives
Carrying
Amortization
Carrying
(In thousands)
Indefinite life intangible assets:
Trade names
Indefinite
$
21,195
$
—
$
21,195
Spectrum and licenses
Indefinite
14,030
—
14,030
Total
35,225
—
35,225
Definite life intangible assets:
Intellectual property
16.5 years
16,439
(4,248
)
12,191
Total
16,439
(4,248
)
12,191
Total intangible assets
$
51,664
$
(4,248
)
$
47,416</t>
  </si>
  <si>
    <t>Schedule of Finite-Lived Intangible Assets, Future Amortization Expense</t>
  </si>
  <si>
    <t>Future amortization expense with respect to intangible assets existing at December 31, 2015, by year and in the aggregate, is as follows:
Year ending December 31,
Amount
(In thousands)
2016
$
797
2017
797
2018
797
2019
797
2020
797
Thereafter
7,379
Total estimated future amortization expense
$
11,364</t>
  </si>
  <si>
    <t>Commitments and Contingencies (Tables)</t>
  </si>
  <si>
    <t>Schedule of Future Minimum Rental Payments for Operating Leases</t>
  </si>
  <si>
    <t>Future minimum lease payments, by year and in the aggregate, under noncancelable operating leases at December 31, 2015, are as follows:
Operating
Year ending December 31,
Leases
(In thousands)
2016
$
3,236
2017
3,437
2018
3,524
2019
3,614
2020
3,705
Thereafter
15,940
Total
$
33,456</t>
  </si>
  <si>
    <t>Stock-Based Compensation (Tables)</t>
  </si>
  <si>
    <t>Schedule of Share-based Payment Award, Stock Options, Valuation Assumptions</t>
  </si>
  <si>
    <t>Assumptions used in determining the fair value of the Company’s options were as follows:
Year Ended December 31,
2015
2014
2013
Expected volatility
39% - 42%
41% - 43%
41% - 42%
Expected term (years)
5.25 - 10.00
5.25 - 10.00
3.00 - 6.25
Expected dividends
0%
0%
0%
Risk free interest rate
1.50% - 2.35%
1.10% - 2.35%
0.58% - 1.93%</t>
  </si>
  <si>
    <t>Schedule of Share-based Compensation, Stock Options, Activity</t>
  </si>
  <si>
    <t>A summary of the activity of the Company’s stock options for the year ended December 31, 2015 is as follows:
Weighted-
Weighted-
Average
Average
Remaining
Aggregate
Exercise Price
Contractual
Intrinsic
Shares
Per Share
Term (Years)
Value
(In thousands, except years and per share data)
Options outstanding at January 1, 2015
6,671
$
7.68
Granted
885
$
9.25
Cancelled or expired
(92
)
$
8.66
Exercised
(287
)
$
7.87
Forfeited
(57
)
$
7.81
Options outstanding at December 31, 2015
7,120
$
7.86
6.33
$
3,937
Options vested and exercisable at December 31, 2015
5,386
$
7.86
5.67
$
2,941
Options exercisable and expected to vest at December 31, 2015
7,089
$
7.85
6.32
$
3,917</t>
  </si>
  <si>
    <t>Schedule of Share-based Compensation, Restricted Stock Units Award Activity</t>
  </si>
  <si>
    <t>A summary of the Company’s activity for the year ended December 31, 2015 for outstanding RSUs is as follows:
Weighted-
Average
Grant Date
Fair Value
RSUs
Per RSU
(In thousands)
Outstanding at January 1, 2015
2,282
$
6.80
Granted
834
$
9.42
Forfeited
(193
)
$
7.18
Released
(979
)
$
7.06
Outstanding at December 31, 2015
1,944
$
7.76
Vested at December 31, 2015
403</t>
  </si>
  <si>
    <t>Schedule of Unvested Restricted Stock Units Roll Forward</t>
  </si>
  <si>
    <t>A summary of the Company’s activity for the year ended December 31, 2015 for unvested RSUs is as follows:
Weighted-
Average
Grant Date
Fair Value
RSUs
Per RSU
(In thousands)
Non-vested at January 1, 2015
1,884
$
6.72
Granted
834
$
9.42
Vested
(984
)
$
7.18
Forfeited
(193
)
$
7.18
Non-vested at December 31, 2015
1,541
$
7.83</t>
  </si>
  <si>
    <t>Segments, Significant Customers, Supplier and Service Providers and Geographic Information (Tables)</t>
  </si>
  <si>
    <t>Schedule of Long Lived Assets by Geographical Areas</t>
  </si>
  <si>
    <t>Net property and equipment by geographic area was as follows as of December 31:
2015
2014
(In thousands)
United States
$
127,959
$
137,185
Satellites in orbit
32,774
57,494
Iridium NEXT systems under construction
2,252,290
1,755,974
All others (1)
30,544
21,186
Total
$
2,443,567
$
1,971,839
(1)
No one other country represented more than 10% of property and equipment, net.</t>
  </si>
  <si>
    <t>Revenue from External Customers by Geographic Areas</t>
  </si>
  <si>
    <t>Revenue by geographic area was as follows for the years ended December 31:
2015
2014
2013
(In thousands)
United States
$
204,777
$
194,060
$
175,054
Canada
42,063
44,933
49,541
United Kingdom
44,012
47,093
37,421
Other countries (1)
120,526
122,471
120,633
Total
$
411,378
$
408,557
$
382,649
(1)
No one other country represented more than 10% of revenue.</t>
  </si>
  <si>
    <t>Income Taxes (Tables)</t>
  </si>
  <si>
    <t>Schedule of Income before Income Tax, Domestic and Foreign</t>
  </si>
  <si>
    <t>U.S. and foreign components of income before income taxes are presented below:
Year Ended December 31,
2015
2014
2013
(In thousands)
U.S. income
$
75,431
$
115,858
$
111,685
Foreign income (loss)
(2,316
)
594
(1,220
)
Total income before income taxes
$
73,115
$
116,452
$
110,465</t>
  </si>
  <si>
    <t>Schedule of Components of Income Tax Expense (Benefit)</t>
  </si>
  <si>
    <t>The components of the Company’s income tax provision are as follows:
Year Ended December 31,
2015
2014
2013
(In thousands)
Current taxes:
Federal provision (benefit)
$
1,700
$
50
(12
)
State provision (benefit)
266
(90
)
7
Foreign provision
650
1,260
723
Total current tax provision
2,616
1,220
718
Deferred taxes:
Federal provision
54,906
40,155
39,041
State provision (benefit)
8,803
(77
)
8,240
Foreign provision (benefit)
(333
)
165
(51
)
Total deferred tax provision
63,376
40,243
47,230
Total income tax provision
$
65,992
$
41,463
$
47,948</t>
  </si>
  <si>
    <t>Schedule of Effective Income Tax Rate Reconciliation</t>
  </si>
  <si>
    <t>A reconciliation of the U.S. federal statutory income tax expense to the Company’s effective income tax provision is as follows:
Year Ended December 31,
2015
2014
2013
(In thousands)
Expected provision at U.S. federal statutory tax rate
$
25,590
$
40,766
$
38,668
State taxes, net of federal benefit
11,663
4,991
9,048
State tax valuation allowance
(2,763
)
380
3,151
Arizona tax law change
99
(5,525
)
(3,975
)
Impairment of goodwill
30,464
-
-
Other nondeductible expenses
557
903
1,185
Liability for uncertain tax positions
—
—
(146
)
Tax credits
(97
)
(994
)
(849
)
Foreign taxes and other items
479
942
866
Total income tax provision
$
65,992
$
41,463
$
47,948</t>
  </si>
  <si>
    <t>Schedule of Deferred Tax Assets and Liabilities</t>
  </si>
  <si>
    <t xml:space="preserve">The components of deferred tax assets and liabilities at December 31, 2015 and 2014 are as follows:
As of December 31,
2015
2014
(In thousands)
Deferred tax assets
Long-term contracts
$
64,287
$
49,207
Deferred revenue
8,312
6,357
Federal, state and foreign net operating loss carryforwards and tax credits
104,996
133,021
Other
24,603
24,571
Total deferred tax assets
202,198
213,156
Valuation allowance
(4,529
)
(6,806
)
Net deferred tax assets
197,669
206,350
Deferred tax liabilities
Fixed assets and intangibles
(101,107
)
(95,797
)
Research and development expenditures
(379,220
)
(335,833
)
Other
(14,174
)
(8,753
)
Total deferred tax liabilities
(494,501
)
(440,383
)
Net deferred income tax liabilities
$
(296,832
)
$
(234,033
) </t>
  </si>
  <si>
    <t>Summary of Income Tax Contingencies</t>
  </si>
  <si>
    <t>The following is a tabular reconciliation of the total amounts of unrecognized tax benefits which includes related interest and penalties:
2015
2014
(In thousands)
Balance at January 1,
$
1,150
$
1,259
Change attributable to tax positions taken in a prior period
50
(51
)
Change attributable to final assessment
(311
)
-
Change attributable to tax positions taken in the current period
29
8
Decrease attributable to lapse of statute of limitations
(2
)
(66
)
Balance at December 31,
$
916
$
1,150</t>
  </si>
  <si>
    <t>Net Income (Loss) Per Share (Tables)</t>
  </si>
  <si>
    <t>Computations of Basic and Diluted Net Income Per Share</t>
  </si>
  <si>
    <t>The computations of basic and diluted net income (loss) per share are set forth below:
Year Ended December 31,
2015
2014
2013
(in thousands, except per share data)
Numerator:
Net income (loss) attributable to common stockholders
$
(8,313
)
$
62,669
$
55,517
Dividends on Series A Preferred Stock
-
7,000
7,000
Dividends on Series B Preferred Stock
-
5,320
-
Numerator for diluted net income per share
$
(8,313
)
$
74,989
$
62,517
Denominator:
Denominator for basic net income per share - weighted average outstanding common shares
95,097
88,080
76,909
Dilutive effect of stock options
-
85
-
Dilutive effect of contingently issuable shares
-
-
-
Dilutive effect of Series A Preferred Stock
-
10,602
10,602
Dilutive effect of Series B Preferred Stock
-
10,633
-
Denominator for diluted net income per share
95,097
109,400
87,511
Net income (loss) per share attributable to common stockholders - basic
$
(0.09
)
$
0.71
$
0.72
Net income (loss) per share attributable to common stockholders - diluted
$
(0.09
)
$
0.69
$
0.71</t>
  </si>
  <si>
    <t>Selected Quarterly Information (Unaudited) (Tables)</t>
  </si>
  <si>
    <t>Schedule of Quarterly Financial Information (Unaudited)</t>
  </si>
  <si>
    <t>The following represents the Company’s unaudited quarterly results for the years ended December 31, 2015 and 2014:
Quarter Ended
March 31,
June 30,
September 30,
December 31,
2015
2015
2015
2015
(In thousands, except per share data)
Revenue
$
97,007
$
101,919
$
106,034
$
106,418
Operating income (loss) (1)
$
33,473
$
42,334
$
46,539
$
(48,543
)
Net income (loss)
$
21,019
$
25,988
$
29,547
$
(69,431
)
Net income (loss) per common share - basic
$
0.18
$
0.23
$
0.27
$
(0.77
)
Net income (loss) per common share -diluted
$
0.17
$
0.21
$
0.24
$
(0.77
) (1)
Quarter Ended
March 31,
June 30,
September 30,
December 31,
2014
2014
2014
2014
(In thousands, except per share data)
Revenue
$
98,032
$
102,521
$
107,493
$
100,511
Operating income
$
28,344
$
29,713
$
33,013
$
31,841
Net income
$
16,543
$
15,019
$
20,388
$
23,039
Net income per common share - basic
$
0.19
$
0.14
$
0.18
$
0.20
Net income per common share -diluted
$
0.19
$
0.14
$
0.17
$
0.19</t>
  </si>
  <si>
    <t>Significant Accounting Policies and Basis of Presentation (Details Textual) - USD ($)</t>
  </si>
  <si>
    <t>3 Months Ended</t>
  </si>
  <si>
    <t>Dec. 31, 2012</t>
  </si>
  <si>
    <t>Oct. 04, 2010</t>
  </si>
  <si>
    <t>Line Of Credit Facility, Maximum Borrowing Capacity</t>
  </si>
  <si>
    <t>Allowance for Doubtful Accounts Receivable, Current</t>
  </si>
  <si>
    <t>Deferred Finance Costs, Noncurrent, Net</t>
  </si>
  <si>
    <t>Capitalized interest</t>
  </si>
  <si>
    <t>Depreciation Impact Change Of Accounting Estimate</t>
  </si>
  <si>
    <t>Impact Of Change In Accounting Estimate On Basic Earnings Per Share</t>
  </si>
  <si>
    <t>Impact Of Change In Accounting Estimate On Diluted Earnings Per Share</t>
  </si>
  <si>
    <t>Asset Impairment Charges, Total</t>
  </si>
  <si>
    <t>Goodwill impairment charge</t>
  </si>
  <si>
    <t>Maximum De Orbit Asset Retirement Obligation</t>
  </si>
  <si>
    <t>De Orbit Insurance Coverage</t>
  </si>
  <si>
    <t>Asset Retirement Obligation</t>
  </si>
  <si>
    <t>US Government Contract Future Minimum Payments Receivable Year One</t>
  </si>
  <si>
    <t>US Government Contract Future Minimum Payments Receivable Year Two</t>
  </si>
  <si>
    <t>US Government Contract Future Minimum Payments Receivable Year Three</t>
  </si>
  <si>
    <t>US Government Contract Future Minimum Payments Receivable Year Four</t>
  </si>
  <si>
    <t>US Government Contract Future Minimum Payments Receivable Year five</t>
  </si>
  <si>
    <t>Product warranty description</t>
  </si>
  <si>
    <t>The Company provides the first end-user purchaser of its subscriber equipment a warranty for one to five years from the date of purchase by such first end-user, depending on the product.</t>
  </si>
  <si>
    <t>Decrease In warranty provision</t>
  </si>
  <si>
    <t>Amount Offset In Warranty Related Initiatives</t>
  </si>
  <si>
    <t>Advertising Expense</t>
  </si>
  <si>
    <t>New Accounting Pronouncement [Member]</t>
  </si>
  <si>
    <t>Reclassification of current deferred income tax assets net to non-current deferred tax liability</t>
  </si>
  <si>
    <t>Significant Accounting Policies and Basis of Presentation (Details) - USD ($) $ in Thousands</t>
  </si>
  <si>
    <t>Accounting Policies [Line Items]</t>
  </si>
  <si>
    <t>Share Based Compensation Expensed And Capitalized</t>
  </si>
  <si>
    <t>Property and Equipment [Member]</t>
  </si>
  <si>
    <t>Inventory [Member]</t>
  </si>
  <si>
    <t>Cost Of Subscriber Equipment [Member]</t>
  </si>
  <si>
    <t>Cost Of Services [Member]</t>
  </si>
  <si>
    <t>Research And Development [Member]</t>
  </si>
  <si>
    <t>Selling General And Administrative [Member]</t>
  </si>
  <si>
    <t>Significant Accounting Policies and Basis of Presentation (Details 1)</t>
  </si>
  <si>
    <t>Satellites [Member] | Minimum [Member]</t>
  </si>
  <si>
    <t>Property, Plant and Equipment, Useful Life</t>
  </si>
  <si>
    <t>15 years</t>
  </si>
  <si>
    <t>Satellites [Member] | Maximum [Member]</t>
  </si>
  <si>
    <t>18 years</t>
  </si>
  <si>
    <t>Ground System [Member] | Minimum [Member]</t>
  </si>
  <si>
    <t>5 years</t>
  </si>
  <si>
    <t>Ground System [Member] | Maximum [Member]</t>
  </si>
  <si>
    <t>7 years</t>
  </si>
  <si>
    <t>Equipment [Member] | Minimum [Member]</t>
  </si>
  <si>
    <t>3 years</t>
  </si>
  <si>
    <t>Equipment [Member] | Maximum [Member]</t>
  </si>
  <si>
    <t>Software [Member] | Minimum [Member]</t>
  </si>
  <si>
    <t>Software [Member] | Maximum [Member]</t>
  </si>
  <si>
    <t>Building [Member]</t>
  </si>
  <si>
    <t>39 years</t>
  </si>
  <si>
    <t>Building Improvements [Member] | Minimum [Member]</t>
  </si>
  <si>
    <t>Building Improvements [Member] | Maximum [Member]</t>
  </si>
  <si>
    <t>Leasehold Improvements [Member]</t>
  </si>
  <si>
    <t>Property, Plant and Equipment, Estimated Useful Lives</t>
  </si>
  <si>
    <t>shorter of useful life or remaining lease term</t>
  </si>
  <si>
    <t>Significant Accounting Policies and Basis of Presentation (Details 2) - USD ($) $ in Thousands</t>
  </si>
  <si>
    <t>Balance at beginning of the period</t>
  </si>
  <si>
    <t>Provision</t>
  </si>
  <si>
    <t>Utilization</t>
  </si>
  <si>
    <t>Balance at end of the period</t>
  </si>
  <si>
    <t>Cash and Cash Equivalents and Marketable Securities (Details) - USD ($) $ in Thousands</t>
  </si>
  <si>
    <t>Cash And Cash Equivalents [Line Items]</t>
  </si>
  <si>
    <t>Cash</t>
  </si>
  <si>
    <t>Total cash and cash equivalents</t>
  </si>
  <si>
    <t>Fair Value, Inputs, Level 1 [Member]</t>
  </si>
  <si>
    <t>Money market funds</t>
  </si>
  <si>
    <t>Fair Value, Inputs, Level 2 [Member]</t>
  </si>
  <si>
    <t>Commercial paper</t>
  </si>
  <si>
    <t>Cash and Cash Equivalents and Marketable Securities (Details 1) - USD ($) $ in Thousands</t>
  </si>
  <si>
    <t>Available-for-sale Securities, Amortized Cost</t>
  </si>
  <si>
    <t>Available-for-sale Securities, Gross Unrealized Gains</t>
  </si>
  <si>
    <t>Available-for-sale Securities, Gross Unrealized Losses</t>
  </si>
  <si>
    <t>Available-for-sale Securities, Estimated Fair Value</t>
  </si>
  <si>
    <t>Fair Value, Inputs, Level 2 [Member] | Commercial Paper [Member]</t>
  </si>
  <si>
    <t>Fair Value, Inputs, Level 2 [Member] | US Treasury Notes Securities [Member]</t>
  </si>
  <si>
    <t>Fair Value, Inputs, Level 2 [Member] | Fixed Income Debt Securities [Member]</t>
  </si>
  <si>
    <t>Cash and Cash Equivalents and Marketable Securities (Details 2) - USD ($) $ in Thousands</t>
  </si>
  <si>
    <t>Marketable securities:</t>
  </si>
  <si>
    <t>Mature within one year - Amortized Cost</t>
  </si>
  <si>
    <t>Mature after one year and within three years - Amortized Cost</t>
  </si>
  <si>
    <t>Mature within one year - Estimated Fair Value</t>
  </si>
  <si>
    <t>Mature after one year and within three years - Estimated Fair Value</t>
  </si>
  <si>
    <t>Total - Estimated Fair Value</t>
  </si>
  <si>
    <t>Equity Transactions and Instruments (Details Textual) - USD ($) $ / shares in Units, $ in Thousands</t>
  </si>
  <si>
    <t>Aug. 06, 2014</t>
  </si>
  <si>
    <t>Sep. 29, 2009</t>
  </si>
  <si>
    <t>May. 31, 2014</t>
  </si>
  <si>
    <t>Jun. 30, 2014</t>
  </si>
  <si>
    <t>Class of Stock [Line Items]</t>
  </si>
  <si>
    <t>Preferred stock, par value</t>
  </si>
  <si>
    <t>Shares of preferred stock, undesignated and unissued</t>
  </si>
  <si>
    <t>Proceeds from Issuance of Common Stock</t>
  </si>
  <si>
    <t>Baron Capital Group Inc [Member]</t>
  </si>
  <si>
    <t>Stock Issued During Period, Shares, New Issues</t>
  </si>
  <si>
    <t>Public Offering [Member]</t>
  </si>
  <si>
    <t>Common Stock Purchase Price Per Share</t>
  </si>
  <si>
    <t>Proceeds From Issuance Of Common Stock Gross</t>
  </si>
  <si>
    <t>Public Offering [Member] | Common Stock [Member]</t>
  </si>
  <si>
    <t>Aggregate discount and offering costs</t>
  </si>
  <si>
    <t>Underwritten Public Offering [Member] | Common Stock [Member]</t>
  </si>
  <si>
    <t>Underwriter [Member] | Common Stock [Member]</t>
  </si>
  <si>
    <t>Private Offering [Member] | Underwriter [Member]</t>
  </si>
  <si>
    <t>Proceeds from Issuance or Sale of Equity</t>
  </si>
  <si>
    <t>Preferred Stock, Discount on Shares</t>
  </si>
  <si>
    <t>Other Underwriting Expense</t>
  </si>
  <si>
    <t>Preferred stock, liquidation preference per share</t>
  </si>
  <si>
    <t>Annual rate of preferred stock, per share</t>
  </si>
  <si>
    <t>Shares of common stock converted at initial conversion</t>
  </si>
  <si>
    <t>Initial conversion price of common stock</t>
  </si>
  <si>
    <t>Cash dividends on preferred stock</t>
  </si>
  <si>
    <t>Accrued dividends on preferred stock</t>
  </si>
  <si>
    <t>Series A Preferred Stock [Member] | Private Offering [Member]</t>
  </si>
  <si>
    <t>Series A Cumulative Convertible Perpetual Preferred Stock [Member]</t>
  </si>
  <si>
    <t>Dividend rate on preferred stock</t>
  </si>
  <si>
    <t>7.00%</t>
  </si>
  <si>
    <t>Convertible preferred stock, terms of conversion</t>
  </si>
  <si>
    <t>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Series A Cumulative Convertible Perpetual Preferred Stock [Member] | Private Offering [Member]</t>
  </si>
  <si>
    <t>Proceeds from sale of preferred stock</t>
  </si>
  <si>
    <t>6.75%</t>
  </si>
  <si>
    <t>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Series B Preferred Stock [Member] | Public Offering [Member]</t>
  </si>
  <si>
    <t>Preferred stock, price per share</t>
  </si>
  <si>
    <t>Series B Preferred Stock [Member] | Private Offering [Member]</t>
  </si>
  <si>
    <t>Preferred stock, purchase price per share</t>
  </si>
  <si>
    <t>Underwriting discount price per share</t>
  </si>
  <si>
    <t>Payment of underwriter discount</t>
  </si>
  <si>
    <t>Series B Cumulative Convertible Perpetual Preferred Stock [Member] | Private Offering [Member]</t>
  </si>
  <si>
    <t>11.50 Warrants [Member]</t>
  </si>
  <si>
    <t>Price Per Share Of Common Stock</t>
  </si>
  <si>
    <t>Debt (Details Textual)</t>
  </si>
  <si>
    <t>Oct. 04, 2010USD ($)</t>
  </si>
  <si>
    <t>Dec. 31, 2024</t>
  </si>
  <si>
    <t>Jun. 30, 2018</t>
  </si>
  <si>
    <t>Line of Credit Facility [Line Items]</t>
  </si>
  <si>
    <t>Percentage of Company Obligations Insured</t>
  </si>
  <si>
    <t>95.00%</t>
  </si>
  <si>
    <t>Line of Credit Facility, Increase, Accrued Interest</t>
  </si>
  <si>
    <t>Interest incurred, Deemed Loan</t>
  </si>
  <si>
    <t>Percentage Of Additional Amount Drawn To Cover Policy Premium</t>
  </si>
  <si>
    <t>6.49%</t>
  </si>
  <si>
    <t>Line of Credit Facility, Commitment Fee Percentage</t>
  </si>
  <si>
    <t>0.80%</t>
  </si>
  <si>
    <t>Percentage Of Costs Under Development Contract</t>
  </si>
  <si>
    <t>85.00%</t>
  </si>
  <si>
    <t>Line of Credit Facility, Frequency of Payment and Payment Terms</t>
  </si>
  <si>
    <t>Scheduled semi-annual principal repayments will begin six months after the earlier of (i) the successful deployment of a specified number of Iridium NEXT satellites or (ii) September 30, 2017.</t>
  </si>
  <si>
    <t>Long-Term Line Of Credit, Noncurrent</t>
  </si>
  <si>
    <t>Line of Credit Facility, Remaining Borrowing Capacity</t>
  </si>
  <si>
    <t>Minimum Required Cash Reserve Balance For Credit Facility</t>
  </si>
  <si>
    <t>Undrawn Credit Facility Fees</t>
  </si>
  <si>
    <t>Credit facility maturing period after start of repayment period</t>
  </si>
  <si>
    <t>Minimum debt service reserve, due in 12 months</t>
  </si>
  <si>
    <t>Minimum debt service reserve, due thereafter</t>
  </si>
  <si>
    <t>Minimum Cash Balance Under Line Of Credit</t>
  </si>
  <si>
    <t>Line of Credit Facility, Covenant Terms</t>
  </si>
  <si>
    <t>an available cash balance of at least $25 million; a debt-to-equity ratio, which is calculated as the ratio of total net debt to the aggregate of total net debt and total stockholders’ equity, of no more than 0.7 to 1, measured each June 30 and December 31; specified maximum levels of annual capital expenditures (excluding expenditures on the construction of Iridium NEXT satellites) through the year ending December 31, 2024;
specified minimum levels of consolidated operational earnings before interest, taxes, depreciation and amortization, or operational EBITDA, for the 12-month periods ending each December 31 and June 30 through December 31, 2017; specified minimum cumulative cash flow requirements from customers who have hosted payloads on our satellites, measured each December 31 and June 30, from June 30, 2016 through December 31, 2017; a debt service coverage ratio, measured during the repayment period, of not less than 1 to 1.5; and specified maximum leverage levels during the repayment period that decline from a ratio of 4.73 to 1 for the twelve months ending June 30, 2018 to a ratio of 2.36 to 1 for the twelve months ending December 31, 2024.</t>
  </si>
  <si>
    <t>Debt to equity ratio</t>
  </si>
  <si>
    <t>Available Cash Balance As Defined Under Line Of Credit</t>
  </si>
  <si>
    <t>Available Cure Balance As Defined Under Line Of Credit</t>
  </si>
  <si>
    <t>Line Of Credit Facility Delay Of Contributions To Debt Service Reserve Account Description</t>
  </si>
  <si>
    <t>As amended, the Credit Facility also delays, until 2017, a total of $54.0 million in contributions that the Company had previously been scheduled to make during 2015 and 2016 to the debt service reserve account that the Company is required to maintain under the Credit Facility.</t>
  </si>
  <si>
    <t>Delay in contribution to debt service</t>
  </si>
  <si>
    <t>Minimum [Member]</t>
  </si>
  <si>
    <t>Debt service coverage ratio</t>
  </si>
  <si>
    <t>100.00%</t>
  </si>
  <si>
    <t>Maximum [Member]</t>
  </si>
  <si>
    <t>150.00%</t>
  </si>
  <si>
    <t>Scenario Forecast [Member] | Minimum [Member]</t>
  </si>
  <si>
    <t>Leverage decline ratio</t>
  </si>
  <si>
    <t>Scenario Forecast [Member] | Maximum [Member]</t>
  </si>
  <si>
    <t>236.00%</t>
  </si>
  <si>
    <t>473.00%</t>
  </si>
  <si>
    <t>Tranche One [Member]</t>
  </si>
  <si>
    <t>Line Of Credit Facility Pro Rata Rate</t>
  </si>
  <si>
    <t>4.96%</t>
  </si>
  <si>
    <t>Line Of Credit Facility Interest Rate On Deemed Loan</t>
  </si>
  <si>
    <t>3.56%</t>
  </si>
  <si>
    <t>Tranche Two [Member]</t>
  </si>
  <si>
    <t>Line Of Credit Facility Pro Rata Rate Description</t>
  </si>
  <si>
    <t>(“LIBOR”) plus 1.95%</t>
  </si>
  <si>
    <t>Line Of Credit Facility Interest Rate On Deemed Loan Description</t>
  </si>
  <si>
    <t>LIBOR plus 0.55%</t>
  </si>
  <si>
    <t>Debt (Details) - USD ($) $ in Thousands</t>
  </si>
  <si>
    <t>Beginning interest payable, Cash</t>
  </si>
  <si>
    <t>Interest incurred, Cash</t>
  </si>
  <si>
    <t>Interest payments, Cash</t>
  </si>
  <si>
    <t>Ending interest payable, Cash</t>
  </si>
  <si>
    <t>Beginning interest payable, Deemed Loan</t>
  </si>
  <si>
    <t>Interest payments, Deemed Loan</t>
  </si>
  <si>
    <t>Ending interest payable, Deemed Loan</t>
  </si>
  <si>
    <t>Beginning interest payable, Total</t>
  </si>
  <si>
    <t>Interest incurred, Total</t>
  </si>
  <si>
    <t>Interest payments, Total</t>
  </si>
  <si>
    <t>Ending interest payable, Total</t>
  </si>
  <si>
    <t>Boeing Operations and Maintenance Agreements (Details Textual) - USD ($) $ in Millions</t>
  </si>
  <si>
    <t>De-Orbit Plan Cost Description</t>
  </si>
  <si>
    <t>approximately $18.4 million to be paid to Boeing, plus an amount equivalent to the premium of the mass de-orbit insurance coverage to be paid to the insurer.</t>
  </si>
  <si>
    <t>Satellite Operations And Maintenance Costs</t>
  </si>
  <si>
    <t>Property and Equipment (Details) - USD ($) $ in Thousands</t>
  </si>
  <si>
    <t>Property, Plant and Equipment [Line Items]</t>
  </si>
  <si>
    <t>Property, Plant and Equipment, Gross</t>
  </si>
  <si>
    <t>Less: accumulated depreciation</t>
  </si>
  <si>
    <t>Property plant and equipment net excluding construction in process and land</t>
  </si>
  <si>
    <t>Land</t>
  </si>
  <si>
    <t>Construction in process:</t>
  </si>
  <si>
    <t>Iridium NEXT systems under construction</t>
  </si>
  <si>
    <t>Other construction in process</t>
  </si>
  <si>
    <t>Total property and equipment, net of accumulated depreciation</t>
  </si>
  <si>
    <t>Satellite System [Member]</t>
  </si>
  <si>
    <t>Ground System [Member]</t>
  </si>
  <si>
    <t>Equipment [Member]</t>
  </si>
  <si>
    <t>Software Development [Member]</t>
  </si>
  <si>
    <t>Building And Leasehold Improvements [Member]</t>
  </si>
  <si>
    <t>Property and Equipment (Details 1) - USD ($) $ in Thousands</t>
  </si>
  <si>
    <t>Total other construction in process</t>
  </si>
  <si>
    <t>Property and Equipment (Details Textual) - USD ($) $ in Millions</t>
  </si>
  <si>
    <t>Depreciation</t>
  </si>
  <si>
    <t>Intangible Assets (Details) - USD ($) $ in Thousands</t>
  </si>
  <si>
    <t>Indefinite life intangible assets:</t>
  </si>
  <si>
    <t>Total Gross Carrying Value</t>
  </si>
  <si>
    <t>Total Accumulated Amortization</t>
  </si>
  <si>
    <t>Total Net Carrying Value</t>
  </si>
  <si>
    <t>Definite life intangible assets:</t>
  </si>
  <si>
    <t>Total, Accumulated Amortization</t>
  </si>
  <si>
    <t>Total, Net Carrying Value</t>
  </si>
  <si>
    <t>Total intangible assets, Gross Carrying Value</t>
  </si>
  <si>
    <t>Total intangible assets, Accumulated Amortization</t>
  </si>
  <si>
    <t>Total intangible assets, Net Carrying Value</t>
  </si>
  <si>
    <t>Intellectual Property [Member]</t>
  </si>
  <si>
    <t>Useful Lives</t>
  </si>
  <si>
    <t>19 years 6 months</t>
  </si>
  <si>
    <t>16 years 6 months</t>
  </si>
  <si>
    <t>Trade Names [Member]</t>
  </si>
  <si>
    <t>Spectrum And Licensing [Member]</t>
  </si>
  <si>
    <t>Intangible Assets (Details Textual) - USD ($) $ in Millions</t>
  </si>
  <si>
    <t>Acquired Finite-lived Intangible Assets, Weighted Average Useful Life</t>
  </si>
  <si>
    <t>Amortization of Intangible Assets</t>
  </si>
  <si>
    <t>Intangible Assets (Details 1) - USD ($) $ in Thousands</t>
  </si>
  <si>
    <t>Thereafter</t>
  </si>
  <si>
    <t>Commitments and Contingencies (Details Textual)</t>
  </si>
  <si>
    <t>Jun. 30, 2013USD ($)Launch</t>
  </si>
  <si>
    <t>Jun. 30, 2011LaunchSatellite</t>
  </si>
  <si>
    <t>Mar. 31, 2010USD ($)Launch</t>
  </si>
  <si>
    <t>Jun. 30, 2015Launch</t>
  </si>
  <si>
    <t>Mar. 31, 2014USD ($)</t>
  </si>
  <si>
    <t>Jun. 30, 2010USD ($)</t>
  </si>
  <si>
    <t>Purchase Commitment Excluding Longterm Commitment [Line Items]</t>
  </si>
  <si>
    <t>Contract aggregate payment</t>
  </si>
  <si>
    <t>Lease Extended Period</t>
  </si>
  <si>
    <t>Operating Leases, Rent Expense</t>
  </si>
  <si>
    <t>Operating Lease Agreements Renewal Term</t>
  </si>
  <si>
    <t>1 year</t>
  </si>
  <si>
    <t>10 years</t>
  </si>
  <si>
    <t>Section One [Member]</t>
  </si>
  <si>
    <t>Insurance Policy Liability Limit Per Occurrence</t>
  </si>
  <si>
    <t>Section Two [Member]</t>
  </si>
  <si>
    <t>Insurance Policy Liability Limit Aggregate</t>
  </si>
  <si>
    <t>Deductible For Claims</t>
  </si>
  <si>
    <t>Section Three [Member]</t>
  </si>
  <si>
    <t>Insurance Policy Premium</t>
  </si>
  <si>
    <t>Supplier Purchase Commitments [Member]</t>
  </si>
  <si>
    <t>Contractual Obligation, Due in Next Twelve Months</t>
  </si>
  <si>
    <t>Contractual Obligation, Due in Second Year</t>
  </si>
  <si>
    <t>Contractual Obligation, Due in Third Year</t>
  </si>
  <si>
    <t>Other Inventory, Materials, Supplies and Merchandise under Consignment, Gross</t>
  </si>
  <si>
    <t>Purchase Obligation Benchmark, Due in Next Twelve Months</t>
  </si>
  <si>
    <t>Purchase Obligation</t>
  </si>
  <si>
    <t>Space vehicle [Member] | Section Two [Member]</t>
  </si>
  <si>
    <t>Thales Alenia Space France [Member]</t>
  </si>
  <si>
    <t>Commitments Price For Design and Build Of Satellites</t>
  </si>
  <si>
    <t>Borrowings under credit facility</t>
  </si>
  <si>
    <t>Credit facility, description</t>
  </si>
  <si>
    <t>The Company currently uses the Credit Facility to pay 85% of each invoice received from Thales under the FSD, with the remaining 15% funded from cash on hand. Once the Credit Facility is fully drawn, which is expected to occur in late 2016, the Company expects to pay 100% of each invoice received from Thales from cash and marketable securities on hand as well as internally generated cash flow</t>
  </si>
  <si>
    <t>Percentage of credit facility to be paid</t>
  </si>
  <si>
    <t>Percentage of credit facility funded through cash</t>
  </si>
  <si>
    <t>15.00%</t>
  </si>
  <si>
    <t>Expected percentage of credit facility to be paid</t>
  </si>
  <si>
    <t>Space Exploration Technologies Corp [Member]</t>
  </si>
  <si>
    <t>Number of launches for agreement | Launch</t>
  </si>
  <si>
    <t>Option exercise for future launch | Launch</t>
  </si>
  <si>
    <t>Maximum Commitments Amount</t>
  </si>
  <si>
    <t>Refundable deposit paid for additional future launches</t>
  </si>
  <si>
    <t>Kosmotras [Member]</t>
  </si>
  <si>
    <t>Maximum number of launches purchased | Launch</t>
  </si>
  <si>
    <t>Number of satellites carried by each launch | Satellite</t>
  </si>
  <si>
    <t>Number of launch option exercised | Launch</t>
  </si>
  <si>
    <t>Total contract amount</t>
  </si>
  <si>
    <t>Maximum number of dedicated launches purchased | Launch</t>
  </si>
  <si>
    <t>Commitments and Contingencies (Details) $ in Thousands</t>
  </si>
  <si>
    <t>Year ending December 31,</t>
  </si>
  <si>
    <t>Stock-Based Compensation (Details Textual) - USD ($) $ / shares in Units, $ in Millions</t>
  </si>
  <si>
    <t>1 Months Ended</t>
  </si>
  <si>
    <t>Oct. 31, 2015</t>
  </si>
  <si>
    <t>Jul. 31, 2015</t>
  </si>
  <si>
    <t>Mar. 31, 2015</t>
  </si>
  <si>
    <t>Jan. 31, 2015</t>
  </si>
  <si>
    <t>Jul. 31, 2014</t>
  </si>
  <si>
    <t>Mar. 31, 2014</t>
  </si>
  <si>
    <t>Jan. 31, 2014</t>
  </si>
  <si>
    <t>Mar. 31, 2013</t>
  </si>
  <si>
    <t>Jan. 31, 2013</t>
  </si>
  <si>
    <t>Share-based Compensation Arrangement by Share-based Payment Award [Line Items]</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 years 3 months 18 days</t>
  </si>
  <si>
    <t>Share-based Compensation Arrangement by Share-based Payment Award, Options, Vested in Period, Fair Value</t>
  </si>
  <si>
    <t>Restricted stock or unit expense</t>
  </si>
  <si>
    <t>Service Based RSU [Member]</t>
  </si>
  <si>
    <t>Share-based compensation Vesting Period</t>
  </si>
  <si>
    <t>4 years</t>
  </si>
  <si>
    <t>Share-based compensation, restricted stock units</t>
  </si>
  <si>
    <t>Grant Date Fair Value Of Restricted Stock Units</t>
  </si>
  <si>
    <t>Performance Based RSU [Member]</t>
  </si>
  <si>
    <t>Restricted stock vesting minimum percentage</t>
  </si>
  <si>
    <t>0.00%</t>
  </si>
  <si>
    <t>Restricted stock vesting maximum percentage</t>
  </si>
  <si>
    <t>Performance goals % vest second year</t>
  </si>
  <si>
    <t>50.00%</t>
  </si>
  <si>
    <t>Performance goals % vest third year</t>
  </si>
  <si>
    <t>Restricted stock units measurement period</t>
  </si>
  <si>
    <t>2 years</t>
  </si>
  <si>
    <t>Share-based compensation arrangement by share-based payment award, equity instruments In Aggregate amount</t>
  </si>
  <si>
    <t>Employee [Member] | Employee Stock Option [Member]</t>
  </si>
  <si>
    <t>Share-based Compensation Arrangement by Share-based Payment Award, Terms of Award</t>
  </si>
  <si>
    <t>ten years</t>
  </si>
  <si>
    <t>First Anniversary Vesting Percentage</t>
  </si>
  <si>
    <t>25.00%</t>
  </si>
  <si>
    <t>Second Anniversary Vesting Percentage</t>
  </si>
  <si>
    <t>Third Anniversary Vesting Percentage</t>
  </si>
  <si>
    <t>Forth Anniversary Vesting Percentage</t>
  </si>
  <si>
    <t>Grant Date Fair Value Of Stock Options</t>
  </si>
  <si>
    <t>Employee [Member] | Performance Based RSU [Member]</t>
  </si>
  <si>
    <t>Employee [Member] | March 2015 Restricted Stock Units [Member]</t>
  </si>
  <si>
    <t>Employee [Member] | March2014 Restricted Stock Units</t>
  </si>
  <si>
    <t>Employee [Member] | June2014 Restricted Stock Units</t>
  </si>
  <si>
    <t>Employee [Member] | March 2013 Restricted Stock Units [Member]</t>
  </si>
  <si>
    <t>Board of Directors Chairman [Member] | Employee Stock Option [Member]</t>
  </si>
  <si>
    <t>Non Employee [Member] | Employee Stock Option [Member]</t>
  </si>
  <si>
    <t>Non Employee [Member] | Restricted Stock Units (RSUs) [Member]</t>
  </si>
  <si>
    <t>Fair value of restricted stock units</t>
  </si>
  <si>
    <t>Vesting on the last day of each calendar quarter | Board of Directors Chairman [Member] | Employee Stock Option [Member]</t>
  </si>
  <si>
    <t>Quarterly vesting percentage</t>
  </si>
  <si>
    <t>Vesting on the last day of each calendar quarter | Non Employee [Member] | Restricted Stock Units (RSUs) [Member]</t>
  </si>
  <si>
    <t>Vesting immediately upon grant | Board of Directors Chairman [Member] | Employee Stock Option [Member]</t>
  </si>
  <si>
    <t>33.00%</t>
  </si>
  <si>
    <t>Vesting immediately upon grant | Non Employee [Member] | Restricted Stock Units (RSUs) [Member]</t>
  </si>
  <si>
    <t>Vesting on September 30 | Board of Directors Chairman [Member] | Employee Stock Option [Member]</t>
  </si>
  <si>
    <t>Vesting on September 30 | Non Employee [Member] | Restricted Stock Units (RSUs) [Member]</t>
  </si>
  <si>
    <t>Vesting on December 31 | Board of Directors Chairman [Member] | Employee Stock Option [Member]</t>
  </si>
  <si>
    <t>34.00%</t>
  </si>
  <si>
    <t>Vesting on December 31 | Non Employee [Member] | Restricted Stock Units (RSUs) [Member]</t>
  </si>
  <si>
    <t>Vesting on First Anniversary of Grant Date | Service Based RSU [Member]</t>
  </si>
  <si>
    <t>2015 Equity Incentive Plan [Member]</t>
  </si>
  <si>
    <t>Number Of Shares Stock Incentive Plan Newly Authorized</t>
  </si>
  <si>
    <t>2015 Plan [Member] | Board of Directors Chairman [Member] | Employee Stock Option [Member]</t>
  </si>
  <si>
    <t>Non Employee [Member] | Employee Stock Option [Member] | Maximum [Member]</t>
  </si>
  <si>
    <t>Stock-Based Compensation (Details)</t>
  </si>
  <si>
    <t>Expected volatility (minimum)</t>
  </si>
  <si>
    <t>39.00%</t>
  </si>
  <si>
    <t>41.00%</t>
  </si>
  <si>
    <t>Expected volatility (maximum)</t>
  </si>
  <si>
    <t>42.00%</t>
  </si>
  <si>
    <t>43.00%</t>
  </si>
  <si>
    <t>Expected dividends</t>
  </si>
  <si>
    <t>Risk free interest rate (minimum)</t>
  </si>
  <si>
    <t>1.50%</t>
  </si>
  <si>
    <t>1.10%</t>
  </si>
  <si>
    <t>0.58%</t>
  </si>
  <si>
    <t>Risk free interest rate (maximum)</t>
  </si>
  <si>
    <t>2.35%</t>
  </si>
  <si>
    <t>1.93%</t>
  </si>
  <si>
    <t>Expected term (years)</t>
  </si>
  <si>
    <t>5 years 3 months</t>
  </si>
  <si>
    <t>6 years 3 months</t>
  </si>
  <si>
    <t>Stock-Based Compensation (Details 1) $ / shares in Units, shares in Thousands, $ in Thousands</t>
  </si>
  <si>
    <t>Dec. 31, 2015USD ($)$ / sharesshares</t>
  </si>
  <si>
    <t>Options outstanding at January 1, 2015 - Shares | shares</t>
  </si>
  <si>
    <t>Options Granted - Shares | shares</t>
  </si>
  <si>
    <t>Options Cancelled or expired - Shares | shares</t>
  </si>
  <si>
    <t>Options Exercised - Shares | shares</t>
  </si>
  <si>
    <t>Options Forfeited - Shares | shares</t>
  </si>
  <si>
    <t>Options outstanding at December 31, 2015 - Shares | shares</t>
  </si>
  <si>
    <t>Options vested and exercisable at December 31, 2015 - Shares | shares</t>
  </si>
  <si>
    <t>Options exercisable and expected to vest at December 31, 2015 - Shares | shares</t>
  </si>
  <si>
    <t>Options outstanding at January 1, 2015 - Weighted Average Exercise Price Per Share | $ / shares</t>
  </si>
  <si>
    <t>Options Granted - Weighted Average Exercise Price Per Share | $ / shares</t>
  </si>
  <si>
    <t>Options Cancelled or expired - Weighted Average Exercise Price Per Share | $ / shares</t>
  </si>
  <si>
    <t>Options Exercised - Weighted Average Exercise Price Per Share | $ / shares</t>
  </si>
  <si>
    <t>Options Forfeited - Weighted Average Exercise Price Per Share | $ / shares</t>
  </si>
  <si>
    <t>Options outstanding at December 31, 2015 - Weighted Average Exercise Price Per Share | $ / shares</t>
  </si>
  <si>
    <t>Options vested and exercisable at December 31, 2015 - Weighted Average Exercise Price Per Share | $ / shares</t>
  </si>
  <si>
    <t>Options exercisable and expected to vest at December 31, 2015 - Weighted Average Exercise Price Per Share | $ / shares</t>
  </si>
  <si>
    <t>Options outstanding at December 31, 2015 - Weighted Average Remaining Contractual Term (Years)</t>
  </si>
  <si>
    <t>6 years 3 months 29 days</t>
  </si>
  <si>
    <t>Options vested and exercisable at December 31, 2015 - Weighted Average Remaining Contractual Term (Years)</t>
  </si>
  <si>
    <t>5 years 8 months 1 day</t>
  </si>
  <si>
    <t>Options exercisable and expected to vest at December 31, 2015 - Weighted Average Remaining Contractual Term (Years)</t>
  </si>
  <si>
    <t>6 years 3 months 26 days</t>
  </si>
  <si>
    <t>Options outstanding at December 31, 2015 - Aggregate Intrinsic Value | $</t>
  </si>
  <si>
    <t>Options vested and exercisable at December 31, 2015 - Aggregate Intrinsic Value | $</t>
  </si>
  <si>
    <t>Options exercisable and expected to vest at December 31, 2015 - Aggregate Intrinsic Value | $</t>
  </si>
  <si>
    <t>Stock-Based Compensation (Details 2) - Outstanding Restricted Stock Units [Member] shares in Thousands</t>
  </si>
  <si>
    <t>Dec. 31, 2015$ / sharesshares</t>
  </si>
  <si>
    <t>Outstanding - Restricted Stock Units</t>
  </si>
  <si>
    <t>Granted - Restricted Stock Units</t>
  </si>
  <si>
    <t>Forfeited - Restricted Stock Units</t>
  </si>
  <si>
    <t>Released - Restricted Stock Units</t>
  </si>
  <si>
    <t>Vested - Restricted Stock Units</t>
  </si>
  <si>
    <t>Outstanding - Weighted Average Grant Date Fair Value Per RSU | $ / shares</t>
  </si>
  <si>
    <t>Granted - Weighted Average Grant Date Fair Value Per RSU | $ / shares</t>
  </si>
  <si>
    <t>Forfeited - Weighted Average Grant Date Fair Value Per RSU | $ / shares</t>
  </si>
  <si>
    <t>Released - Weighted Average Grant Date Fair Value Per RSU | $ / shares</t>
  </si>
  <si>
    <t>Stock-Based Compensation (Details 3) - Unvested Restricted Stock Units [Member] shares in Thousands</t>
  </si>
  <si>
    <t>Non-vested - Restricted Stock Units | shares</t>
  </si>
  <si>
    <t>Granted - Restricted Stock Units | shares</t>
  </si>
  <si>
    <t>Vested - Restricted Stock Units | shares</t>
  </si>
  <si>
    <t>Forfeited - Restricted Stock Units | shares</t>
  </si>
  <si>
    <t>Non-vested - Weighted Average Grant Date Fair Value Per RSU | $ / shares</t>
  </si>
  <si>
    <t>Vested - Weighted Average Grant Date Fair Value Per RSU | $ / shares</t>
  </si>
  <si>
    <t>Segments, Significant Customers, Supplier and Service Providers and Geographic Information (Details Textual) - Customer</t>
  </si>
  <si>
    <t>Sales Revenue, Net [Member] | Prime Contracts with U.S. Government [Member]</t>
  </si>
  <si>
    <t>Segment Reporting Information [Line Items]</t>
  </si>
  <si>
    <t>Concentration Risk, Percentage</t>
  </si>
  <si>
    <t>23.00%</t>
  </si>
  <si>
    <t>21.00%</t>
  </si>
  <si>
    <t>20.00%</t>
  </si>
  <si>
    <t>Sales Revenue, Net [Member] | Large Commercial Customer Two [Member]</t>
  </si>
  <si>
    <t>10.00%</t>
  </si>
  <si>
    <t>Sales Revenue, Net [Member] | Customer Concentration Risk [Member]</t>
  </si>
  <si>
    <t>Number Of Customers</t>
  </si>
  <si>
    <t>Accounts Receivable [Member]</t>
  </si>
  <si>
    <t>Accounts Receivable [Member] | Prime Contracts with U.S. Government [Member]</t>
  </si>
  <si>
    <t>29.00%</t>
  </si>
  <si>
    <t>30.00%</t>
  </si>
  <si>
    <t>Accounts Receivable [Member] | Customer Concentration Risk [Member]</t>
  </si>
  <si>
    <t>12.00%</t>
  </si>
  <si>
    <t>Accounts Receivable [Member] | Single Customer One [Member]</t>
  </si>
  <si>
    <t>Segments, Significant Customers, Supplier and Service Providers and Geographic Information (Details) - USD ($) $ in Thousands</t>
  </si>
  <si>
    <t>Property, Plant and Equipment, Net</t>
  </si>
  <si>
    <t>UNITED STATES</t>
  </si>
  <si>
    <t>Satellites In Orbit [Member]</t>
  </si>
  <si>
    <t>Iridium Next Systems [Member]</t>
  </si>
  <si>
    <t>All Other [Member]</t>
  </si>
  <si>
    <t>[1]</t>
  </si>
  <si>
    <t>No one other country represented more than 10% of property and equipment, net.</t>
  </si>
  <si>
    <t>Segments, Significant Customers, Supplier and Service Providers and Geographic Information (Details 1) - USD ($) $ in Thousands</t>
  </si>
  <si>
    <t>Sep. 30, 2015</t>
  </si>
  <si>
    <t>Sep. 30, 2014</t>
  </si>
  <si>
    <t>Total Revenue</t>
  </si>
  <si>
    <t>CANADA</t>
  </si>
  <si>
    <t>UNITED KINGDOM</t>
  </si>
  <si>
    <t>Other Countries [Member]</t>
  </si>
  <si>
    <t>No one other country represented more than 10% of revenue.</t>
  </si>
  <si>
    <t>Employee Benefit Plan (Details Textual) - USD ($) $ in Millions</t>
  </si>
  <si>
    <t>Defined Contribution Plan Employee Matching Contribution Annual Vesting Percentage</t>
  </si>
  <si>
    <t>Maximum Employee Contribution Percentage</t>
  </si>
  <si>
    <t>Maximum Deferral Contribution Percentage</t>
  </si>
  <si>
    <t>5.00%</t>
  </si>
  <si>
    <t>Defined Contribution Plan, Employer Discretionary Contribution Amount</t>
  </si>
  <si>
    <t>Income Taxes (Details) - USD ($) $ in Thousands</t>
  </si>
  <si>
    <t>U.S. income</t>
  </si>
  <si>
    <t>Foreign income (loss)</t>
  </si>
  <si>
    <t>Total income before income taxes</t>
  </si>
  <si>
    <t>Income Taxes (Details 1) - USD ($) $ in Thousands</t>
  </si>
  <si>
    <t>Current taxes:</t>
  </si>
  <si>
    <t>Federal provision (benefit)</t>
  </si>
  <si>
    <t>State provision (benefit)</t>
  </si>
  <si>
    <t>Foreign provision</t>
  </si>
  <si>
    <t>Total current tax provision</t>
  </si>
  <si>
    <t>Deferred taxes:</t>
  </si>
  <si>
    <t>Federal provision</t>
  </si>
  <si>
    <t>Foreign provision (benefit)</t>
  </si>
  <si>
    <t>Total deferred tax provision</t>
  </si>
  <si>
    <t>Total income tax provision</t>
  </si>
  <si>
    <t>Income Taxes (Details Textual) - USD ($) $ in Thousands</t>
  </si>
  <si>
    <t>Income Taxes [Line Items]</t>
  </si>
  <si>
    <t>Income Tax Reconciliation Arizona Tax Law Change</t>
  </si>
  <si>
    <t>Deferred Tax Assets, in Process Research and Development</t>
  </si>
  <si>
    <t>Deferred Tax Assets, Tax Credit Carryforwards, Alternative Minimum Tax</t>
  </si>
  <si>
    <t>Deferred Tax Assets, Tax Credit Carryforwards, Foreign</t>
  </si>
  <si>
    <t>Foreign Tax Credit Carry Forward Valuation Allowance Increase</t>
  </si>
  <si>
    <t>Unrecognized Tax Benefits, Beginning Balance</t>
  </si>
  <si>
    <t>Income tax examination, description</t>
  </si>
  <si>
    <t>The Company’s corporate U.S. federal and state tax returns from 2010 to 2014 remain subject to examination by tax authorities and the Company’s foreign tax returns from 2009 to 2014 remain subject to examination by tax authorities.</t>
  </si>
  <si>
    <t>Operating Loss Carryforward Expiration Dates</t>
  </si>
  <si>
    <t>Research And Development Tax Credit Expiration Date</t>
  </si>
  <si>
    <t>Foreign Tax Credit Carryforward Expiration Dates</t>
  </si>
  <si>
    <t>Domestic Tax Authority [Member]</t>
  </si>
  <si>
    <t>Operating Loss Carryforwards</t>
  </si>
  <si>
    <t>Domestic Tax Authority [Member] | Minimum [Member]</t>
  </si>
  <si>
    <t>Income tax examination, year under examination</t>
  </si>
  <si>
    <t>Domestic Tax Authority [Member] | Maximum [Member]</t>
  </si>
  <si>
    <t>State and Local Jurisdiction [Member]</t>
  </si>
  <si>
    <t>Operating Loss Carryforwards Valuation Allowance Decrease</t>
  </si>
  <si>
    <t>Foreign Tax Authority [Member]</t>
  </si>
  <si>
    <t>Foreign Tax Authority [Member] | Minimum [Member]</t>
  </si>
  <si>
    <t>Foreign Tax Authority [Member] | Maximum [Member]</t>
  </si>
  <si>
    <t>Income Taxes (Details 2) - USD ($) $ in Thousands</t>
  </si>
  <si>
    <t>Expected provision at U.S. federal statutory tax rate</t>
  </si>
  <si>
    <t>State taxes, net of federal benefit</t>
  </si>
  <si>
    <t>State tax valuation allowance</t>
  </si>
  <si>
    <t>Arizona tax law change</t>
  </si>
  <si>
    <t>Other nondeductible expenses</t>
  </si>
  <si>
    <t>Liability for uncertain tax positions</t>
  </si>
  <si>
    <t>Tax credits</t>
  </si>
  <si>
    <t>Foreign taxes and other items</t>
  </si>
  <si>
    <t>Income Taxes (Details 3) - USD ($) $ in Thousands</t>
  </si>
  <si>
    <t>Deferred tax assets</t>
  </si>
  <si>
    <t>Long-term contracts</t>
  </si>
  <si>
    <t>Federal, state and foreign net operating loss carryforwards and tax credits</t>
  </si>
  <si>
    <t>Other</t>
  </si>
  <si>
    <t>Total deferred tax assets</t>
  </si>
  <si>
    <t>Valuation allowance</t>
  </si>
  <si>
    <t>Net deferred tax assets</t>
  </si>
  <si>
    <t>Deferred tax liabilities</t>
  </si>
  <si>
    <t>Fixed assets and intangibles</t>
  </si>
  <si>
    <t>Research and development expenditures</t>
  </si>
  <si>
    <t>Total deferred tax liabilities</t>
  </si>
  <si>
    <t>Net deferred income tax liabilities</t>
  </si>
  <si>
    <t>Income Taxes (Details 4) - USD ($) $ in Thousands</t>
  </si>
  <si>
    <t>Balance at January 1,</t>
  </si>
  <si>
    <t>Change attributable to tax positions taken in a prior period</t>
  </si>
  <si>
    <t>Change attributable to final assessment</t>
  </si>
  <si>
    <t>Change attributable to tax positions taken in the current period</t>
  </si>
  <si>
    <t>Decrease attributable to lapse of statute of limitations</t>
  </si>
  <si>
    <t>Balance at December 31,</t>
  </si>
  <si>
    <t>Net Income (Loss) Per Share (Details) - USD ($) $ / shares in Units, shares in Thousands, $ in Thousands</t>
  </si>
  <si>
    <t>Numerator:</t>
  </si>
  <si>
    <t>Numerator for diluted net income per share</t>
  </si>
  <si>
    <t>Denominator:</t>
  </si>
  <si>
    <t>Denominator for basic net income per share - weighted average outstanding common shares</t>
  </si>
  <si>
    <t>Denominator for diluted net income per share</t>
  </si>
  <si>
    <t>Net income (loss) per share attributable to common stockholders - basic</t>
  </si>
  <si>
    <t>Net income (loss) per share attributable to common stockholders - diluted</t>
  </si>
  <si>
    <t>Equity Option [Member]</t>
  </si>
  <si>
    <t>Dilutive effect of stock options</t>
  </si>
  <si>
    <t>Dilutive effect of Preferred Stock</t>
  </si>
  <si>
    <t>Net Income (Loss) Per Share (Details Textual) - shares shares in Thousands</t>
  </si>
  <si>
    <t>Jan. 31, 2016</t>
  </si>
  <si>
    <t>Antidilutive Securities Excluded From Computation Of Earnings Per Share [Line Items]</t>
  </si>
  <si>
    <t>Options Granted - Shares</t>
  </si>
  <si>
    <t>Restricted Stock Units (RSUs) [Member]</t>
  </si>
  <si>
    <t>Antidilutive securities excluded from computation of diluted earnings per share</t>
  </si>
  <si>
    <t>Employee Stock Option [Member]</t>
  </si>
  <si>
    <t>Warrant [Member]</t>
  </si>
  <si>
    <t>Subsequent Event [Member] | Restricted Stock Units (RSUs) [Member]</t>
  </si>
  <si>
    <t>Subsequent Event [Member] | Employee Stock Option [Member]</t>
  </si>
  <si>
    <t>Schedule of Quarterly Financial Information (Unaudited) (Details) - USD ($) $ / shares in Units, $ in Thousands</t>
  </si>
  <si>
    <t>Revenue</t>
  </si>
  <si>
    <t>Operating income (loss)</t>
  </si>
  <si>
    <t>Includes a goodwill impairment charge with decreased operating income by $87.0 million for the three months ended December 31, 2015.</t>
  </si>
  <si>
    <t>Schedule of Quarterly Financial Information (Unaudited) (Details Textual) $ in Millions</t>
  </si>
  <si>
    <t>Decrease in operating incom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0_);_(&quot;$ &quot;(#,##0.000)" numFmtId="168"/>
    <numFmt formatCode="_(&quot;$ &quot;#,##0.00_);_(&quot;$ &quot;(#,##0.00)" numFmtId="169"/>
    <numFmt formatCode="#,##0.0000_);(#,##0.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18819</v>
      </c>
    </row>
    <row r="6" spans="1:4">
      <c t="s" r="A6" s="4">
        <v>9</v>
      </c>
      <c t="s" r="B6" s="4">
        <v>10</v>
      </c>
    </row>
    <row r="7" spans="1:4">
      <c t="s" r="A7" s="4">
        <v>11</v>
      </c>
      <c t="s" r="B7" s="4">
        <v>12</v>
      </c>
    </row>
    <row r="8" spans="1:4">
      <c t="s" r="A8" s="4">
        <v>13</v>
      </c>
      <c t="s" r="B8" s="4">
        <v>14</v>
      </c>
    </row>
    <row r="9" spans="1:4">
      <c t="s" r="A9" s="4">
        <v>15</v>
      </c>
      <c t="n" r="C9" s="6">
        <v>95129867</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6">
        <v>2015</v>
      </c>
    </row>
    <row r="15" spans="1:4">
      <c t="s" r="A15" s="4">
        <v>25</v>
      </c>
      <c t="s" r="B15" s="4">
        <v>26</v>
      </c>
    </row>
    <row r="16" spans="1:4">
      <c t="s" r="A16" s="4">
        <v>27</v>
      </c>
      <c t="s" r="B16" s="4">
        <v>26</v>
      </c>
    </row>
    <row r="17" spans="1:4">
      <c t="s" r="A17" s="4">
        <v>28</v>
      </c>
      <c t="s" r="B17" s="4">
        <v>29</v>
      </c>
    </row>
    <row r="18" spans="1:4">
      <c t="s" r="A18" s="4">
        <v>30</v>
      </c>
      <c t="n" r="D18" s="7">
        <v>7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85665</v>
      </c>
      <c t="n" r="C3" s="8">
        <v>211249</v>
      </c>
    </row>
    <row r="4" spans="1:3">
      <c t="s" r="A4" s="4">
        <v>35</v>
      </c>
      <c t="n" r="B4" s="6">
        <v>203329</v>
      </c>
      <c t="n" r="C4" s="6">
        <v>261136</v>
      </c>
    </row>
    <row r="5" spans="1:3">
      <c t="s" r="A5" s="4">
        <v>36</v>
      </c>
      <c t="n" r="B5" s="6">
        <v>51668</v>
      </c>
      <c t="n" r="C5" s="6">
        <v>50672</v>
      </c>
    </row>
    <row r="6" spans="1:3">
      <c t="s" r="A6" s="4">
        <v>37</v>
      </c>
      <c t="n" r="B6" s="6">
        <v>27926</v>
      </c>
      <c t="n" r="C6" s="6">
        <v>28433</v>
      </c>
    </row>
    <row r="7" spans="1:3">
      <c t="s" r="A7" s="4">
        <v>38</v>
      </c>
      <c t="n" r="C7" s="6">
        <v>11009</v>
      </c>
    </row>
    <row r="8" spans="1:3">
      <c t="s" r="A8" s="4">
        <v>39</v>
      </c>
      <c t="n" r="B8" s="6">
        <v>13130</v>
      </c>
      <c t="n" r="C8" s="6">
        <v>10614</v>
      </c>
    </row>
    <row r="9" spans="1:3">
      <c t="s" r="A9" s="4">
        <v>40</v>
      </c>
      <c t="n" r="B9" s="6">
        <v>481718</v>
      </c>
      <c t="n" r="C9" s="6">
        <v>573113</v>
      </c>
    </row>
    <row r="10" spans="1:3">
      <c t="s" r="A10" s="4">
        <v>41</v>
      </c>
      <c t="n" r="B10" s="6">
        <v>2443567</v>
      </c>
      <c t="n" r="C10" s="6">
        <v>1971839</v>
      </c>
    </row>
    <row r="11" spans="1:3">
      <c t="s" r="A11" s="4">
        <v>42</v>
      </c>
      <c t="n" r="B11" s="6">
        <v>91112</v>
      </c>
      <c t="n" r="C11" s="6">
        <v>86104</v>
      </c>
    </row>
    <row r="12" spans="1:3">
      <c t="s" r="A12" s="4">
        <v>43</v>
      </c>
      <c t="n" r="B12" s="6">
        <v>8188</v>
      </c>
      <c t="n" r="C12" s="6">
        <v>7726</v>
      </c>
    </row>
    <row r="13" spans="1:3">
      <c t="s" r="A13" s="4">
        <v>44</v>
      </c>
      <c t="n" r="B13" s="6">
        <v>46589</v>
      </c>
      <c t="n" r="C13" s="6">
        <v>47416</v>
      </c>
    </row>
    <row r="14" spans="1:3">
      <c t="s" r="A14" s="4">
        <v>45</v>
      </c>
      <c t="n" r="B14" s="6">
        <v>133056</v>
      </c>
      <c t="n" r="C14" s="6">
        <v>136444</v>
      </c>
    </row>
    <row r="15" spans="1:3">
      <c t="s" r="A15" s="4">
        <v>46</v>
      </c>
      <c t="n" r="B15" s="6">
        <v>0</v>
      </c>
      <c t="n" r="C15" s="6">
        <v>87039</v>
      </c>
    </row>
    <row r="16" spans="1:3">
      <c t="s" r="A16" s="4">
        <v>47</v>
      </c>
      <c t="n" r="B16" s="6">
        <v>3204230</v>
      </c>
      <c t="n" r="C16" s="6">
        <v>2909681</v>
      </c>
    </row>
    <row r="17" spans="1:3">
      <c t="s" r="A17" s="3">
        <v>48</v>
      </c>
    </row>
    <row r="18" spans="1:3">
      <c t="s" r="A18" s="4">
        <v>49</v>
      </c>
      <c t="n" r="B18" s="6">
        <v>31525</v>
      </c>
      <c t="n" r="C18" s="6">
        <v>17677</v>
      </c>
    </row>
    <row r="19" spans="1:3">
      <c t="s" r="A19" s="4">
        <v>50</v>
      </c>
      <c t="n" r="B19" s="6">
        <v>29402</v>
      </c>
      <c t="n" r="C19" s="6">
        <v>38419</v>
      </c>
    </row>
    <row r="20" spans="1:3">
      <c t="s" r="A20" s="4">
        <v>51</v>
      </c>
      <c t="n" r="B20" s="6">
        <v>3720</v>
      </c>
      <c t="n" r="C20" s="6">
        <v>9589</v>
      </c>
    </row>
    <row r="21" spans="1:3">
      <c t="s" r="A21" s="4">
        <v>52</v>
      </c>
      <c t="n" r="B21" s="6">
        <v>36967</v>
      </c>
      <c t="n" r="C21" s="6">
        <v>36665</v>
      </c>
    </row>
    <row r="22" spans="1:3">
      <c t="s" r="A22" s="4">
        <v>53</v>
      </c>
      <c t="n" r="B22" s="6">
        <v>101614</v>
      </c>
      <c t="n" r="C22" s="6">
        <v>102350</v>
      </c>
    </row>
    <row r="23" spans="1:3">
      <c t="s" r="A23" s="4">
        <v>54</v>
      </c>
      <c t="n" r="B23" s="6">
        <v>14182</v>
      </c>
      <c t="n" r="C23" s="6">
        <v>15051</v>
      </c>
    </row>
    <row r="24" spans="1:3">
      <c t="s" r="A24" s="4">
        <v>55</v>
      </c>
      <c t="n" r="B24" s="6">
        <v>1521822</v>
      </c>
      <c t="n" r="C24" s="6">
        <v>1291401</v>
      </c>
    </row>
    <row r="25" spans="1:3">
      <c t="s" r="A25" s="4">
        <v>56</v>
      </c>
      <c t="n" r="B25" s="6">
        <v>296832</v>
      </c>
      <c t="n" r="C25" s="6">
        <v>245042</v>
      </c>
    </row>
    <row r="26" spans="1:3">
      <c t="s" r="A26" s="4">
        <v>57</v>
      </c>
      <c t="n" r="B26" s="6">
        <v>28567</v>
      </c>
      <c t="n" r="C26" s="6">
        <v>20689</v>
      </c>
    </row>
    <row r="27" spans="1:3">
      <c t="s" r="A27" s="4">
        <v>58</v>
      </c>
      <c t="n" r="B27" s="6">
        <v>12492</v>
      </c>
      <c t="n" r="C27" s="6">
        <v>3284</v>
      </c>
    </row>
    <row r="28" spans="1:3">
      <c t="s" r="A28" s="4">
        <v>59</v>
      </c>
      <c t="n" r="B28" s="8">
        <v>1975509</v>
      </c>
      <c t="n" r="C28" s="8">
        <v>1677817</v>
      </c>
    </row>
    <row r="29" spans="1:3">
      <c t="s" r="A29" s="4">
        <v>60</v>
      </c>
      <c t="s" r="B29" s="4">
        <v>61</v>
      </c>
      <c t="s" r="C29" s="4">
        <v>61</v>
      </c>
    </row>
    <row r="30" spans="1:3">
      <c t="s" r="A30" s="3">
        <v>62</v>
      </c>
    </row>
    <row r="31" spans="1:3">
      <c t="s" r="A31" s="4">
        <v>63</v>
      </c>
      <c t="n" r="B31" s="8">
        <v>95</v>
      </c>
      <c t="n" r="C31" s="8">
        <v>94</v>
      </c>
    </row>
    <row r="32" spans="1:3">
      <c t="s" r="A32" s="4">
        <v>64</v>
      </c>
      <c t="n" r="B32" s="6">
        <v>1044488</v>
      </c>
      <c t="n" r="C32" s="6">
        <v>1033176</v>
      </c>
    </row>
    <row r="33" spans="1:3">
      <c t="s" r="A33" s="4">
        <v>65</v>
      </c>
      <c t="n" r="B33" s="6">
        <v>193201</v>
      </c>
      <c t="n" r="C33" s="6">
        <v>201514</v>
      </c>
    </row>
    <row r="34" spans="1:3">
      <c t="s" r="A34" s="4">
        <v>66</v>
      </c>
      <c t="n" r="B34" s="6">
        <v>-9063</v>
      </c>
      <c t="n" r="C34" s="6">
        <v>-2920</v>
      </c>
    </row>
    <row r="35" spans="1:3">
      <c t="s" r="A35" s="4">
        <v>67</v>
      </c>
      <c t="n" r="B35" s="6">
        <v>1228721</v>
      </c>
      <c t="n" r="C35" s="6">
        <v>1231864</v>
      </c>
    </row>
    <row r="36" spans="1:3">
      <c t="s" r="A36" s="4">
        <v>68</v>
      </c>
      <c t="n" r="B36" s="8">
        <v>3204230</v>
      </c>
      <c t="n" r="C36" s="8">
        <v>2909681</v>
      </c>
    </row>
    <row r="37" spans="1:3">
      <c t="s" r="A37" s="4">
        <v>69</v>
      </c>
    </row>
    <row r="38" spans="1:3">
      <c t="s" r="A38" s="3">
        <v>62</v>
      </c>
    </row>
    <row r="39" spans="1:3">
      <c t="s" r="A39" s="4">
        <v>70</v>
      </c>
      <c t="s" r="B39" s="4">
        <v>61</v>
      </c>
      <c t="s" r="C39" s="4">
        <v>61</v>
      </c>
    </row>
    <row r="40" spans="1:3">
      <c t="s" r="A40" s="4">
        <v>71</v>
      </c>
    </row>
    <row r="41" spans="1:3">
      <c t="s" r="A41" s="3">
        <v>62</v>
      </c>
    </row>
    <row r="42" spans="1:3">
      <c t="s" r="A42" s="4">
        <v>70</v>
      </c>
      <c t="s" r="B42" s="4">
        <v>61</v>
      </c>
      <c t="s" r="C42" s="4">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80"/>
  </cols>
  <sheetData>
    <row r="1" spans="1:2">
      <c t="s" r="A1" s="1">
        <v>251</v>
      </c>
      <c t="s" r="B1" s="2">
        <v>1</v>
      </c>
    </row>
    <row r="2" spans="1:2">
      <c t="s" r="B2" s="2">
        <v>2</v>
      </c>
    </row>
    <row r="3" spans="1:2">
      <c t="s" r="A3" s="3">
        <v>209</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row r="10" spans="1:2">
      <c t="s" r="A10" s="4">
        <v>264</v>
      </c>
      <c t="s" r="B10" s="4">
        <v>265</v>
      </c>
    </row>
    <row r="11" spans="1:2">
      <c t="s" r="A11" s="4">
        <v>266</v>
      </c>
      <c t="s" r="B11" s="4">
        <v>267</v>
      </c>
    </row>
    <row r="12" spans="1:2">
      <c t="s" r="A12" s="4">
        <v>268</v>
      </c>
      <c t="s" r="B12" s="4">
        <v>269</v>
      </c>
    </row>
    <row r="13" spans="1:2">
      <c t="s" r="A13" s="4">
        <v>270</v>
      </c>
      <c t="s" r="B13" s="4">
        <v>271</v>
      </c>
    </row>
    <row r="14" spans="1:2">
      <c t="s" r="A14" s="4">
        <v>272</v>
      </c>
      <c t="s" r="B14" s="4">
        <v>273</v>
      </c>
    </row>
    <row r="15" spans="1:2">
      <c t="s" r="A15" s="4">
        <v>274</v>
      </c>
      <c t="s" r="B15" s="4">
        <v>275</v>
      </c>
    </row>
    <row r="16" spans="1:2">
      <c t="s" r="A16" s="4">
        <v>276</v>
      </c>
      <c t="s" r="B16" s="4">
        <v>277</v>
      </c>
    </row>
    <row r="17" spans="1:2">
      <c t="s" r="A17" s="4">
        <v>37</v>
      </c>
      <c t="s" r="B17" s="4">
        <v>278</v>
      </c>
    </row>
    <row r="18" spans="1:2">
      <c t="s" r="A18" s="4">
        <v>233</v>
      </c>
      <c t="s" r="B18" s="4">
        <v>279</v>
      </c>
    </row>
    <row r="19" spans="1:2">
      <c t="s" r="A19" s="4">
        <v>223</v>
      </c>
      <c t="s" r="B19" s="4">
        <v>280</v>
      </c>
    </row>
    <row r="20" spans="1:2">
      <c t="s" r="A20" s="4">
        <v>281</v>
      </c>
      <c t="s" r="B20" s="4">
        <v>282</v>
      </c>
    </row>
    <row r="21" spans="1:2">
      <c t="s" r="A21" s="4">
        <v>283</v>
      </c>
      <c t="s" r="B21" s="4">
        <v>284</v>
      </c>
    </row>
    <row r="22" spans="1:2">
      <c t="s" r="A22" s="4">
        <v>285</v>
      </c>
      <c t="s" r="B22" s="4">
        <v>286</v>
      </c>
    </row>
    <row r="23" spans="1:2">
      <c t="s" r="A23" s="4">
        <v>287</v>
      </c>
      <c t="s" r="B23" s="4">
        <v>288</v>
      </c>
    </row>
    <row r="24" spans="1:2">
      <c t="s" r="A24" s="4">
        <v>289</v>
      </c>
      <c t="s" r="B24" s="4">
        <v>290</v>
      </c>
    </row>
    <row r="25" spans="1:2">
      <c t="s" r="A25" s="4">
        <v>291</v>
      </c>
      <c t="s" r="B25" s="4">
        <v>292</v>
      </c>
    </row>
    <row r="26" spans="1:2">
      <c t="s" r="A26" s="4">
        <v>293</v>
      </c>
      <c t="s" r="B26" s="4">
        <v>294</v>
      </c>
    </row>
    <row r="27" spans="1:2">
      <c t="s" r="A27" s="4">
        <v>242</v>
      </c>
      <c t="s" r="B27" s="4">
        <v>295</v>
      </c>
    </row>
    <row r="28" spans="1:2">
      <c t="s" r="A28" s="4">
        <v>245</v>
      </c>
      <c t="s" r="B28"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97</v>
      </c>
      <c t="s" r="B1" s="2">
        <v>1</v>
      </c>
    </row>
    <row r="2" spans="1:2">
      <c t="s" r="B2" s="2">
        <v>2</v>
      </c>
    </row>
    <row r="3" spans="1:2">
      <c t="s" r="A3" s="3">
        <v>209</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04</v>
      </c>
      <c t="s" r="B1" s="2">
        <v>1</v>
      </c>
    </row>
    <row r="2" spans="1:2">
      <c t="s" r="B2" s="2">
        <v>2</v>
      </c>
    </row>
    <row r="3" spans="1:2">
      <c t="s" r="A3" s="3">
        <v>212</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1</v>
      </c>
      <c t="s" r="B1" s="2">
        <v>1</v>
      </c>
    </row>
    <row r="2" spans="1:2">
      <c t="s" r="B2" s="2">
        <v>2</v>
      </c>
    </row>
    <row r="3" spans="1:2">
      <c t="s" r="A3" s="3">
        <v>218</v>
      </c>
    </row>
    <row r="4" spans="1:2">
      <c t="s" r="A4" s="4">
        <v>312</v>
      </c>
      <c t="s" r="B4"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14</v>
      </c>
      <c t="s" r="B1" s="2">
        <v>1</v>
      </c>
    </row>
    <row r="2" spans="1:2">
      <c t="s" r="B2" s="2">
        <v>2</v>
      </c>
    </row>
    <row r="3" spans="1:2">
      <c t="s" r="A3" s="3">
        <v>224</v>
      </c>
    </row>
    <row r="4" spans="1:2">
      <c t="s" r="A4" s="4">
        <v>225</v>
      </c>
      <c t="s" r="B4" s="4">
        <v>315</v>
      </c>
    </row>
    <row r="5" spans="1:2">
      <c t="s" r="A5" s="4">
        <v>316</v>
      </c>
      <c t="s" r="B5"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18</v>
      </c>
      <c t="s" r="B1" s="2">
        <v>1</v>
      </c>
    </row>
    <row r="2" spans="1:2">
      <c t="s" r="B2" s="2">
        <v>2</v>
      </c>
    </row>
    <row r="3" spans="1:2">
      <c t="s" r="A3" s="3">
        <v>228</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3</v>
      </c>
      <c t="s" r="B1" s="2">
        <v>1</v>
      </c>
    </row>
    <row r="2" spans="1:2">
      <c t="s" r="B2" s="2">
        <v>2</v>
      </c>
    </row>
    <row r="3" spans="1:2">
      <c t="s" r="A3" s="3">
        <v>231</v>
      </c>
    </row>
    <row r="4" spans="1:2">
      <c t="s" r="A4" s="4">
        <v>324</v>
      </c>
      <c t="s" r="B4"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26</v>
      </c>
      <c t="s" r="B1" s="2">
        <v>1</v>
      </c>
    </row>
    <row r="2" spans="1:2">
      <c t="s" r="B2" s="2">
        <v>2</v>
      </c>
    </row>
    <row r="3" spans="1:2">
      <c t="s" r="A3" s="3">
        <v>234</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2</v>
      </c>
      <c t="s" r="B1" s="2">
        <v>2</v>
      </c>
      <c t="s" r="C1" s="2">
        <v>32</v>
      </c>
    </row>
    <row r="2" spans="1:3">
      <c t="s" r="A2" s="4">
        <v>73</v>
      </c>
      <c t="n" r="B2" s="9">
        <v>0.0001</v>
      </c>
    </row>
    <row r="3" spans="1:3">
      <c t="s" r="A3" s="4">
        <v>74</v>
      </c>
      <c t="n" r="B3" s="6">
        <v>2000000</v>
      </c>
    </row>
    <row r="4" spans="1:3">
      <c t="s" r="A4" s="4">
        <v>75</v>
      </c>
      <c t="n" r="B4" s="10">
        <v>0.001</v>
      </c>
      <c t="n" r="C4" s="10">
        <v>0.001</v>
      </c>
    </row>
    <row r="5" spans="1:3">
      <c t="s" r="A5" s="4">
        <v>76</v>
      </c>
      <c t="n" r="B5" s="6">
        <v>300000000</v>
      </c>
      <c t="n" r="C5" s="6">
        <v>300000000</v>
      </c>
    </row>
    <row r="6" spans="1:3">
      <c t="s" r="A6" s="4">
        <v>77</v>
      </c>
      <c t="n" r="B6" s="6">
        <v>95126000</v>
      </c>
      <c t="n" r="C6" s="6">
        <v>93905000</v>
      </c>
    </row>
    <row r="7" spans="1:3">
      <c t="s" r="A7" s="4">
        <v>78</v>
      </c>
      <c t="n" r="B7" s="6">
        <v>95126000</v>
      </c>
      <c t="n" r="C7" s="6">
        <v>93905000</v>
      </c>
    </row>
    <row r="8" spans="1:3">
      <c t="s" r="A8" s="4">
        <v>69</v>
      </c>
    </row>
    <row r="9" spans="1:3">
      <c t="s" r="A9" s="4">
        <v>73</v>
      </c>
      <c t="n" r="B9" s="9">
        <v>0.0001</v>
      </c>
      <c t="n" r="C9" s="9">
        <v>0.0001</v>
      </c>
    </row>
    <row r="10" spans="1:3">
      <c t="s" r="A10" s="4">
        <v>74</v>
      </c>
      <c t="n" r="B10" s="6">
        <v>1000000</v>
      </c>
      <c t="n" r="C10" s="6">
        <v>1000000</v>
      </c>
    </row>
    <row r="11" spans="1:3">
      <c t="s" r="A11" s="4">
        <v>79</v>
      </c>
      <c t="n" r="B11" s="6">
        <v>1000000</v>
      </c>
      <c t="n" r="C11" s="6">
        <v>1000000</v>
      </c>
    </row>
    <row r="12" spans="1:3">
      <c t="s" r="A12" s="4">
        <v>80</v>
      </c>
      <c t="n" r="B12" s="6">
        <v>1000000</v>
      </c>
      <c t="n" r="C12" s="6">
        <v>1000000</v>
      </c>
    </row>
    <row r="13" spans="1:3">
      <c t="s" r="A13" s="4">
        <v>71</v>
      </c>
    </row>
    <row r="14" spans="1:3">
      <c t="s" r="A14" s="4">
        <v>73</v>
      </c>
      <c t="n" r="B14" s="9">
        <v>0.0001</v>
      </c>
      <c t="n" r="C14" s="9">
        <v>0.0001</v>
      </c>
    </row>
    <row r="15" spans="1:3">
      <c t="s" r="A15" s="4">
        <v>74</v>
      </c>
      <c t="n" r="B15" s="6">
        <v>500000</v>
      </c>
      <c t="n" r="C15" s="6">
        <v>500000</v>
      </c>
    </row>
    <row r="16" spans="1:3">
      <c t="s" r="A16" s="4">
        <v>79</v>
      </c>
      <c t="n" r="B16" s="6">
        <v>500000</v>
      </c>
      <c t="n" r="C16" s="6">
        <v>500000</v>
      </c>
    </row>
    <row r="17" spans="1:3">
      <c t="s" r="A17" s="4">
        <v>80</v>
      </c>
      <c t="n" r="B17" s="6">
        <v>500000</v>
      </c>
      <c t="n" r="C17" s="6">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37</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340</v>
      </c>
      <c t="s" r="B1" s="2">
        <v>1</v>
      </c>
    </row>
    <row r="2" spans="1:2">
      <c t="s" r="B2" s="2">
        <v>2</v>
      </c>
    </row>
    <row r="3" spans="1:2">
      <c t="s" r="A3" s="3">
        <v>243</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1</v>
      </c>
      <c t="s" r="B1" s="2">
        <v>1</v>
      </c>
    </row>
    <row r="2" spans="1:2">
      <c t="s" r="B2" s="2">
        <v>2</v>
      </c>
    </row>
    <row r="3" spans="1:2">
      <c t="s" r="A3" s="3">
        <v>246</v>
      </c>
    </row>
    <row r="4" spans="1:2">
      <c t="s" r="A4" s="4">
        <v>352</v>
      </c>
      <c t="s" r="B4"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54</v>
      </c>
      <c t="s" r="B1" s="2">
        <v>1</v>
      </c>
    </row>
    <row r="2" spans="1:2">
      <c t="s" r="B2" s="2">
        <v>2</v>
      </c>
    </row>
    <row r="3" spans="1:2">
      <c t="s" r="A3" s="3">
        <v>249</v>
      </c>
    </row>
    <row r="4" spans="1:2">
      <c t="s" r="A4" s="4">
        <v>355</v>
      </c>
      <c t="s" r="B4" s="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5"/>
  </cols>
  <sheetData>
    <row r="1" spans="1:7">
      <c t="s" r="A1" s="1">
        <v>357</v>
      </c>
      <c t="s" r="B1" s="2">
        <v>358</v>
      </c>
      <c t="s" r="C1" s="2">
        <v>1</v>
      </c>
    </row>
    <row r="2" spans="1:7">
      <c t="s" r="B2" s="2">
        <v>2</v>
      </c>
      <c t="s" r="C2" s="2">
        <v>2</v>
      </c>
      <c t="s" r="D2" s="2">
        <v>32</v>
      </c>
      <c t="s" r="E2" s="2">
        <v>82</v>
      </c>
      <c t="s" r="F2" s="2">
        <v>359</v>
      </c>
      <c t="s" r="G2" s="2">
        <v>360</v>
      </c>
    </row>
    <row r="3" spans="1:7">
      <c t="s" r="A3" s="4">
        <v>56</v>
      </c>
      <c t="n" r="B3" s="8">
        <v>296832000</v>
      </c>
      <c t="n" r="C3" s="8">
        <v>296832000</v>
      </c>
      <c t="n" r="D3" s="8">
        <v>245042000</v>
      </c>
    </row>
    <row r="4" spans="1:7">
      <c t="s" r="A4" s="4">
        <v>361</v>
      </c>
      <c t="n" r="B4" s="6">
        <v>1800000000</v>
      </c>
      <c t="n" r="C4" s="6">
        <v>1800000000</v>
      </c>
      <c t="n" r="G4" s="8">
        <v>1800000000</v>
      </c>
    </row>
    <row r="5" spans="1:7">
      <c t="s" r="A5" s="4">
        <v>42</v>
      </c>
      <c t="n" r="B5" s="6">
        <v>91112000</v>
      </c>
      <c t="n" r="C5" s="6">
        <v>91112000</v>
      </c>
      <c t="n" r="D5" s="6">
        <v>86104000</v>
      </c>
    </row>
    <row r="6" spans="1:7">
      <c t="s" r="A6" s="4">
        <v>362</v>
      </c>
      <c t="n" r="B6" s="6">
        <v>600000</v>
      </c>
      <c t="n" r="C6" s="6">
        <v>600000</v>
      </c>
      <c t="n" r="D6" s="6">
        <v>900000</v>
      </c>
    </row>
    <row r="7" spans="1:7">
      <c t="s" r="A7" s="4">
        <v>363</v>
      </c>
      <c t="n" r="B7" s="6">
        <v>133056000</v>
      </c>
      <c t="n" r="C7" s="6">
        <v>133056000</v>
      </c>
      <c t="n" r="D7" s="6">
        <v>136444000</v>
      </c>
    </row>
    <row r="8" spans="1:7">
      <c t="s" r="A8" s="4">
        <v>364</v>
      </c>
      <c t="n" r="C8" s="6">
        <v>83100000</v>
      </c>
      <c t="n" r="D8" s="6">
        <v>62000000</v>
      </c>
      <c t="n" r="E8" s="8">
        <v>52100000</v>
      </c>
    </row>
    <row r="9" spans="1:7">
      <c t="s" r="A9" s="4">
        <v>161</v>
      </c>
      <c t="n" r="C9" s="6">
        <v>723000</v>
      </c>
      <c t="n" r="D9" s="6">
        <v>931000</v>
      </c>
      <c t="n" r="E9" s="6">
        <v>1479000</v>
      </c>
    </row>
    <row r="10" spans="1:7">
      <c t="s" r="A10" s="4">
        <v>365</v>
      </c>
      <c t="n" r="D10" s="8">
        <v>10600000</v>
      </c>
      <c t="n" r="F10" s="8">
        <v>3800000</v>
      </c>
    </row>
    <row r="11" spans="1:7">
      <c t="s" r="A11" s="4">
        <v>366</v>
      </c>
      <c t="n" r="D11" s="11">
        <v>0.01</v>
      </c>
      <c t="n" r="F11" s="11">
        <v>0.03</v>
      </c>
    </row>
    <row r="12" spans="1:7">
      <c t="s" r="A12" s="4">
        <v>367</v>
      </c>
      <c t="n" r="D12" s="11">
        <v>0.01</v>
      </c>
      <c t="n" r="F12" s="11">
        <v>0.02</v>
      </c>
    </row>
    <row r="13" spans="1:7">
      <c t="s" r="A13" s="4">
        <v>368</v>
      </c>
      <c t="n" r="D13" s="8">
        <v>2200000</v>
      </c>
    </row>
    <row r="14" spans="1:7">
      <c t="s" r="A14" s="4">
        <v>369</v>
      </c>
      <c t="n" r="B14" s="6">
        <v>87000000</v>
      </c>
      <c t="n" r="C14" s="6">
        <v>87039000</v>
      </c>
      <c t="n" r="D14" s="6">
        <v>0</v>
      </c>
      <c t="n" r="E14" s="6">
        <v>0</v>
      </c>
    </row>
    <row r="15" spans="1:7">
      <c t="s" r="A15" s="4">
        <v>370</v>
      </c>
      <c t="n" r="C15" s="6">
        <v>18400000</v>
      </c>
    </row>
    <row r="16" spans="1:7">
      <c t="s" r="A16" s="4">
        <v>371</v>
      </c>
      <c t="n" r="B16" s="6">
        <v>2500000</v>
      </c>
      <c t="n" r="C16" s="6">
        <v>2500000</v>
      </c>
    </row>
    <row r="17" spans="1:7">
      <c t="s" r="A17" s="4">
        <v>372</v>
      </c>
      <c t="n" r="B17" s="6">
        <v>200000</v>
      </c>
      <c t="n" r="C17" s="6">
        <v>200000</v>
      </c>
    </row>
    <row r="18" spans="1:7">
      <c t="s" r="A18" s="4">
        <v>373</v>
      </c>
      <c t="n" r="B18" s="6">
        <v>64000000</v>
      </c>
      <c t="n" r="C18" s="6">
        <v>64000000</v>
      </c>
    </row>
    <row r="19" spans="1:7">
      <c t="s" r="A19" s="4">
        <v>374</v>
      </c>
      <c t="n" r="B19" s="6">
        <v>72000000</v>
      </c>
      <c t="n" r="C19" s="6">
        <v>72000000</v>
      </c>
    </row>
    <row r="20" spans="1:7">
      <c t="s" r="A20" s="4">
        <v>375</v>
      </c>
      <c t="n" r="B20" s="6">
        <v>88000000</v>
      </c>
      <c t="n" r="C20" s="6">
        <v>88000000</v>
      </c>
    </row>
    <row r="21" spans="1:7">
      <c t="s" r="A21" s="4">
        <v>376</v>
      </c>
      <c t="n" r="B21" s="6">
        <v>88000000</v>
      </c>
      <c t="n" r="C21" s="6">
        <v>88000000</v>
      </c>
    </row>
    <row r="22" spans="1:7">
      <c t="s" r="A22" s="4">
        <v>377</v>
      </c>
      <c t="n" r="B22" s="6">
        <v>88000000</v>
      </c>
      <c t="n" r="C22" s="8">
        <v>88000000</v>
      </c>
    </row>
    <row r="23" spans="1:7">
      <c t="s" r="A23" s="4">
        <v>378</v>
      </c>
      <c t="s" r="C23" s="4">
        <v>379</v>
      </c>
    </row>
    <row r="24" spans="1:7">
      <c t="s" r="A24" s="4">
        <v>380</v>
      </c>
      <c t="n" r="C24" s="8">
        <v>8100000</v>
      </c>
    </row>
    <row r="25" spans="1:7">
      <c t="s" r="A25" s="4">
        <v>381</v>
      </c>
      <c t="n" r="B25" s="8">
        <v>800000</v>
      </c>
      <c t="n" r="C25" s="6">
        <v>800000</v>
      </c>
    </row>
    <row r="26" spans="1:7">
      <c t="s" r="A26" s="4">
        <v>382</v>
      </c>
      <c t="n" r="C26" s="8">
        <v>500000</v>
      </c>
      <c t="n" r="D26" s="6">
        <v>500000</v>
      </c>
      <c t="n" r="E26" s="8">
        <v>500000</v>
      </c>
    </row>
    <row r="27" spans="1:7">
      <c t="s" r="A27" s="4">
        <v>383</v>
      </c>
    </row>
    <row r="28" spans="1:7">
      <c t="s" r="A28" s="4">
        <v>384</v>
      </c>
      <c t="n" r="D28" s="6">
        <v>11000000</v>
      </c>
    </row>
    <row r="29" spans="1:7">
      <c t="s" r="A29" s="4">
        <v>56</v>
      </c>
      <c t="n" r="D29" s="8">
        <v>234000000</v>
      </c>
    </row>
  </sheetData>
  <mergeCells count="2">
    <mergeCell ref="A1:A2"/>
    <mergeCell ref="C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5</v>
      </c>
      <c t="s" r="B1" s="2">
        <v>1</v>
      </c>
    </row>
    <row r="2" spans="1:3">
      <c t="s" r="B2" s="2">
        <v>2</v>
      </c>
      <c t="s" r="C2" s="2">
        <v>32</v>
      </c>
    </row>
    <row r="3" spans="1:3">
      <c t="s" r="A3" s="3">
        <v>386</v>
      </c>
    </row>
    <row r="4" spans="1:3">
      <c t="s" r="A4" s="4">
        <v>387</v>
      </c>
      <c t="n" r="B4" s="8">
        <v>9649</v>
      </c>
      <c t="n" r="C4" s="8">
        <v>10860</v>
      </c>
    </row>
    <row r="5" spans="1:3">
      <c t="s" r="A5" s="4">
        <v>388</v>
      </c>
    </row>
    <row r="6" spans="1:3">
      <c t="s" r="A6" s="3">
        <v>386</v>
      </c>
    </row>
    <row r="7" spans="1:3">
      <c t="s" r="A7" s="4">
        <v>387</v>
      </c>
      <c t="n" r="B7" s="6">
        <v>998</v>
      </c>
      <c t="n" r="C7" s="6">
        <v>1176</v>
      </c>
    </row>
    <row r="8" spans="1:3">
      <c t="s" r="A8" s="4">
        <v>389</v>
      </c>
    </row>
    <row r="9" spans="1:3">
      <c t="s" r="A9" s="3">
        <v>386</v>
      </c>
    </row>
    <row r="10" spans="1:3">
      <c t="s" r="A10" s="4">
        <v>387</v>
      </c>
      <c t="n" r="B10" s="6">
        <v>48</v>
      </c>
      <c t="n" r="C10" s="6">
        <v>83</v>
      </c>
    </row>
    <row r="11" spans="1:3">
      <c t="s" r="A11" s="4">
        <v>390</v>
      </c>
    </row>
    <row r="12" spans="1:3">
      <c t="s" r="A12" s="3">
        <v>386</v>
      </c>
    </row>
    <row r="13" spans="1:3">
      <c t="s" r="A13" s="4">
        <v>387</v>
      </c>
      <c t="n" r="B13" s="6">
        <v>135</v>
      </c>
      <c t="n" r="C13" s="6">
        <v>152</v>
      </c>
    </row>
    <row r="14" spans="1:3">
      <c t="s" r="A14" s="4">
        <v>391</v>
      </c>
    </row>
    <row r="15" spans="1:3">
      <c t="s" r="A15" s="3">
        <v>386</v>
      </c>
    </row>
    <row r="16" spans="1:3">
      <c t="s" r="A16" s="4">
        <v>387</v>
      </c>
      <c t="n" r="B16" s="6">
        <v>721</v>
      </c>
      <c t="n" r="C16" s="6">
        <v>824</v>
      </c>
    </row>
    <row r="17" spans="1:3">
      <c t="s" r="A17" s="4">
        <v>392</v>
      </c>
    </row>
    <row r="18" spans="1:3">
      <c t="s" r="A18" s="3">
        <v>386</v>
      </c>
    </row>
    <row r="19" spans="1:3">
      <c t="s" r="A19" s="4">
        <v>387</v>
      </c>
      <c t="n" r="B19" s="6">
        <v>221</v>
      </c>
      <c t="n" r="C19" s="6">
        <v>312</v>
      </c>
    </row>
    <row r="20" spans="1:3">
      <c t="s" r="A20" s="4">
        <v>393</v>
      </c>
    </row>
    <row r="21" spans="1:3">
      <c t="s" r="A21" s="3">
        <v>386</v>
      </c>
    </row>
    <row r="22" spans="1:3">
      <c t="s" r="A22" s="4">
        <v>387</v>
      </c>
      <c t="n" r="B22" s="8">
        <v>7526</v>
      </c>
      <c t="n" r="C22" s="8">
        <v>8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47"/>
  </cols>
  <sheetData>
    <row r="1" spans="1:2">
      <c t="s" r="A1" s="1">
        <v>394</v>
      </c>
      <c t="s" r="B1" s="2">
        <v>1</v>
      </c>
    </row>
    <row r="2" spans="1:2">
      <c t="s" r="B2" s="2">
        <v>2</v>
      </c>
    </row>
    <row r="3" spans="1:2">
      <c t="s" r="A3" s="4">
        <v>395</v>
      </c>
    </row>
    <row r="4" spans="1:2">
      <c t="s" r="A4" s="4">
        <v>396</v>
      </c>
      <c t="s" r="B4" s="4">
        <v>397</v>
      </c>
    </row>
    <row r="5" spans="1:2">
      <c t="s" r="A5" s="4">
        <v>398</v>
      </c>
    </row>
    <row r="6" spans="1:2">
      <c t="s" r="A6" s="4">
        <v>396</v>
      </c>
      <c t="s" r="B6" s="4">
        <v>399</v>
      </c>
    </row>
    <row r="7" spans="1:2">
      <c t="s" r="A7" s="4">
        <v>400</v>
      </c>
    </row>
    <row r="8" spans="1:2">
      <c t="s" r="A8" s="4">
        <v>396</v>
      </c>
      <c t="s" r="B8" s="4">
        <v>401</v>
      </c>
    </row>
    <row r="9" spans="1:2">
      <c t="s" r="A9" s="4">
        <v>402</v>
      </c>
    </row>
    <row r="10" spans="1:2">
      <c t="s" r="A10" s="4">
        <v>396</v>
      </c>
      <c t="s" r="B10" s="4">
        <v>403</v>
      </c>
    </row>
    <row r="11" spans="1:2">
      <c t="s" r="A11" s="4">
        <v>404</v>
      </c>
    </row>
    <row r="12" spans="1:2">
      <c t="s" r="A12" s="4">
        <v>396</v>
      </c>
      <c t="s" r="B12" s="4">
        <v>405</v>
      </c>
    </row>
    <row r="13" spans="1:2">
      <c t="s" r="A13" s="4">
        <v>406</v>
      </c>
    </row>
    <row r="14" spans="1:2">
      <c t="s" r="A14" s="4">
        <v>396</v>
      </c>
      <c t="s" r="B14" s="4">
        <v>401</v>
      </c>
    </row>
    <row r="15" spans="1:2">
      <c t="s" r="A15" s="4">
        <v>407</v>
      </c>
    </row>
    <row r="16" spans="1:2">
      <c t="s" r="A16" s="4">
        <v>396</v>
      </c>
      <c t="s" r="B16" s="4">
        <v>405</v>
      </c>
    </row>
    <row r="17" spans="1:2">
      <c t="s" r="A17" s="4">
        <v>408</v>
      </c>
    </row>
    <row r="18" spans="1:2">
      <c t="s" r="A18" s="4">
        <v>396</v>
      </c>
      <c t="s" r="B18" s="4">
        <v>403</v>
      </c>
    </row>
    <row r="19" spans="1:2">
      <c t="s" r="A19" s="4">
        <v>409</v>
      </c>
    </row>
    <row r="20" spans="1:2">
      <c t="s" r="A20" s="4">
        <v>396</v>
      </c>
      <c t="s" r="B20" s="4">
        <v>410</v>
      </c>
    </row>
    <row r="21" spans="1:2">
      <c t="s" r="A21" s="4">
        <v>411</v>
      </c>
    </row>
    <row r="22" spans="1:2">
      <c t="s" r="A22" s="4">
        <v>396</v>
      </c>
      <c t="s" r="B22" s="4">
        <v>401</v>
      </c>
    </row>
    <row r="23" spans="1:2">
      <c t="s" r="A23" s="4">
        <v>412</v>
      </c>
    </row>
    <row r="24" spans="1:2">
      <c t="s" r="A24" s="4">
        <v>396</v>
      </c>
      <c t="s" r="B24" s="4">
        <v>410</v>
      </c>
    </row>
    <row r="25" spans="1:2">
      <c t="s" r="A25" s="4">
        <v>413</v>
      </c>
    </row>
    <row r="26" spans="1:2">
      <c t="s" r="A26" s="4">
        <v>414</v>
      </c>
      <c t="s" r="B26" s="4">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v>
      </c>
      <c t="s" r="C2" s="2">
        <v>32</v>
      </c>
    </row>
    <row r="3" spans="1:3">
      <c t="s" r="A3" s="3">
        <v>209</v>
      </c>
    </row>
    <row r="4" spans="1:3">
      <c t="s" r="A4" s="4">
        <v>417</v>
      </c>
      <c t="n" r="B4" s="8">
        <v>7381</v>
      </c>
      <c t="n" r="C4" s="8">
        <v>8853</v>
      </c>
    </row>
    <row r="5" spans="1:3">
      <c t="s" r="A5" s="4">
        <v>418</v>
      </c>
      <c t="n" r="B5" s="6">
        <v>-1715</v>
      </c>
      <c t="n" r="C5" s="6">
        <v>6390</v>
      </c>
    </row>
    <row r="6" spans="1:3">
      <c t="s" r="A6" s="4">
        <v>419</v>
      </c>
      <c t="n" r="B6" s="6">
        <v>-2346</v>
      </c>
      <c t="n" r="C6" s="6">
        <v>-7862</v>
      </c>
    </row>
    <row r="7" spans="1:3">
      <c t="s" r="A7" s="4">
        <v>420</v>
      </c>
      <c t="n" r="B7" s="8">
        <v>3320</v>
      </c>
      <c t="n" r="C7" s="8">
        <v>7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1</v>
      </c>
      <c t="s" r="B1" s="2">
        <v>2</v>
      </c>
      <c t="s" r="C1" s="2">
        <v>32</v>
      </c>
      <c t="s" r="D1" s="2">
        <v>82</v>
      </c>
      <c t="s" r="E1" s="2">
        <v>359</v>
      </c>
    </row>
    <row r="2" spans="1:5">
      <c t="s" r="A2" s="3">
        <v>422</v>
      </c>
    </row>
    <row r="3" spans="1:5">
      <c t="s" r="A3" s="4">
        <v>423</v>
      </c>
      <c t="n" r="B3" s="8">
        <v>67005</v>
      </c>
      <c t="n" r="C3" s="8">
        <v>86792</v>
      </c>
    </row>
    <row r="4" spans="1:5">
      <c t="s" r="A4" s="4">
        <v>424</v>
      </c>
      <c t="n" r="B4" s="6">
        <v>185665</v>
      </c>
      <c t="n" r="C4" s="6">
        <v>211249</v>
      </c>
      <c t="n" r="D4" s="8">
        <v>186342</v>
      </c>
      <c t="n" r="E4" s="8">
        <v>254418</v>
      </c>
    </row>
    <row r="5" spans="1:5">
      <c t="s" r="A5" s="4">
        <v>425</v>
      </c>
    </row>
    <row r="6" spans="1:5">
      <c t="s" r="A6" s="3">
        <v>422</v>
      </c>
    </row>
    <row r="7" spans="1:5">
      <c t="s" r="A7" s="4">
        <v>426</v>
      </c>
      <c t="n" r="B7" s="6">
        <v>118660</v>
      </c>
      <c t="n" r="C7" s="6">
        <v>105497</v>
      </c>
    </row>
    <row r="8" spans="1:5">
      <c t="s" r="A8" s="4">
        <v>427</v>
      </c>
    </row>
    <row r="9" spans="1:5">
      <c t="s" r="A9" s="3">
        <v>422</v>
      </c>
    </row>
    <row r="10" spans="1:5">
      <c t="s" r="A10" s="4">
        <v>428</v>
      </c>
      <c t="n" r="B10" s="8">
        <v>0</v>
      </c>
      <c t="n" r="C10" s="8">
        <v>189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2</v>
      </c>
    </row>
    <row r="2" spans="1:3">
      <c t="s" r="A2" s="3">
        <v>422</v>
      </c>
    </row>
    <row r="3" spans="1:3">
      <c t="s" r="A3" s="4">
        <v>430</v>
      </c>
      <c t="n" r="B3" s="8">
        <v>203536</v>
      </c>
      <c t="n" r="C3" s="8">
        <v>261002</v>
      </c>
    </row>
    <row r="4" spans="1:3">
      <c t="s" r="A4" s="4">
        <v>431</v>
      </c>
      <c t="n" r="B4" s="6">
        <v>4</v>
      </c>
      <c t="n" r="C4" s="6">
        <v>450</v>
      </c>
    </row>
    <row r="5" spans="1:3">
      <c t="s" r="A5" s="4">
        <v>432</v>
      </c>
      <c t="n" r="B5" s="6">
        <v>-211</v>
      </c>
      <c t="n" r="C5" s="6">
        <v>-316</v>
      </c>
    </row>
    <row r="6" spans="1:3">
      <c t="s" r="A6" s="4">
        <v>433</v>
      </c>
      <c t="n" r="B6" s="6">
        <v>203329</v>
      </c>
      <c t="n" r="C6" s="6">
        <v>261136</v>
      </c>
    </row>
    <row r="7" spans="1:3">
      <c t="s" r="A7" s="4">
        <v>434</v>
      </c>
    </row>
    <row r="8" spans="1:3">
      <c t="s" r="A8" s="3">
        <v>422</v>
      </c>
    </row>
    <row r="9" spans="1:3">
      <c t="s" r="A9" s="4">
        <v>430</v>
      </c>
      <c t="n" r="B9" s="6">
        <v>9821</v>
      </c>
      <c t="n" r="C9" s="6">
        <v>78915</v>
      </c>
    </row>
    <row r="10" spans="1:3">
      <c t="s" r="A10" s="4">
        <v>432</v>
      </c>
      <c t="n" r="B10" s="6">
        <v>-1</v>
      </c>
      <c t="n" r="C10" s="6">
        <v>0</v>
      </c>
    </row>
    <row r="11" spans="1:3">
      <c t="s" r="A11" s="4">
        <v>433</v>
      </c>
      <c t="n" r="B11" s="6">
        <v>9820</v>
      </c>
      <c t="n" r="C11" s="6">
        <v>78915</v>
      </c>
    </row>
    <row r="12" spans="1:3">
      <c t="s" r="A12" s="4">
        <v>435</v>
      </c>
    </row>
    <row r="13" spans="1:3">
      <c t="s" r="A13" s="3">
        <v>422</v>
      </c>
    </row>
    <row r="14" spans="1:3">
      <c t="s" r="A14" s="4">
        <v>430</v>
      </c>
      <c t="n" r="B14" s="6">
        <v>12079</v>
      </c>
      <c t="n" r="C14" s="6">
        <v>13127</v>
      </c>
    </row>
    <row r="15" spans="1:3">
      <c t="s" r="A15" s="4">
        <v>431</v>
      </c>
      <c t="n" r="B15" s="6">
        <v>0</v>
      </c>
      <c t="n" r="C15" s="6">
        <v>53</v>
      </c>
    </row>
    <row r="16" spans="1:3">
      <c t="s" r="A16" s="4">
        <v>432</v>
      </c>
      <c t="n" r="B16" s="6">
        <v>-10</v>
      </c>
      <c t="n" r="C16" s="6">
        <v>-2</v>
      </c>
    </row>
    <row r="17" spans="1:3">
      <c t="s" r="A17" s="4">
        <v>433</v>
      </c>
      <c t="n" r="B17" s="6">
        <v>12069</v>
      </c>
      <c t="n" r="C17" s="6">
        <v>13178</v>
      </c>
    </row>
    <row r="18" spans="1:3">
      <c t="s" r="A18" s="4">
        <v>436</v>
      </c>
    </row>
    <row r="19" spans="1:3">
      <c t="s" r="A19" s="3">
        <v>422</v>
      </c>
    </row>
    <row r="20" spans="1:3">
      <c t="s" r="A20" s="4">
        <v>430</v>
      </c>
      <c t="n" r="B20" s="6">
        <v>181636</v>
      </c>
      <c t="n" r="C20" s="6">
        <v>168960</v>
      </c>
    </row>
    <row r="21" spans="1:3">
      <c t="s" r="A21" s="4">
        <v>431</v>
      </c>
      <c t="n" r="B21" s="6">
        <v>4</v>
      </c>
      <c t="n" r="C21" s="6">
        <v>397</v>
      </c>
    </row>
    <row r="22" spans="1:3">
      <c t="s" r="A22" s="4">
        <v>432</v>
      </c>
      <c t="n" r="B22" s="6">
        <v>-200</v>
      </c>
      <c t="n" r="C22" s="6">
        <v>-314</v>
      </c>
    </row>
    <row r="23" spans="1:3">
      <c t="s" r="A23" s="4">
        <v>433</v>
      </c>
      <c t="n" r="B23" s="8">
        <v>181440</v>
      </c>
      <c t="n" r="C23" s="8">
        <v>1690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v>
      </c>
      <c t="s" r="B1" s="2">
        <v>1</v>
      </c>
    </row>
    <row r="2" spans="1:4">
      <c t="s" r="B2" s="2">
        <v>2</v>
      </c>
      <c t="s" r="C2" s="2">
        <v>32</v>
      </c>
      <c t="s" r="D2" s="2">
        <v>82</v>
      </c>
    </row>
    <row r="3" spans="1:4">
      <c t="s" r="A3" s="3">
        <v>83</v>
      </c>
    </row>
    <row r="4" spans="1:4">
      <c t="s" r="A4" s="4">
        <v>84</v>
      </c>
      <c t="n" r="B4" s="8">
        <v>317022000</v>
      </c>
      <c t="n" r="C4" s="8">
        <v>309424000</v>
      </c>
      <c t="n" r="D4" s="8">
        <v>292092000</v>
      </c>
    </row>
    <row r="5" spans="1:4">
      <c t="s" r="A5" s="4">
        <v>85</v>
      </c>
      <c t="n" r="B5" s="6">
        <v>73615000</v>
      </c>
      <c t="n" r="C5" s="6">
        <v>78152000</v>
      </c>
      <c t="n" r="D5" s="6">
        <v>73303000</v>
      </c>
    </row>
    <row r="6" spans="1:4">
      <c t="s" r="A6" s="4">
        <v>86</v>
      </c>
      <c t="n" r="B6" s="6">
        <v>20741000</v>
      </c>
      <c t="n" r="C6" s="6">
        <v>20981000</v>
      </c>
      <c t="n" r="D6" s="6">
        <v>17254000</v>
      </c>
    </row>
    <row r="7" spans="1:4">
      <c t="s" r="A7" s="4">
        <v>87</v>
      </c>
      <c t="n" r="B7" s="6">
        <v>411378000</v>
      </c>
      <c t="n" r="C7" s="6">
        <v>408557000</v>
      </c>
      <c t="n" r="D7" s="6">
        <v>382649000</v>
      </c>
    </row>
    <row r="8" spans="1:4">
      <c t="s" r="A8" s="3">
        <v>88</v>
      </c>
    </row>
    <row r="9" spans="1:4">
      <c t="s" r="A9" s="4">
        <v>89</v>
      </c>
      <c t="n" r="B9" s="6">
        <v>60306000</v>
      </c>
      <c t="n" r="C9" s="6">
        <v>62085000</v>
      </c>
      <c t="n" r="D9" s="6">
        <v>59346000</v>
      </c>
    </row>
    <row r="10" spans="1:4">
      <c t="s" r="A10" s="4">
        <v>90</v>
      </c>
      <c t="n" r="B10" s="6">
        <v>40807000</v>
      </c>
      <c t="n" r="C10" s="6">
        <v>54569000</v>
      </c>
      <c t="n" r="D10" s="6">
        <v>52062000</v>
      </c>
    </row>
    <row r="11" spans="1:4">
      <c t="s" r="A11" s="4">
        <v>91</v>
      </c>
      <c t="n" r="B11" s="6">
        <v>16144000</v>
      </c>
      <c t="n" r="C11" s="6">
        <v>17587000</v>
      </c>
      <c t="n" r="D11" s="6">
        <v>11149000</v>
      </c>
    </row>
    <row r="12" spans="1:4">
      <c t="s" r="A12" s="4">
        <v>92</v>
      </c>
      <c t="n" r="B12" s="6">
        <v>81445000</v>
      </c>
      <c t="n" r="C12" s="6">
        <v>78636000</v>
      </c>
      <c t="n" r="D12" s="6">
        <v>75218000</v>
      </c>
    </row>
    <row r="13" spans="1:4">
      <c t="s" r="A13" s="4">
        <v>93</v>
      </c>
      <c t="n" r="B13" s="6">
        <v>51834000</v>
      </c>
      <c t="n" r="C13" s="6">
        <v>72769000</v>
      </c>
      <c t="n" r="D13" s="6">
        <v>74980000</v>
      </c>
    </row>
    <row r="14" spans="1:4">
      <c t="s" r="A14" s="4">
        <v>94</v>
      </c>
      <c t="n" r="B14" s="6">
        <v>87039000</v>
      </c>
      <c t="n" r="C14" s="6">
        <v>0</v>
      </c>
      <c t="n" r="D14" s="6">
        <v>0</v>
      </c>
    </row>
    <row r="15" spans="1:4">
      <c t="s" r="A15" s="4">
        <v>95</v>
      </c>
      <c t="n" r="B15" s="6">
        <v>337575000</v>
      </c>
      <c t="n" r="C15" s="6">
        <v>285646000</v>
      </c>
      <c t="n" r="D15" s="6">
        <v>272755000</v>
      </c>
    </row>
    <row r="16" spans="1:4">
      <c t="s" r="A16" s="4">
        <v>96</v>
      </c>
      <c t="n" r="B16" s="6">
        <v>73803000</v>
      </c>
      <c t="n" r="C16" s="6">
        <v>122911000</v>
      </c>
      <c t="n" r="D16" s="6">
        <v>109894000</v>
      </c>
    </row>
    <row r="17" spans="1:4">
      <c t="s" r="A17" s="3">
        <v>97</v>
      </c>
    </row>
    <row r="18" spans="1:4">
      <c t="s" r="A18" s="4">
        <v>98</v>
      </c>
      <c t="n" r="B18" s="6">
        <v>3069000</v>
      </c>
      <c t="n" r="C18" s="6">
        <v>3640000</v>
      </c>
      <c t="n" r="D18" s="6">
        <v>2276000</v>
      </c>
    </row>
    <row r="19" spans="1:4">
      <c t="s" r="A19" s="4">
        <v>99</v>
      </c>
      <c t="n" r="B19" s="6">
        <v>-3289000</v>
      </c>
      <c t="n" r="C19" s="6">
        <v>-5825000</v>
      </c>
      <c t="n" r="D19" s="6">
        <v>-7708000</v>
      </c>
    </row>
    <row r="20" spans="1:4">
      <c t="s" r="A20" s="4">
        <v>100</v>
      </c>
      <c t="n" r="B20" s="6">
        <v>-468000</v>
      </c>
      <c t="n" r="C20" s="6">
        <v>-4274000</v>
      </c>
      <c t="n" r="D20" s="6">
        <v>6003000</v>
      </c>
    </row>
    <row r="21" spans="1:4">
      <c t="s" r="A21" s="4">
        <v>101</v>
      </c>
      <c t="n" r="B21" s="6">
        <v>-688000</v>
      </c>
      <c t="n" r="C21" s="6">
        <v>-6459000</v>
      </c>
      <c t="n" r="D21" s="6">
        <v>571000</v>
      </c>
    </row>
    <row r="22" spans="1:4">
      <c t="s" r="A22" s="4">
        <v>102</v>
      </c>
      <c t="n" r="B22" s="6">
        <v>73115000</v>
      </c>
      <c t="n" r="C22" s="6">
        <v>116452000</v>
      </c>
      <c t="n" r="D22" s="6">
        <v>110465000</v>
      </c>
    </row>
    <row r="23" spans="1:4">
      <c t="s" r="A23" s="4">
        <v>103</v>
      </c>
      <c t="n" r="B23" s="6">
        <v>-65992000</v>
      </c>
      <c t="n" r="C23" s="6">
        <v>-41463000</v>
      </c>
      <c t="n" r="D23" s="6">
        <v>-47948000</v>
      </c>
    </row>
    <row r="24" spans="1:4">
      <c t="s" r="A24" s="4">
        <v>104</v>
      </c>
      <c t="n" r="B24" s="6">
        <v>7123000</v>
      </c>
      <c t="n" r="C24" s="6">
        <v>74989000</v>
      </c>
      <c t="n" r="D24" s="6">
        <v>62517000</v>
      </c>
    </row>
    <row r="25" spans="1:4">
      <c t="s" r="A25" s="4">
        <v>105</v>
      </c>
      <c t="n" r="B25" s="8">
        <v>-8313000</v>
      </c>
      <c t="n" r="C25" s="8">
        <v>62669000</v>
      </c>
      <c t="n" r="D25" s="8">
        <v>55517000</v>
      </c>
    </row>
    <row r="26" spans="1:4">
      <c t="s" r="A26" s="4">
        <v>106</v>
      </c>
      <c t="n" r="B26" s="6">
        <v>95097</v>
      </c>
      <c t="n" r="C26" s="6">
        <v>88080</v>
      </c>
      <c t="n" r="D26" s="6">
        <v>76909</v>
      </c>
    </row>
    <row r="27" spans="1:4">
      <c t="s" r="A27" s="4">
        <v>107</v>
      </c>
      <c t="n" r="B27" s="6">
        <v>95097</v>
      </c>
      <c t="n" r="C27" s="6">
        <v>109400</v>
      </c>
      <c t="n" r="D27" s="6">
        <v>87511</v>
      </c>
    </row>
    <row r="28" spans="1:4">
      <c t="s" r="A28" s="4">
        <v>108</v>
      </c>
      <c t="n" r="B28" s="11">
        <v>-0.09</v>
      </c>
      <c t="n" r="C28" s="11">
        <v>0.71</v>
      </c>
      <c t="n" r="D28" s="11">
        <v>0.72</v>
      </c>
    </row>
    <row r="29" spans="1:4">
      <c t="s" r="A29" s="4">
        <v>109</v>
      </c>
      <c t="n" r="B29" s="11">
        <v>-0.09</v>
      </c>
      <c t="n" r="C29" s="11">
        <v>0.6899999999999999</v>
      </c>
      <c t="n" r="D29" s="11">
        <v>0.71</v>
      </c>
    </row>
    <row r="30" spans="1:4">
      <c t="s" r="A30" s="3">
        <v>110</v>
      </c>
    </row>
    <row r="31" spans="1:4">
      <c t="s" r="A31" s="4">
        <v>104</v>
      </c>
      <c t="n" r="B31" s="8">
        <v>7123000</v>
      </c>
      <c t="n" r="C31" s="8">
        <v>74989000</v>
      </c>
      <c t="n" r="D31" s="8">
        <v>62517000</v>
      </c>
    </row>
    <row r="32" spans="1:4">
      <c t="s" r="A32" s="4">
        <v>111</v>
      </c>
      <c t="n" r="B32" s="6">
        <v>-5777000</v>
      </c>
      <c t="n" r="C32" s="6">
        <v>-2325000</v>
      </c>
      <c t="n" r="D32" s="6">
        <v>-322000</v>
      </c>
    </row>
    <row r="33" spans="1:4">
      <c t="s" r="A33" s="4">
        <v>112</v>
      </c>
      <c t="n" r="B33" s="6">
        <v>-366000</v>
      </c>
      <c t="n" r="C33" s="6">
        <v>94000</v>
      </c>
      <c t="n" r="D33" s="6">
        <v>-10000</v>
      </c>
    </row>
    <row r="34" spans="1:4">
      <c t="s" r="A34" s="4">
        <v>113</v>
      </c>
      <c t="n" r="B34" s="6">
        <v>980000</v>
      </c>
      <c t="n" r="C34" s="6">
        <v>72758000</v>
      </c>
      <c t="n" r="D34" s="6">
        <v>62185000</v>
      </c>
    </row>
    <row r="35" spans="1:4">
      <c t="s" r="A35" s="4">
        <v>69</v>
      </c>
    </row>
    <row r="36" spans="1:4">
      <c t="s" r="A36" s="3">
        <v>97</v>
      </c>
    </row>
    <row r="37" spans="1:4">
      <c t="s" r="A37" s="4">
        <v>114</v>
      </c>
      <c t="n" r="B37" s="6">
        <v>7000000</v>
      </c>
      <c t="n" r="C37" s="6">
        <v>7000000</v>
      </c>
      <c t="n" r="D37" s="6">
        <v>7000000</v>
      </c>
    </row>
    <row r="38" spans="1:4">
      <c t="s" r="A38" s="4">
        <v>71</v>
      </c>
    </row>
    <row r="39" spans="1:4">
      <c t="s" r="A39" s="3">
        <v>97</v>
      </c>
    </row>
    <row r="40" spans="1:4">
      <c t="s" r="A40" s="4">
        <v>114</v>
      </c>
      <c t="n" r="B40" s="8">
        <v>8436000</v>
      </c>
      <c t="n" r="C40" s="8">
        <v>5320000</v>
      </c>
      <c t="n" r="D40"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2</v>
      </c>
    </row>
    <row r="2" spans="1:3">
      <c t="s" r="A2" s="3">
        <v>438</v>
      </c>
    </row>
    <row r="3" spans="1:3">
      <c t="s" r="A3" s="4">
        <v>439</v>
      </c>
      <c t="n" r="B3" s="8">
        <v>169728</v>
      </c>
      <c t="n" r="C3" s="8">
        <v>177011</v>
      </c>
    </row>
    <row r="4" spans="1:3">
      <c t="s" r="A4" s="4">
        <v>440</v>
      </c>
      <c t="n" r="B4" s="6">
        <v>33808</v>
      </c>
      <c t="n" r="C4" s="6">
        <v>83991</v>
      </c>
    </row>
    <row r="5" spans="1:3">
      <c t="s" r="A5" s="4">
        <v>430</v>
      </c>
      <c t="n" r="B5" s="6">
        <v>203536</v>
      </c>
      <c t="n" r="C5" s="6">
        <v>261002</v>
      </c>
    </row>
    <row r="6" spans="1:3">
      <c t="s" r="A6" s="4">
        <v>441</v>
      </c>
      <c t="n" r="B6" s="6">
        <v>169619</v>
      </c>
      <c t="n" r="C6" s="6">
        <v>177145</v>
      </c>
    </row>
    <row r="7" spans="1:3">
      <c t="s" r="A7" s="4">
        <v>442</v>
      </c>
      <c t="n" r="B7" s="6">
        <v>33710</v>
      </c>
      <c t="n" r="C7" s="6">
        <v>83991</v>
      </c>
    </row>
    <row r="8" spans="1:3">
      <c t="s" r="A8" s="4">
        <v>443</v>
      </c>
      <c t="n" r="B8" s="8">
        <v>203329</v>
      </c>
      <c t="n" r="C8" s="8">
        <v>2611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444</v>
      </c>
      <c t="s" r="B1" s="2">
        <v>445</v>
      </c>
      <c t="s" r="C1" s="2">
        <v>446</v>
      </c>
      <c t="s" r="D1" s="2">
        <v>447</v>
      </c>
      <c t="s" r="E1" s="2">
        <v>359</v>
      </c>
      <c t="s" r="F1" s="2">
        <v>2</v>
      </c>
      <c t="s" r="G1" s="2">
        <v>32</v>
      </c>
      <c t="s" r="H1" s="2">
        <v>82</v>
      </c>
      <c t="s" r="I1" s="2">
        <v>448</v>
      </c>
    </row>
    <row r="2" spans="1:9">
      <c t="s" r="A2" s="3">
        <v>449</v>
      </c>
    </row>
    <row r="3" spans="1:9">
      <c t="s" r="A3" s="4">
        <v>74</v>
      </c>
      <c t="n" r="F3" s="6">
        <v>2000000</v>
      </c>
    </row>
    <row r="4" spans="1:9">
      <c t="s" r="A4" s="4">
        <v>450</v>
      </c>
      <c t="n" r="F4" s="9">
        <v>0.0001</v>
      </c>
    </row>
    <row r="5" spans="1:9">
      <c t="s" r="A5" s="4">
        <v>79</v>
      </c>
      <c t="n" r="E5" s="6">
        <v>1000000</v>
      </c>
      <c t="n" r="I5" s="6">
        <v>500000</v>
      </c>
    </row>
    <row r="6" spans="1:9">
      <c t="s" r="A6" s="4">
        <v>451</v>
      </c>
      <c t="n" r="F6" s="6">
        <v>500000</v>
      </c>
    </row>
    <row r="7" spans="1:9">
      <c t="s" r="A7" s="4">
        <v>452</v>
      </c>
      <c t="n" r="F7" s="8">
        <v>0</v>
      </c>
      <c t="n" r="G7" s="8">
        <v>98897</v>
      </c>
      <c t="n" r="H7" s="8">
        <v>0</v>
      </c>
    </row>
    <row r="8" spans="1:9">
      <c t="s" r="A8" s="4">
        <v>453</v>
      </c>
    </row>
    <row r="9" spans="1:9">
      <c t="s" r="A9" s="3">
        <v>449</v>
      </c>
    </row>
    <row r="10" spans="1:9">
      <c t="s" r="A10" s="4">
        <v>454</v>
      </c>
      <c t="n" r="B10" s="6">
        <v>504413</v>
      </c>
    </row>
    <row r="11" spans="1:9">
      <c t="s" r="A11" s="4">
        <v>455</v>
      </c>
    </row>
    <row r="12" spans="1:9">
      <c t="s" r="A12" s="3">
        <v>449</v>
      </c>
    </row>
    <row r="13" spans="1:9">
      <c t="s" r="A13" s="4">
        <v>456</v>
      </c>
      <c t="n" r="D13" s="11">
        <v>6.5</v>
      </c>
    </row>
    <row r="14" spans="1:9">
      <c t="s" r="A14" s="4">
        <v>457</v>
      </c>
      <c t="n" r="D14" s="8">
        <v>50000</v>
      </c>
    </row>
    <row r="15" spans="1:9">
      <c t="s" r="A15" s="4">
        <v>452</v>
      </c>
      <c t="n" r="D15" s="6">
        <v>49900</v>
      </c>
    </row>
    <row r="16" spans="1:9">
      <c t="s" r="A16" s="4">
        <v>458</v>
      </c>
    </row>
    <row r="17" spans="1:9">
      <c t="s" r="A17" s="3">
        <v>449</v>
      </c>
    </row>
    <row r="18" spans="1:9">
      <c t="s" r="A18" s="4">
        <v>459</v>
      </c>
      <c t="n" r="D18" s="8">
        <v>100</v>
      </c>
    </row>
    <row r="19" spans="1:9">
      <c t="s" r="A19" s="4">
        <v>454</v>
      </c>
      <c t="n" r="D19" s="6">
        <v>7692308</v>
      </c>
    </row>
    <row r="20" spans="1:9">
      <c t="s" r="A20" s="4">
        <v>460</v>
      </c>
    </row>
    <row r="21" spans="1:9">
      <c t="s" r="A21" s="3">
        <v>449</v>
      </c>
    </row>
    <row r="22" spans="1:9">
      <c t="s" r="A22" s="4">
        <v>454</v>
      </c>
      <c t="n" r="D22" s="6">
        <v>8483608</v>
      </c>
    </row>
    <row r="23" spans="1:9">
      <c t="s" r="A23" s="4">
        <v>461</v>
      </c>
    </row>
    <row r="24" spans="1:9">
      <c t="s" r="A24" s="3">
        <v>449</v>
      </c>
    </row>
    <row r="25" spans="1:9">
      <c t="s" r="A25" s="4">
        <v>454</v>
      </c>
      <c t="n" r="D25" s="6">
        <v>1106558</v>
      </c>
    </row>
    <row r="26" spans="1:9">
      <c t="s" r="A26" s="4">
        <v>462</v>
      </c>
    </row>
    <row r="27" spans="1:9">
      <c t="s" r="A27" s="3">
        <v>449</v>
      </c>
    </row>
    <row r="28" spans="1:9">
      <c t="s" r="A28" s="4">
        <v>456</v>
      </c>
      <c t="n" r="D28" s="11">
        <v>6.1</v>
      </c>
    </row>
    <row r="29" spans="1:9">
      <c t="s" r="A29" s="4">
        <v>463</v>
      </c>
      <c t="n" r="D29" s="8">
        <v>49000</v>
      </c>
    </row>
    <row r="30" spans="1:9">
      <c t="s" r="A30" s="4">
        <v>464</v>
      </c>
      <c t="n" r="D30" s="6">
        <v>2600</v>
      </c>
    </row>
    <row r="31" spans="1:9">
      <c t="s" r="A31" s="4">
        <v>465</v>
      </c>
      <c t="n" r="D31" s="8">
        <v>200</v>
      </c>
    </row>
    <row r="32" spans="1:9">
      <c t="s" r="A32" s="4">
        <v>69</v>
      </c>
    </row>
    <row r="33" spans="1:9">
      <c t="s" r="A33" s="3">
        <v>449</v>
      </c>
    </row>
    <row r="34" spans="1:9">
      <c t="s" r="A34" s="4">
        <v>74</v>
      </c>
      <c t="n" r="F34" s="6">
        <v>1000000</v>
      </c>
      <c t="n" r="G34" s="6">
        <v>1000000</v>
      </c>
    </row>
    <row r="35" spans="1:9">
      <c t="s" r="A35" s="4">
        <v>450</v>
      </c>
      <c t="n" r="F35" s="9">
        <v>0.0001</v>
      </c>
      <c t="n" r="G35" s="9">
        <v>0.0001</v>
      </c>
    </row>
    <row r="36" spans="1:9">
      <c t="s" r="A36" s="4">
        <v>79</v>
      </c>
      <c t="n" r="F36" s="6">
        <v>1000000</v>
      </c>
      <c t="n" r="G36" s="6">
        <v>1000000</v>
      </c>
    </row>
    <row r="37" spans="1:9">
      <c t="s" r="A37" s="4">
        <v>466</v>
      </c>
      <c t="n" r="F37" s="8">
        <v>100</v>
      </c>
    </row>
    <row r="38" spans="1:9">
      <c t="s" r="A38" s="4">
        <v>467</v>
      </c>
      <c t="n" r="F38" s="8">
        <v>7</v>
      </c>
    </row>
    <row r="39" spans="1:9">
      <c t="s" r="A39" s="4">
        <v>468</v>
      </c>
      <c t="n" r="E39" s="12">
        <v>10.6022</v>
      </c>
    </row>
    <row r="40" spans="1:9">
      <c t="s" r="A40" s="4">
        <v>469</v>
      </c>
      <c t="n" r="E40" s="11">
        <v>9.43</v>
      </c>
    </row>
    <row r="41" spans="1:9">
      <c t="s" r="A41" s="4">
        <v>470</v>
      </c>
      <c t="n" r="F41" s="8">
        <v>7000</v>
      </c>
      <c t="n" r="G41" s="8">
        <v>7000</v>
      </c>
    </row>
    <row r="42" spans="1:9">
      <c t="s" r="A42" s="4">
        <v>471</v>
      </c>
      <c t="n" r="F42" s="8">
        <v>292</v>
      </c>
      <c t="n" r="G42" s="8">
        <v>292</v>
      </c>
      <c t="n" r="H42" s="6">
        <v>292</v>
      </c>
    </row>
    <row r="43" spans="1:9">
      <c t="s" r="A43" s="4">
        <v>472</v>
      </c>
    </row>
    <row r="44" spans="1:9">
      <c t="s" r="A44" s="3">
        <v>449</v>
      </c>
    </row>
    <row r="45" spans="1:9">
      <c t="s" r="A45" s="4">
        <v>79</v>
      </c>
      <c t="n" r="E45" s="6">
        <v>1000000</v>
      </c>
    </row>
    <row r="46" spans="1:9">
      <c t="s" r="A46" s="4">
        <v>473</v>
      </c>
    </row>
    <row r="47" spans="1:9">
      <c t="s" r="A47" s="3">
        <v>449</v>
      </c>
    </row>
    <row r="48" spans="1:9">
      <c t="s" r="A48" s="4">
        <v>474</v>
      </c>
      <c t="s" r="F48" s="4">
        <v>475</v>
      </c>
    </row>
    <row r="49" spans="1:9">
      <c t="s" r="A49" s="4">
        <v>466</v>
      </c>
      <c t="n" r="E49" s="8">
        <v>100</v>
      </c>
    </row>
    <row r="50" spans="1:9">
      <c t="s" r="A50" s="4">
        <v>476</v>
      </c>
      <c t="s" r="F50" s="4">
        <v>477</v>
      </c>
    </row>
    <row r="51" spans="1:9">
      <c t="s" r="A51" s="4">
        <v>478</v>
      </c>
    </row>
    <row r="52" spans="1:9">
      <c t="s" r="A52" s="3">
        <v>449</v>
      </c>
    </row>
    <row r="53" spans="1:9">
      <c t="s" r="A53" s="4">
        <v>474</v>
      </c>
      <c t="s" r="E53" s="4">
        <v>475</v>
      </c>
    </row>
    <row r="54" spans="1:9">
      <c t="s" r="A54" s="4">
        <v>479</v>
      </c>
      <c t="n" r="E54" s="8">
        <v>96500</v>
      </c>
    </row>
    <row r="55" spans="1:9">
      <c t="s" r="A55" s="4">
        <v>459</v>
      </c>
      <c t="n" r="E55" s="8">
        <v>3500</v>
      </c>
    </row>
    <row r="56" spans="1:9">
      <c t="s" r="A56" s="4">
        <v>71</v>
      </c>
    </row>
    <row r="57" spans="1:9">
      <c t="s" r="A57" s="3">
        <v>449</v>
      </c>
    </row>
    <row r="58" spans="1:9">
      <c t="s" r="A58" s="4">
        <v>74</v>
      </c>
      <c t="n" r="F58" s="6">
        <v>500000</v>
      </c>
      <c t="n" r="G58" s="6">
        <v>500000</v>
      </c>
    </row>
    <row r="59" spans="1:9">
      <c t="s" r="A59" s="4">
        <v>450</v>
      </c>
      <c t="n" r="F59" s="9">
        <v>0.0001</v>
      </c>
      <c t="n" r="G59" s="9">
        <v>0.0001</v>
      </c>
    </row>
    <row r="60" spans="1:9">
      <c t="s" r="A60" s="4">
        <v>79</v>
      </c>
      <c t="n" r="F60" s="6">
        <v>500000</v>
      </c>
      <c t="n" r="G60" s="6">
        <v>500000</v>
      </c>
    </row>
    <row r="61" spans="1:9">
      <c t="s" r="A61" s="4">
        <v>474</v>
      </c>
      <c t="s" r="F61" s="4">
        <v>480</v>
      </c>
    </row>
    <row r="62" spans="1:9">
      <c t="s" r="A62" s="4">
        <v>466</v>
      </c>
      <c t="n" r="F62" s="8">
        <v>250</v>
      </c>
    </row>
    <row r="63" spans="1:9">
      <c t="s" r="A63" s="4">
        <v>467</v>
      </c>
      <c t="n" r="F63" s="10">
        <v>16.875</v>
      </c>
    </row>
    <row r="64" spans="1:9">
      <c t="s" r="A64" s="4">
        <v>468</v>
      </c>
      <c t="n" r="F64" s="13">
        <v>33.456</v>
      </c>
    </row>
    <row r="65" spans="1:9">
      <c t="s" r="A65" s="4">
        <v>469</v>
      </c>
      <c t="n" r="F65" s="11">
        <v>7.47</v>
      </c>
    </row>
    <row r="66" spans="1:9">
      <c t="s" r="A66" s="4">
        <v>470</v>
      </c>
      <c t="n" r="F66" s="8">
        <v>8400</v>
      </c>
      <c t="n" r="G66" s="8">
        <v>5000</v>
      </c>
    </row>
    <row r="67" spans="1:9">
      <c t="s" r="A67" s="4">
        <v>471</v>
      </c>
      <c t="n" r="F67" s="8">
        <v>351</v>
      </c>
      <c t="n" r="G67" s="8">
        <v>351</v>
      </c>
      <c t="n" r="H67" s="8">
        <v>0</v>
      </c>
    </row>
    <row r="68" spans="1:9">
      <c t="s" r="A68" s="4">
        <v>476</v>
      </c>
      <c t="s" r="F68" s="4">
        <v>481</v>
      </c>
    </row>
    <row r="69" spans="1:9">
      <c t="s" r="A69" s="4">
        <v>482</v>
      </c>
    </row>
    <row r="70" spans="1:9">
      <c t="s" r="A70" s="3">
        <v>449</v>
      </c>
    </row>
    <row r="71" spans="1:9">
      <c t="s" r="A71" s="4">
        <v>79</v>
      </c>
      <c t="n" r="D71" s="6">
        <v>500000</v>
      </c>
    </row>
    <row r="72" spans="1:9">
      <c t="s" r="A72" s="4">
        <v>483</v>
      </c>
      <c t="n" r="D72" s="8">
        <v>250</v>
      </c>
    </row>
    <row r="73" spans="1:9">
      <c t="s" r="A73" s="4">
        <v>484</v>
      </c>
    </row>
    <row r="74" spans="1:9">
      <c t="s" r="A74" s="3">
        <v>449</v>
      </c>
    </row>
    <row r="75" spans="1:9">
      <c t="s" r="A75" s="4">
        <v>479</v>
      </c>
      <c t="n" r="D75" s="8">
        <v>120800</v>
      </c>
    </row>
    <row r="76" spans="1:9">
      <c t="s" r="A76" s="4">
        <v>459</v>
      </c>
      <c t="n" r="D76" s="8">
        <v>400</v>
      </c>
    </row>
    <row r="77" spans="1:9">
      <c t="s" r="A77" s="4">
        <v>485</v>
      </c>
      <c t="n" r="D77" s="11">
        <v>242.5</v>
      </c>
    </row>
    <row r="78" spans="1:9">
      <c t="s" r="A78" s="4">
        <v>486</v>
      </c>
      <c t="n" r="D78" s="11">
        <v>7.5</v>
      </c>
    </row>
    <row r="79" spans="1:9">
      <c t="s" r="A79" s="4">
        <v>487</v>
      </c>
      <c t="n" r="D79" s="8">
        <v>3800</v>
      </c>
    </row>
    <row r="80" spans="1:9">
      <c t="s" r="A80" s="4">
        <v>488</v>
      </c>
    </row>
    <row r="81" spans="1:9">
      <c t="s" r="A81" s="3">
        <v>449</v>
      </c>
    </row>
    <row r="82" spans="1:9">
      <c t="s" r="A82" s="4">
        <v>466</v>
      </c>
      <c t="n" r="F82" s="8">
        <v>250</v>
      </c>
    </row>
    <row r="83" spans="1:9">
      <c t="s" r="A83" s="4">
        <v>489</v>
      </c>
    </row>
    <row r="84" spans="1:9">
      <c t="s" r="A84" s="3">
        <v>449</v>
      </c>
    </row>
    <row r="85" spans="1:9">
      <c t="s" r="A85" s="4">
        <v>490</v>
      </c>
      <c t="n" r="C85" s="11">
        <v>1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21"/>
    <col customWidth="1" max="7" min="7" width="21"/>
  </cols>
  <sheetData>
    <row r="1" spans="1:7">
      <c t="s" r="A1" s="1">
        <v>491</v>
      </c>
      <c t="s" r="B1" s="2">
        <v>492</v>
      </c>
      <c t="s" r="C1" s="2">
        <v>493</v>
      </c>
      <c t="s" r="D1" s="2">
        <v>494</v>
      </c>
      <c t="s" r="E1" s="2">
        <v>153</v>
      </c>
      <c t="s" r="F1" s="2">
        <v>154</v>
      </c>
      <c t="s" r="G1" s="2">
        <v>155</v>
      </c>
    </row>
    <row r="2" spans="1:7">
      <c t="s" r="A2" s="3">
        <v>495</v>
      </c>
    </row>
    <row r="3" spans="1:7">
      <c t="s" r="A3" s="4">
        <v>361</v>
      </c>
      <c t="n" r="B3" s="8">
        <v>1800000000</v>
      </c>
      <c t="n" r="E3" s="8">
        <v>1800000000</v>
      </c>
    </row>
    <row r="4" spans="1:7">
      <c t="s" r="A4" s="4">
        <v>496</v>
      </c>
      <c t="s" r="B4" s="4">
        <v>497</v>
      </c>
    </row>
    <row r="5" spans="1:7">
      <c t="s" r="A5" s="4">
        <v>498</v>
      </c>
      <c t="n" r="E5" s="6">
        <v>64596000</v>
      </c>
      <c t="n" r="F5" s="8">
        <v>50756000</v>
      </c>
      <c t="n" r="G5" s="8">
        <v>39600000</v>
      </c>
    </row>
    <row r="6" spans="1:7">
      <c t="s" r="A6" s="4">
        <v>499</v>
      </c>
      <c t="n" r="E6" s="6">
        <v>44934000</v>
      </c>
      <c t="n" r="F6" s="6">
        <v>35257000</v>
      </c>
      <c t="n" r="G6" s="6">
        <v>27500000</v>
      </c>
    </row>
    <row r="7" spans="1:7">
      <c t="s" r="A7" s="4">
        <v>500</v>
      </c>
      <c t="s" r="B7" s="4">
        <v>501</v>
      </c>
    </row>
    <row r="8" spans="1:7">
      <c t="s" r="A8" s="4">
        <v>502</v>
      </c>
      <c t="s" r="B8" s="4">
        <v>503</v>
      </c>
    </row>
    <row r="9" spans="1:7">
      <c t="s" r="A9" s="4">
        <v>504</v>
      </c>
      <c t="s" r="B9" s="4">
        <v>505</v>
      </c>
    </row>
    <row r="10" spans="1:7">
      <c t="s" r="A10" s="4">
        <v>506</v>
      </c>
      <c t="s" r="B10" s="4">
        <v>507</v>
      </c>
    </row>
    <row r="11" spans="1:7">
      <c t="s" r="A11" s="4">
        <v>508</v>
      </c>
      <c t="n" r="E11" s="6">
        <v>1521822000</v>
      </c>
      <c t="n" r="F11" s="6">
        <v>1291401000</v>
      </c>
    </row>
    <row r="12" spans="1:7">
      <c t="s" r="A12" s="4">
        <v>509</v>
      </c>
      <c t="n" r="E12" s="6">
        <v>278200000</v>
      </c>
    </row>
    <row r="13" spans="1:7">
      <c t="s" r="A13" s="4">
        <v>510</v>
      </c>
      <c t="n" r="E13" s="6">
        <v>91000000</v>
      </c>
    </row>
    <row r="14" spans="1:7">
      <c t="s" r="A14" s="4">
        <v>511</v>
      </c>
      <c t="n" r="E14" s="6">
        <v>3289000</v>
      </c>
      <c t="n" r="F14" s="8">
        <v>5825000</v>
      </c>
      <c t="n" r="G14" s="8">
        <v>7708000</v>
      </c>
    </row>
    <row r="15" spans="1:7">
      <c t="s" r="A15" s="4">
        <v>512</v>
      </c>
      <c t="s" r="B15" s="4">
        <v>403</v>
      </c>
    </row>
    <row r="16" spans="1:7">
      <c t="s" r="A16" s="4">
        <v>513</v>
      </c>
      <c t="n" r="E16" s="6">
        <v>113000000</v>
      </c>
    </row>
    <row r="17" spans="1:7">
      <c t="s" r="A17" s="4">
        <v>514</v>
      </c>
      <c t="n" r="E17" s="8">
        <v>189000000</v>
      </c>
    </row>
    <row r="18" spans="1:7">
      <c t="s" r="A18" s="4">
        <v>515</v>
      </c>
      <c t="n" r="B18" s="8">
        <v>25000000</v>
      </c>
    </row>
    <row r="19" spans="1:7">
      <c t="s" r="A19" s="4">
        <v>516</v>
      </c>
      <c t="s" r="E19" s="4">
        <v>517</v>
      </c>
    </row>
    <row r="20" spans="1:7">
      <c t="s" r="A20" s="4">
        <v>518</v>
      </c>
      <c t="n" r="E20" s="14">
        <v>0.52</v>
      </c>
    </row>
    <row r="21" spans="1:7">
      <c t="s" r="A21" s="4">
        <v>519</v>
      </c>
      <c t="n" r="E21" s="8">
        <v>218800000</v>
      </c>
    </row>
    <row r="22" spans="1:7">
      <c t="s" r="A22" s="4">
        <v>520</v>
      </c>
      <c t="n" r="E22" s="8">
        <v>3500000</v>
      </c>
    </row>
    <row r="23" spans="1:7">
      <c t="s" r="A23" s="4">
        <v>521</v>
      </c>
      <c t="s" r="E23" s="4">
        <v>522</v>
      </c>
    </row>
    <row r="24" spans="1:7">
      <c t="s" r="A24" s="4">
        <v>523</v>
      </c>
      <c t="n" r="E24" s="8">
        <v>54000000</v>
      </c>
    </row>
    <row r="25" spans="1:7">
      <c t="s" r="A25" s="4">
        <v>524</v>
      </c>
    </row>
    <row r="26" spans="1:7">
      <c t="s" r="A26" s="3">
        <v>495</v>
      </c>
    </row>
    <row r="27" spans="1:7">
      <c t="s" r="A27" s="4">
        <v>518</v>
      </c>
      <c t="n" r="B27" s="15">
        <v>0.7</v>
      </c>
    </row>
    <row r="28" spans="1:7">
      <c t="s" r="A28" s="4">
        <v>525</v>
      </c>
      <c t="s" r="B28" s="4">
        <v>526</v>
      </c>
    </row>
    <row r="29" spans="1:7">
      <c t="s" r="A29" s="4">
        <v>527</v>
      </c>
    </row>
    <row r="30" spans="1:7">
      <c t="s" r="A30" s="3">
        <v>495</v>
      </c>
    </row>
    <row r="31" spans="1:7">
      <c t="s" r="A31" s="4">
        <v>518</v>
      </c>
      <c t="n" r="B31" s="6">
        <v>1</v>
      </c>
    </row>
    <row r="32" spans="1:7">
      <c t="s" r="A32" s="4">
        <v>525</v>
      </c>
      <c t="s" r="B32" s="4">
        <v>528</v>
      </c>
    </row>
    <row r="33" spans="1:7">
      <c t="s" r="A33" s="4">
        <v>529</v>
      </c>
    </row>
    <row r="34" spans="1:7">
      <c t="s" r="A34" s="3">
        <v>495</v>
      </c>
    </row>
    <row r="35" spans="1:7">
      <c t="s" r="A35" s="4">
        <v>530</v>
      </c>
      <c t="s" r="C35" s="4">
        <v>526</v>
      </c>
      <c t="s" r="D35" s="4">
        <v>526</v>
      </c>
    </row>
    <row r="36" spans="1:7">
      <c t="s" r="A36" s="4">
        <v>531</v>
      </c>
    </row>
    <row r="37" spans="1:7">
      <c t="s" r="A37" s="3">
        <v>495</v>
      </c>
    </row>
    <row r="38" spans="1:7">
      <c t="s" r="A38" s="4">
        <v>530</v>
      </c>
      <c t="s" r="C38" s="4">
        <v>532</v>
      </c>
      <c t="s" r="D38" s="4">
        <v>533</v>
      </c>
    </row>
    <row r="39" spans="1:7">
      <c t="s" r="A39" s="4">
        <v>534</v>
      </c>
    </row>
    <row r="40" spans="1:7">
      <c t="s" r="A40" s="3">
        <v>495</v>
      </c>
    </row>
    <row r="41" spans="1:7">
      <c t="s" r="A41" s="4">
        <v>361</v>
      </c>
      <c t="n" r="B41" s="8">
        <v>1537500000</v>
      </c>
    </row>
    <row r="42" spans="1:7">
      <c t="s" r="A42" s="4">
        <v>535</v>
      </c>
      <c t="s" r="B42" s="4">
        <v>536</v>
      </c>
    </row>
    <row r="43" spans="1:7">
      <c t="s" r="A43" s="4">
        <v>537</v>
      </c>
      <c t="s" r="B43" s="4">
        <v>538</v>
      </c>
    </row>
    <row r="44" spans="1:7">
      <c t="s" r="A44" s="4">
        <v>539</v>
      </c>
    </row>
    <row r="45" spans="1:7">
      <c t="s" r="A45" s="3">
        <v>495</v>
      </c>
    </row>
    <row r="46" spans="1:7">
      <c t="s" r="A46" s="4">
        <v>361</v>
      </c>
      <c t="n" r="B46" s="8">
        <v>262500000</v>
      </c>
    </row>
    <row r="47" spans="1:7">
      <c t="s" r="A47" s="4">
        <v>540</v>
      </c>
      <c t="s" r="B47" s="4">
        <v>541</v>
      </c>
    </row>
    <row r="48" spans="1:7">
      <c t="s" r="A48" s="4">
        <v>542</v>
      </c>
      <c t="s" r="B48" s="4">
        <v>5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t="s" r="A1" s="1">
        <v>544</v>
      </c>
      <c t="s" r="B1" s="2">
        <v>1</v>
      </c>
    </row>
    <row r="2" spans="1:4">
      <c t="s" r="B2" s="2">
        <v>2</v>
      </c>
      <c t="s" r="C2" s="2">
        <v>32</v>
      </c>
      <c t="s" r="D2" s="2">
        <v>82</v>
      </c>
    </row>
    <row r="3" spans="1:4">
      <c t="s" r="A3" s="3">
        <v>218</v>
      </c>
    </row>
    <row r="4" spans="1:4">
      <c t="s" r="A4" s="4">
        <v>545</v>
      </c>
      <c t="n" r="B4" s="8">
        <v>2936</v>
      </c>
      <c t="n" r="C4" s="8">
        <v>2446</v>
      </c>
    </row>
    <row r="5" spans="1:4">
      <c t="s" r="A5" s="4">
        <v>546</v>
      </c>
      <c t="n" r="B5" s="6">
        <v>19662</v>
      </c>
      <c t="n" r="C5" s="6">
        <v>15499</v>
      </c>
    </row>
    <row r="6" spans="1:4">
      <c t="s" r="A6" s="4">
        <v>547</v>
      </c>
      <c t="n" r="B6" s="6">
        <v>-18878</v>
      </c>
      <c t="n" r="C6" s="6">
        <v>-15009</v>
      </c>
    </row>
    <row r="7" spans="1:4">
      <c t="s" r="A7" s="4">
        <v>548</v>
      </c>
      <c t="n" r="B7" s="6">
        <v>3720</v>
      </c>
      <c t="n" r="C7" s="6">
        <v>2936</v>
      </c>
      <c t="n" r="D7" s="8">
        <v>2446</v>
      </c>
    </row>
    <row r="8" spans="1:4">
      <c t="s" r="A8" s="4">
        <v>549</v>
      </c>
      <c t="n" r="B8" s="6">
        <v>6653</v>
      </c>
    </row>
    <row r="9" spans="1:4">
      <c t="s" r="A9" s="4">
        <v>499</v>
      </c>
      <c t="n" r="B9" s="6">
        <v>44934</v>
      </c>
      <c t="n" r="C9" s="6">
        <v>35257</v>
      </c>
      <c t="n" r="D9" s="6">
        <v>27500</v>
      </c>
    </row>
    <row r="10" spans="1:4">
      <c t="s" r="A10" s="4">
        <v>550</v>
      </c>
      <c t="n" r="B10" s="6">
        <v>-43073</v>
      </c>
      <c t="n" r="C10" s="6">
        <v>-34147</v>
      </c>
    </row>
    <row r="11" spans="1:4">
      <c t="s" r="A11" s="4">
        <v>551</v>
      </c>
      <c t="n" r="B11" s="6">
        <v>8514</v>
      </c>
      <c t="n" r="C11" s="6">
        <v>6653</v>
      </c>
    </row>
    <row r="12" spans="1:4">
      <c t="s" r="A12" s="4">
        <v>552</v>
      </c>
      <c t="n" r="B12" s="6">
        <v>9589</v>
      </c>
    </row>
    <row r="13" spans="1:4">
      <c t="s" r="A13" s="4">
        <v>553</v>
      </c>
      <c t="n" r="B13" s="6">
        <v>64596</v>
      </c>
      <c t="n" r="C13" s="6">
        <v>50756</v>
      </c>
      <c t="n" r="D13" s="6">
        <v>39600</v>
      </c>
    </row>
    <row r="14" spans="1:4">
      <c t="s" r="A14" s="4">
        <v>554</v>
      </c>
      <c t="n" r="B14" s="6">
        <v>-61951</v>
      </c>
    </row>
    <row r="15" spans="1:4">
      <c t="s" r="A15" s="4">
        <v>555</v>
      </c>
      <c t="n" r="B15" s="6">
        <v>12234</v>
      </c>
      <c t="n" r="C15" s="6">
        <v>9589</v>
      </c>
    </row>
    <row r="16" spans="1:4">
      <c t="s" r="A16" s="4">
        <v>549</v>
      </c>
      <c t="n" r="B16" s="6">
        <v>6653</v>
      </c>
      <c t="n" r="C16" s="6">
        <v>5543</v>
      </c>
    </row>
    <row r="17" spans="1:4">
      <c t="s" r="A17" s="4">
        <v>551</v>
      </c>
      <c t="n" r="C17" s="6">
        <v>6653</v>
      </c>
      <c t="n" r="D17" s="6">
        <v>5543</v>
      </c>
    </row>
    <row r="18" spans="1:4">
      <c t="s" r="A18" s="4">
        <v>552</v>
      </c>
      <c t="n" r="B18" s="6">
        <v>9589</v>
      </c>
      <c t="n" r="C18" s="6">
        <v>7989</v>
      </c>
    </row>
    <row r="19" spans="1:4">
      <c t="s" r="A19" s="4">
        <v>554</v>
      </c>
      <c t="n" r="C19" s="6">
        <v>-49156</v>
      </c>
    </row>
    <row r="20" spans="1:4">
      <c t="s" r="A20" s="4">
        <v>555</v>
      </c>
      <c t="n" r="B20" s="8">
        <v>3720</v>
      </c>
      <c t="n" r="C20" s="8">
        <v>9589</v>
      </c>
      <c t="n" r="D20" s="8">
        <v>79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6</v>
      </c>
      <c t="s" r="B1" s="2">
        <v>1</v>
      </c>
    </row>
    <row r="2" spans="1:4">
      <c t="s" r="B2" s="2">
        <v>2</v>
      </c>
      <c t="s" r="C2" s="2">
        <v>32</v>
      </c>
      <c t="s" r="D2" s="2">
        <v>82</v>
      </c>
    </row>
    <row r="3" spans="1:4">
      <c t="s" r="A3" s="3">
        <v>221</v>
      </c>
    </row>
    <row r="4" spans="1:4">
      <c t="s" r="A4" s="4">
        <v>557</v>
      </c>
      <c t="s" r="B4" s="4">
        <v>558</v>
      </c>
    </row>
    <row r="5" spans="1:4">
      <c t="s" r="A5" s="4">
        <v>559</v>
      </c>
      <c t="n" r="B5" s="7">
        <v>29.5</v>
      </c>
      <c t="n" r="C5" s="7">
        <v>30.7</v>
      </c>
      <c t="n" r="D5" s="7">
        <v>3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60</v>
      </c>
      <c t="s" r="B1" s="2">
        <v>2</v>
      </c>
      <c t="s" r="C1" s="2">
        <v>32</v>
      </c>
    </row>
    <row r="2" spans="1:3">
      <c t="s" r="A2" s="3">
        <v>561</v>
      </c>
    </row>
    <row r="3" spans="1:3">
      <c t="s" r="A3" s="4">
        <v>562</v>
      </c>
      <c t="n" r="B3" s="8">
        <v>543974</v>
      </c>
      <c t="n" r="C3" s="8">
        <v>517319</v>
      </c>
    </row>
    <row r="4" spans="1:3">
      <c t="s" r="A4" s="4">
        <v>563</v>
      </c>
      <c t="n" r="B4" s="6">
        <v>-385860</v>
      </c>
      <c t="n" r="C4" s="6">
        <v>-339155</v>
      </c>
    </row>
    <row r="5" spans="1:3">
      <c t="s" r="A5" s="4">
        <v>564</v>
      </c>
      <c t="n" r="B5" s="6">
        <v>158114</v>
      </c>
      <c t="n" r="C5" s="6">
        <v>178164</v>
      </c>
    </row>
    <row r="6" spans="1:3">
      <c t="s" r="A6" s="4">
        <v>565</v>
      </c>
      <c t="n" r="B6" s="6">
        <v>8037</v>
      </c>
      <c t="n" r="C6" s="6">
        <v>8037</v>
      </c>
    </row>
    <row r="7" spans="1:3">
      <c t="s" r="A7" s="3">
        <v>566</v>
      </c>
    </row>
    <row r="8" spans="1:3">
      <c t="s" r="A8" s="4">
        <v>567</v>
      </c>
      <c t="n" r="B8" s="6">
        <v>2252290</v>
      </c>
      <c t="n" r="C8" s="6">
        <v>1755974</v>
      </c>
    </row>
    <row r="9" spans="1:3">
      <c t="s" r="A9" s="4">
        <v>568</v>
      </c>
      <c t="n" r="B9" s="6">
        <v>25126</v>
      </c>
      <c t="n" r="C9" s="6">
        <v>29664</v>
      </c>
    </row>
    <row r="10" spans="1:3">
      <c t="s" r="A10" s="4">
        <v>569</v>
      </c>
      <c t="n" r="B10" s="6">
        <v>2443567</v>
      </c>
      <c t="n" r="C10" s="6">
        <v>1971839</v>
      </c>
    </row>
    <row r="11" spans="1:3">
      <c t="s" r="A11" s="4">
        <v>570</v>
      </c>
    </row>
    <row r="12" spans="1:3">
      <c t="s" r="A12" s="3">
        <v>561</v>
      </c>
    </row>
    <row r="13" spans="1:3">
      <c t="s" r="A13" s="4">
        <v>562</v>
      </c>
      <c t="n" r="B13" s="6">
        <v>323607</v>
      </c>
      <c t="n" r="C13" s="6">
        <v>323607</v>
      </c>
    </row>
    <row r="14" spans="1:3">
      <c t="s" r="A14" s="4">
        <v>571</v>
      </c>
    </row>
    <row r="15" spans="1:3">
      <c t="s" r="A15" s="3">
        <v>561</v>
      </c>
    </row>
    <row r="16" spans="1:3">
      <c t="s" r="A16" s="4">
        <v>562</v>
      </c>
      <c t="n" r="B16" s="6">
        <v>41629</v>
      </c>
      <c t="n" r="C16" s="6">
        <v>41365</v>
      </c>
    </row>
    <row r="17" spans="1:3">
      <c t="s" r="A17" s="3">
        <v>566</v>
      </c>
    </row>
    <row r="18" spans="1:3">
      <c t="s" r="A18" s="4">
        <v>568</v>
      </c>
      <c t="n" r="B18" s="6">
        <v>15143</v>
      </c>
      <c t="n" r="C18" s="6">
        <v>7862</v>
      </c>
    </row>
    <row r="19" spans="1:3">
      <c t="s" r="A19" s="4">
        <v>572</v>
      </c>
    </row>
    <row r="20" spans="1:3">
      <c t="s" r="A20" s="3">
        <v>561</v>
      </c>
    </row>
    <row r="21" spans="1:3">
      <c t="s" r="A21" s="4">
        <v>562</v>
      </c>
      <c t="n" r="B21" s="6">
        <v>30189</v>
      </c>
      <c t="n" r="C21" s="6">
        <v>26961</v>
      </c>
    </row>
    <row r="22" spans="1:3">
      <c t="s" r="A22" s="3">
        <v>566</v>
      </c>
    </row>
    <row r="23" spans="1:3">
      <c t="s" r="A23" s="4">
        <v>568</v>
      </c>
      <c t="n" r="B23" s="6">
        <v>1981</v>
      </c>
      <c t="n" r="C23" s="6">
        <v>859</v>
      </c>
    </row>
    <row r="24" spans="1:3">
      <c t="s" r="A24" s="4">
        <v>573</v>
      </c>
    </row>
    <row r="25" spans="1:3">
      <c t="s" r="A25" s="3">
        <v>561</v>
      </c>
    </row>
    <row r="26" spans="1:3">
      <c t="s" r="A26" s="4">
        <v>562</v>
      </c>
      <c t="n" r="B26" s="6">
        <v>116960</v>
      </c>
      <c t="n" r="C26" s="6">
        <v>95406</v>
      </c>
    </row>
    <row r="27" spans="1:3">
      <c t="s" r="A27" s="3">
        <v>566</v>
      </c>
    </row>
    <row r="28" spans="1:3">
      <c t="s" r="A28" s="4">
        <v>568</v>
      </c>
      <c t="n" r="B28" s="6">
        <v>7708</v>
      </c>
      <c t="n" r="C28" s="6">
        <v>20779</v>
      </c>
    </row>
    <row r="29" spans="1:3">
      <c t="s" r="A29" s="4">
        <v>574</v>
      </c>
    </row>
    <row r="30" spans="1:3">
      <c t="s" r="A30" s="3">
        <v>561</v>
      </c>
    </row>
    <row r="31" spans="1:3">
      <c t="s" r="A31" s="4">
        <v>562</v>
      </c>
      <c t="n" r="B31" s="6">
        <v>31589</v>
      </c>
      <c t="n" r="C31" s="6">
        <v>29980</v>
      </c>
    </row>
    <row r="32" spans="1:3">
      <c t="s" r="A32" s="3">
        <v>566</v>
      </c>
    </row>
    <row r="33" spans="1:3">
      <c t="s" r="A33" s="4">
        <v>568</v>
      </c>
      <c t="n" r="B33" s="8">
        <v>294</v>
      </c>
      <c t="n" r="C33" s="8">
        <v>1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75</v>
      </c>
      <c t="s" r="B1" s="2">
        <v>2</v>
      </c>
      <c t="s" r="C1" s="2">
        <v>32</v>
      </c>
    </row>
    <row r="2" spans="1:3">
      <c t="s" r="A2" s="3">
        <v>561</v>
      </c>
    </row>
    <row r="3" spans="1:3">
      <c t="s" r="A3" s="4">
        <v>576</v>
      </c>
      <c t="n" r="B3" s="8">
        <v>25126</v>
      </c>
      <c t="n" r="C3" s="8">
        <v>29664</v>
      </c>
    </row>
    <row r="4" spans="1:3">
      <c t="s" r="A4" s="4">
        <v>573</v>
      </c>
    </row>
    <row r="5" spans="1:3">
      <c t="s" r="A5" s="3">
        <v>561</v>
      </c>
    </row>
    <row r="6" spans="1:3">
      <c t="s" r="A6" s="4">
        <v>576</v>
      </c>
      <c t="n" r="B6" s="6">
        <v>7708</v>
      </c>
      <c t="n" r="C6" s="6">
        <v>20779</v>
      </c>
    </row>
    <row r="7" spans="1:3">
      <c t="s" r="A7" s="4">
        <v>572</v>
      </c>
    </row>
    <row r="8" spans="1:3">
      <c t="s" r="A8" s="3">
        <v>561</v>
      </c>
    </row>
    <row r="9" spans="1:3">
      <c t="s" r="A9" s="4">
        <v>576</v>
      </c>
      <c t="n" r="B9" s="6">
        <v>1981</v>
      </c>
      <c t="n" r="C9" s="6">
        <v>859</v>
      </c>
    </row>
    <row r="10" spans="1:3">
      <c t="s" r="A10" s="4">
        <v>571</v>
      </c>
    </row>
    <row r="11" spans="1:3">
      <c t="s" r="A11" s="3">
        <v>561</v>
      </c>
    </row>
    <row r="12" spans="1:3">
      <c t="s" r="A12" s="4">
        <v>576</v>
      </c>
      <c t="n" r="B12" s="6">
        <v>15143</v>
      </c>
      <c t="n" r="C12" s="6">
        <v>7862</v>
      </c>
    </row>
    <row r="13" spans="1:3">
      <c t="s" r="A13" s="4">
        <v>574</v>
      </c>
    </row>
    <row r="14" spans="1:3">
      <c t="s" r="A14" s="3">
        <v>561</v>
      </c>
    </row>
    <row r="15" spans="1:3">
      <c t="s" r="A15" s="4">
        <v>576</v>
      </c>
      <c t="n" r="B15" s="8">
        <v>294</v>
      </c>
      <c t="n" r="C15" s="8">
        <v>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77</v>
      </c>
      <c t="s" r="B1" s="2">
        <v>1</v>
      </c>
    </row>
    <row r="2" spans="1:4">
      <c t="s" r="B2" s="2">
        <v>2</v>
      </c>
      <c t="s" r="C2" s="2">
        <v>32</v>
      </c>
      <c t="s" r="D2" s="2">
        <v>82</v>
      </c>
    </row>
    <row r="3" spans="1:4">
      <c t="s" r="A3" s="3">
        <v>224</v>
      </c>
    </row>
    <row r="4" spans="1:4">
      <c t="s" r="A4" s="4">
        <v>578</v>
      </c>
      <c t="n" r="B4" s="8">
        <v>51</v>
      </c>
      <c t="n" r="C4" s="7">
        <v>62.7</v>
      </c>
      <c t="n" r="D4" s="8">
        <v>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8"/>
    <col customWidth="1" max="3" min="3" width="18"/>
  </cols>
  <sheetData>
    <row r="1" spans="1:3">
      <c t="s" r="A1" s="1">
        <v>579</v>
      </c>
      <c t="s" r="B1" s="2">
        <v>1</v>
      </c>
    </row>
    <row r="2" spans="1:3">
      <c t="s" r="B2" s="2">
        <v>2</v>
      </c>
      <c t="s" r="C2" s="2">
        <v>32</v>
      </c>
    </row>
    <row r="3" spans="1:3">
      <c t="s" r="A3" s="3">
        <v>580</v>
      </c>
    </row>
    <row r="4" spans="1:3">
      <c t="s" r="A4" s="4">
        <v>581</v>
      </c>
      <c t="n" r="B4" s="8">
        <v>35225</v>
      </c>
      <c t="n" r="C4" s="8">
        <v>35225</v>
      </c>
    </row>
    <row r="5" spans="1:3">
      <c t="s" r="A5" s="4">
        <v>582</v>
      </c>
      <c t="n" r="B5" s="6">
        <v>0</v>
      </c>
      <c t="n" r="C5" s="6">
        <v>0</v>
      </c>
    </row>
    <row r="6" spans="1:3">
      <c t="s" r="A6" s="4">
        <v>583</v>
      </c>
      <c t="n" r="B6" s="6">
        <v>35225</v>
      </c>
      <c t="n" r="C6" s="6">
        <v>35225</v>
      </c>
    </row>
    <row r="7" spans="1:3">
      <c t="s" r="A7" s="3">
        <v>584</v>
      </c>
    </row>
    <row r="8" spans="1:3">
      <c t="s" r="A8" s="4">
        <v>581</v>
      </c>
      <c t="n" r="B8" s="6">
        <v>16439</v>
      </c>
      <c t="n" r="C8" s="6">
        <v>16439</v>
      </c>
    </row>
    <row r="9" spans="1:3">
      <c t="s" r="A9" s="4">
        <v>585</v>
      </c>
      <c t="n" r="B9" s="6">
        <v>-5075</v>
      </c>
      <c t="n" r="C9" s="6">
        <v>-4248</v>
      </c>
    </row>
    <row r="10" spans="1:3">
      <c t="s" r="A10" s="4">
        <v>586</v>
      </c>
      <c t="n" r="B10" s="6">
        <v>11364</v>
      </c>
      <c t="n" r="C10" s="6">
        <v>12191</v>
      </c>
    </row>
    <row r="11" spans="1:3">
      <c t="s" r="A11" s="4">
        <v>587</v>
      </c>
      <c t="n" r="B11" s="6">
        <v>51664</v>
      </c>
      <c t="n" r="C11" s="6">
        <v>51664</v>
      </c>
    </row>
    <row r="12" spans="1:3">
      <c t="s" r="A12" s="4">
        <v>588</v>
      </c>
      <c t="n" r="B12" s="6">
        <v>-5075</v>
      </c>
      <c t="n" r="C12" s="6">
        <v>-4248</v>
      </c>
    </row>
    <row r="13" spans="1:3">
      <c t="s" r="A13" s="4">
        <v>589</v>
      </c>
      <c t="n" r="B13" s="8">
        <v>46589</v>
      </c>
      <c t="n" r="C13" s="8">
        <v>47416</v>
      </c>
    </row>
    <row r="14" spans="1:3">
      <c t="s" r="A14" s="4">
        <v>590</v>
      </c>
    </row>
    <row r="15" spans="1:3">
      <c t="s" r="A15" s="3">
        <v>584</v>
      </c>
    </row>
    <row r="16" spans="1:3">
      <c t="s" r="A16" s="4">
        <v>591</v>
      </c>
      <c t="s" r="B16" s="4">
        <v>592</v>
      </c>
      <c t="s" r="C16" s="4">
        <v>593</v>
      </c>
    </row>
    <row r="17" spans="1:3">
      <c t="s" r="A17" s="4">
        <v>581</v>
      </c>
      <c t="n" r="B17" s="8">
        <v>16439</v>
      </c>
      <c t="n" r="C17" s="8">
        <v>16439</v>
      </c>
    </row>
    <row r="18" spans="1:3">
      <c t="s" r="A18" s="4">
        <v>585</v>
      </c>
      <c t="n" r="B18" s="6">
        <v>-5075</v>
      </c>
      <c t="n" r="C18" s="6">
        <v>-4248</v>
      </c>
    </row>
    <row r="19" spans="1:3">
      <c t="s" r="A19" s="4">
        <v>586</v>
      </c>
      <c t="n" r="B19" s="6">
        <v>11364</v>
      </c>
      <c t="n" r="C19" s="6">
        <v>12191</v>
      </c>
    </row>
    <row r="20" spans="1:3">
      <c t="s" r="A20" s="4">
        <v>594</v>
      </c>
    </row>
    <row r="21" spans="1:3">
      <c t="s" r="A21" s="3">
        <v>580</v>
      </c>
    </row>
    <row r="22" spans="1:3">
      <c t="s" r="A22" s="4">
        <v>581</v>
      </c>
      <c t="n" r="B22" s="6">
        <v>21195</v>
      </c>
      <c t="n" r="C22" s="6">
        <v>21195</v>
      </c>
    </row>
    <row r="23" spans="1:3">
      <c t="s" r="A23" s="4">
        <v>582</v>
      </c>
      <c t="n" r="B23" s="6">
        <v>0</v>
      </c>
      <c t="n" r="C23" s="6">
        <v>0</v>
      </c>
    </row>
    <row r="24" spans="1:3">
      <c t="s" r="A24" s="4">
        <v>583</v>
      </c>
      <c t="n" r="B24" s="6">
        <v>21195</v>
      </c>
      <c t="n" r="C24" s="6">
        <v>21195</v>
      </c>
    </row>
    <row r="25" spans="1:3">
      <c t="s" r="A25" s="4">
        <v>595</v>
      </c>
    </row>
    <row r="26" spans="1:3">
      <c t="s" r="A26" s="3">
        <v>580</v>
      </c>
    </row>
    <row r="27" spans="1:3">
      <c t="s" r="A27" s="4">
        <v>581</v>
      </c>
      <c t="n" r="B27" s="6">
        <v>14030</v>
      </c>
      <c t="n" r="C27" s="6">
        <v>14030</v>
      </c>
    </row>
    <row r="28" spans="1:3">
      <c t="s" r="A28" s="4">
        <v>582</v>
      </c>
      <c t="n" r="B28" s="6">
        <v>0</v>
      </c>
      <c t="n" r="C28" s="6">
        <v>0</v>
      </c>
    </row>
    <row r="29" spans="1:3">
      <c t="s" r="A29" s="4">
        <v>583</v>
      </c>
      <c t="n" r="B29" s="8">
        <v>14030</v>
      </c>
      <c t="n" r="C29" s="8">
        <v>140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8"/>
    <col customWidth="1" max="3" min="3" width="18"/>
    <col customWidth="1" max="4" min="4" width="14"/>
  </cols>
  <sheetData>
    <row r="1" spans="1:4">
      <c t="s" r="A1" s="1">
        <v>596</v>
      </c>
      <c t="s" r="B1" s="2">
        <v>1</v>
      </c>
    </row>
    <row r="2" spans="1:4">
      <c t="s" r="B2" s="2">
        <v>2</v>
      </c>
      <c t="s" r="C2" s="2">
        <v>32</v>
      </c>
      <c t="s" r="D2" s="2">
        <v>82</v>
      </c>
    </row>
    <row r="3" spans="1:4">
      <c t="s" r="A3" s="3">
        <v>228</v>
      </c>
    </row>
    <row r="4" spans="1:4">
      <c t="s" r="A4" s="4">
        <v>597</v>
      </c>
      <c t="s" r="B4" s="4">
        <v>592</v>
      </c>
      <c t="s" r="C4" s="4">
        <v>593</v>
      </c>
    </row>
    <row r="5" spans="1:4">
      <c t="s" r="A5" s="4">
        <v>598</v>
      </c>
      <c t="n" r="B5" s="7">
        <v>0.8</v>
      </c>
      <c t="n" r="C5" s="8">
        <v>10</v>
      </c>
      <c t="n" r="D5" s="8">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46"/>
    <col customWidth="1" max="6" min="6" width="79"/>
    <col customWidth="1" max="7" min="7" width="46"/>
    <col customWidth="1" max="8" min="8" width="79"/>
    <col customWidth="1" max="9" min="9" width="22"/>
    <col customWidth="1" max="10" min="10" width="55"/>
    <col customWidth="1" max="11" min="11" width="55"/>
    <col customWidth="1" max="12" min="12" width="36"/>
    <col customWidth="1" max="13" min="13" width="69"/>
    <col customWidth="1" max="14" min="14" width="69"/>
    <col customWidth="1" max="15" min="15" width="55"/>
    <col customWidth="1" max="16" min="16" width="80"/>
    <col customWidth="1" max="17" min="17" width="80"/>
    <col customWidth="1" max="18" min="18" width="27"/>
    <col customWidth="1" max="19" min="19" width="60"/>
    <col customWidth="1" max="20" min="20" width="60"/>
  </cols>
  <sheetData>
    <row r="1" spans="1:20">
      <c t="s" r="A1" s="1">
        <v>115</v>
      </c>
      <c t="s" r="B1" s="2">
        <v>116</v>
      </c>
      <c t="s" r="C1" s="2">
        <v>71</v>
      </c>
      <c t="s" r="D1" s="2">
        <v>69</v>
      </c>
      <c t="s" r="E1" s="2">
        <v>117</v>
      </c>
      <c t="s" r="F1" s="2">
        <v>118</v>
      </c>
      <c t="s" r="G1" s="2">
        <v>119</v>
      </c>
      <c t="s" r="H1" s="2">
        <v>120</v>
      </c>
      <c t="s" r="I1" s="2">
        <v>121</v>
      </c>
      <c t="s" r="J1" s="2">
        <v>122</v>
      </c>
      <c t="s" r="K1" s="2">
        <v>123</v>
      </c>
      <c t="s" r="L1" s="2">
        <v>124</v>
      </c>
      <c t="s" r="M1" s="2">
        <v>125</v>
      </c>
      <c t="s" r="N1" s="2">
        <v>126</v>
      </c>
      <c t="s" r="O1" s="2">
        <v>127</v>
      </c>
      <c t="s" r="P1" s="2">
        <v>128</v>
      </c>
      <c t="s" r="Q1" s="2">
        <v>129</v>
      </c>
      <c t="s" r="R1" s="2">
        <v>130</v>
      </c>
      <c t="s" r="S1" s="2">
        <v>131</v>
      </c>
      <c t="s" r="T1" s="2">
        <v>132</v>
      </c>
    </row>
    <row r="2" spans="1:20">
      <c t="s" r="A2" s="4">
        <v>133</v>
      </c>
      <c t="n" r="B2" s="8">
        <v>876558</v>
      </c>
      <c t="n" r="I2" s="8">
        <v>76</v>
      </c>
      <c t="n" r="L2" s="8">
        <v>793511</v>
      </c>
      <c t="n" r="O2" s="8">
        <v>-357</v>
      </c>
      <c t="n" r="R2" s="8">
        <v>83328</v>
      </c>
    </row>
    <row r="3" spans="1:20">
      <c t="s" r="A3" s="4">
        <v>134</v>
      </c>
      <c t="n" r="B3" s="6">
        <v>0</v>
      </c>
      <c t="n" r="E3" s="6">
        <v>1000</v>
      </c>
      <c t="n" r="I3" s="6">
        <v>76461</v>
      </c>
      <c t="n" r="L3" s="6">
        <v>0</v>
      </c>
      <c t="n" r="O3" s="6">
        <v>0</v>
      </c>
      <c t="n" r="R3" s="6">
        <v>0</v>
      </c>
    </row>
    <row r="4" spans="1:20">
      <c t="s" r="A4" s="4">
        <v>135</v>
      </c>
      <c t="n" r="B4" s="8">
        <v>7749</v>
      </c>
      <c t="n" r="E4" s="8">
        <v>0</v>
      </c>
      <c t="n" r="I4" s="8">
        <v>0</v>
      </c>
      <c t="n" r="L4" s="8">
        <v>7749</v>
      </c>
      <c t="n" r="O4" s="8">
        <v>0</v>
      </c>
      <c t="n" r="R4" s="8">
        <v>0</v>
      </c>
    </row>
    <row r="5" spans="1:20">
      <c t="s" r="A5" s="4">
        <v>136</v>
      </c>
      <c t="n" r="B5" s="8">
        <v>5</v>
      </c>
      <c t="n" r="E5" s="6">
        <v>0</v>
      </c>
      <c t="n" r="I5" s="8">
        <v>1</v>
      </c>
      <c t="n" r="L5" s="8">
        <v>4</v>
      </c>
      <c t="n" r="O5" s="8">
        <v>0</v>
      </c>
      <c t="n" r="R5" s="8">
        <v>0</v>
      </c>
    </row>
    <row r="6" spans="1:20">
      <c t="s" r="A6" s="4">
        <v>137</v>
      </c>
      <c t="n" r="B6" s="6">
        <v>0</v>
      </c>
      <c t="n" r="I6" s="6">
        <v>1</v>
      </c>
      <c t="n" r="L6" s="6">
        <v>0</v>
      </c>
      <c t="n" r="O6" s="6">
        <v>0</v>
      </c>
      <c t="n" r="R6" s="6">
        <v>0</v>
      </c>
    </row>
    <row r="7" spans="1:20">
      <c t="s" r="A7" s="4">
        <v>138</v>
      </c>
      <c t="n" r="B7" s="8">
        <v>24</v>
      </c>
      <c t="n" r="E7" s="6">
        <v>0</v>
      </c>
      <c t="n" r="I7" s="8">
        <v>0</v>
      </c>
      <c t="n" r="L7" s="8">
        <v>24</v>
      </c>
      <c t="n" r="O7" s="8">
        <v>0</v>
      </c>
      <c t="n" r="R7" s="8">
        <v>0</v>
      </c>
    </row>
    <row r="8" spans="1:20">
      <c t="s" r="A8" s="4">
        <v>139</v>
      </c>
      <c t="n" r="B8" s="6">
        <v>0</v>
      </c>
      <c t="n" r="I8" s="6">
        <v>228</v>
      </c>
      <c t="n" r="L8" s="6">
        <v>0</v>
      </c>
      <c t="n" r="O8" s="6">
        <v>0</v>
      </c>
      <c t="n" r="R8" s="6">
        <v>0</v>
      </c>
    </row>
    <row r="9" spans="1:20">
      <c t="s" r="A9" s="4">
        <v>140</v>
      </c>
      <c t="n" r="B9" s="8">
        <v>-26</v>
      </c>
      <c t="n" r="I9" s="8">
        <v>0</v>
      </c>
      <c t="n" r="L9" s="8">
        <v>-26</v>
      </c>
      <c t="n" r="O9" s="8">
        <v>0</v>
      </c>
      <c t="n" r="R9" s="8">
        <v>0</v>
      </c>
    </row>
    <row r="10" spans="1:20">
      <c t="s" r="A10" s="4">
        <v>104</v>
      </c>
      <c t="n" r="B10" s="6">
        <v>62517</v>
      </c>
      <c t="n" r="E10" s="6">
        <v>0</v>
      </c>
      <c t="n" r="I10" s="6">
        <v>0</v>
      </c>
      <c t="n" r="L10" s="6">
        <v>0</v>
      </c>
      <c t="n" r="O10" s="6">
        <v>0</v>
      </c>
      <c t="n" r="R10" s="6">
        <v>62517</v>
      </c>
    </row>
    <row r="11" spans="1:20">
      <c t="s" r="A11" s="4">
        <v>141</v>
      </c>
      <c t="n" r="C11" s="8">
        <v>0</v>
      </c>
      <c t="n" r="D11" s="8">
        <v>-7000</v>
      </c>
      <c t="n" r="F11" s="8">
        <v>0</v>
      </c>
      <c t="n" r="K11" s="8">
        <v>0</v>
      </c>
      <c t="n" r="N11" s="8">
        <v>0</v>
      </c>
      <c t="n" r="Q11" s="8">
        <v>0</v>
      </c>
      <c t="n" r="T11" s="8">
        <v>-7000</v>
      </c>
    </row>
    <row r="12" spans="1:20">
      <c t="s" r="A12" s="4">
        <v>142</v>
      </c>
      <c t="n" r="B12" s="6">
        <v>-322</v>
      </c>
      <c t="n" r="E12" s="6">
        <v>0</v>
      </c>
      <c t="n" r="I12" s="6">
        <v>0</v>
      </c>
      <c t="n" r="L12" s="6">
        <v>0</v>
      </c>
      <c t="n" r="O12" s="6">
        <v>-322</v>
      </c>
      <c t="n" r="R12" s="6">
        <v>0</v>
      </c>
    </row>
    <row r="13" spans="1:20">
      <c t="s" r="A13" s="4">
        <v>112</v>
      </c>
      <c t="n" r="B13" s="6">
        <v>-10</v>
      </c>
      <c t="n" r="E13" s="6">
        <v>0</v>
      </c>
      <c t="n" r="I13" s="6">
        <v>0</v>
      </c>
      <c t="n" r="L13" s="6">
        <v>0</v>
      </c>
      <c t="n" r="O13" s="6">
        <v>-10</v>
      </c>
      <c t="n" r="R13" s="6">
        <v>0</v>
      </c>
    </row>
    <row r="14" spans="1:20">
      <c t="s" r="A14" s="4">
        <v>143</v>
      </c>
      <c t="n" r="B14" s="8">
        <v>939495</v>
      </c>
      <c t="n" r="E14" s="8">
        <v>0</v>
      </c>
      <c t="n" r="I14" s="8">
        <v>77</v>
      </c>
      <c t="n" r="L14" s="8">
        <v>801262</v>
      </c>
      <c t="n" r="O14" s="8">
        <v>-689</v>
      </c>
      <c t="n" r="R14" s="8">
        <v>138845</v>
      </c>
    </row>
    <row r="15" spans="1:20">
      <c t="s" r="A15" s="4">
        <v>144</v>
      </c>
      <c t="n" r="B15" s="6">
        <v>0</v>
      </c>
      <c t="n" r="E15" s="6">
        <v>1000</v>
      </c>
      <c t="n" r="I15" s="6">
        <v>76690</v>
      </c>
      <c t="n" r="L15" s="6">
        <v>0</v>
      </c>
      <c t="n" r="O15" s="6">
        <v>0</v>
      </c>
      <c t="n" r="R15" s="6">
        <v>0</v>
      </c>
    </row>
    <row r="16" spans="1:20">
      <c t="s" r="A16" s="4">
        <v>140</v>
      </c>
      <c t="n" r="B16" s="8">
        <v>26</v>
      </c>
      <c t="n" r="I16" s="8">
        <v>0</v>
      </c>
      <c t="n" r="L16" s="8">
        <v>26</v>
      </c>
      <c t="n" r="O16" s="8">
        <v>0</v>
      </c>
      <c t="n" r="R16" s="8">
        <v>0</v>
      </c>
    </row>
    <row r="17" spans="1:20">
      <c t="s" r="A17" s="4">
        <v>135</v>
      </c>
      <c t="n" r="B17" s="6">
        <v>10860</v>
      </c>
      <c t="n" r="E17" s="8">
        <v>0</v>
      </c>
      <c t="n" r="I17" s="6">
        <v>0</v>
      </c>
      <c t="n" r="L17" s="6">
        <v>10860</v>
      </c>
      <c t="n" r="O17" s="6">
        <v>0</v>
      </c>
      <c t="n" r="R17" s="6">
        <v>0</v>
      </c>
    </row>
    <row r="18" spans="1:20">
      <c t="s" r="A18" s="4">
        <v>138</v>
      </c>
      <c t="n" r="B18" s="8">
        <v>1508</v>
      </c>
      <c t="n" r="E18" s="6">
        <v>0</v>
      </c>
      <c t="n" r="I18" s="8">
        <v>1</v>
      </c>
      <c t="n" r="L18" s="8">
        <v>1507</v>
      </c>
      <c t="n" r="O18" s="8">
        <v>0</v>
      </c>
      <c t="n" r="R18" s="8">
        <v>0</v>
      </c>
    </row>
    <row r="19" spans="1:20">
      <c t="s" r="A19" s="4">
        <v>139</v>
      </c>
      <c t="n" r="B19" s="6">
        <v>0</v>
      </c>
      <c t="n" r="I19" s="6">
        <v>535</v>
      </c>
      <c t="n" r="L19" s="6">
        <v>0</v>
      </c>
      <c t="n" r="O19" s="6">
        <v>0</v>
      </c>
      <c t="n" r="R19" s="6">
        <v>0</v>
      </c>
    </row>
    <row r="20" spans="1:20">
      <c t="s" r="A20" s="4">
        <v>140</v>
      </c>
      <c t="n" r="B20" s="8">
        <v>87</v>
      </c>
      <c t="n" r="E20" s="6">
        <v>0</v>
      </c>
      <c t="n" r="I20" s="8">
        <v>0</v>
      </c>
      <c t="n" r="L20" s="8">
        <v>87</v>
      </c>
      <c t="n" r="O20" s="8">
        <v>0</v>
      </c>
      <c t="n" r="R20" s="8">
        <v>0</v>
      </c>
    </row>
    <row r="21" spans="1:20">
      <c t="s" r="A21" s="4">
        <v>145</v>
      </c>
      <c t="n" r="B21" s="8">
        <v>98897</v>
      </c>
      <c t="n" r="C21" s="8">
        <v>120753</v>
      </c>
      <c t="n" r="E21" s="6">
        <v>0</v>
      </c>
      <c t="n" r="I21" s="8">
        <v>16</v>
      </c>
      <c t="n" r="J21" s="8">
        <v>0</v>
      </c>
      <c t="n" r="L21" s="8">
        <v>98881</v>
      </c>
      <c t="n" r="M21" s="8">
        <v>120753</v>
      </c>
      <c t="n" r="O21" s="8">
        <v>0</v>
      </c>
      <c t="n" r="P21" s="8">
        <v>0</v>
      </c>
      <c t="n" r="R21" s="8">
        <v>0</v>
      </c>
      <c t="n" r="S21" s="8">
        <v>0</v>
      </c>
    </row>
    <row r="22" spans="1:20">
      <c t="s" r="A22" s="4">
        <v>146</v>
      </c>
      <c t="n" r="B22" s="6">
        <v>0</v>
      </c>
      <c t="n" r="C22" s="6">
        <v>0</v>
      </c>
      <c t="n" r="H22" s="6">
        <v>500</v>
      </c>
      <c t="n" r="I22" s="6">
        <v>16680</v>
      </c>
      <c t="n" r="L22" s="6">
        <v>0</v>
      </c>
      <c t="n" r="M22" s="6">
        <v>0</v>
      </c>
      <c t="n" r="O22" s="6">
        <v>0</v>
      </c>
      <c t="n" r="P22" s="6">
        <v>0</v>
      </c>
      <c t="n" r="R22" s="6">
        <v>0</v>
      </c>
      <c t="n" r="S22" s="6">
        <v>0</v>
      </c>
    </row>
    <row r="23" spans="1:20">
      <c t="s" r="A23" s="4">
        <v>104</v>
      </c>
      <c t="n" r="B23" s="8">
        <v>74989</v>
      </c>
      <c t="n" r="E23" s="6">
        <v>0</v>
      </c>
      <c t="n" r="I23" s="8">
        <v>0</v>
      </c>
      <c t="n" r="L23" s="8">
        <v>0</v>
      </c>
      <c t="n" r="O23" s="8">
        <v>0</v>
      </c>
      <c t="n" r="R23" s="8">
        <v>74989</v>
      </c>
    </row>
    <row r="24" spans="1:20">
      <c t="s" r="A24" s="4">
        <v>141</v>
      </c>
      <c t="n" r="C24" s="8">
        <v>-5320</v>
      </c>
      <c t="n" r="D24" s="6">
        <v>-7000</v>
      </c>
      <c t="n" r="F24" s="6">
        <v>0</v>
      </c>
      <c t="n" r="J24" s="6">
        <v>0</v>
      </c>
      <c t="n" r="K24" s="6">
        <v>0</v>
      </c>
      <c t="n" r="M24" s="8">
        <v>0</v>
      </c>
      <c t="n" r="N24" s="6">
        <v>0</v>
      </c>
      <c t="n" r="P24" s="8">
        <v>0</v>
      </c>
      <c t="n" r="Q24" s="6">
        <v>0</v>
      </c>
      <c t="n" r="S24" s="8">
        <v>-5320</v>
      </c>
      <c t="n" r="T24" s="6">
        <v>-7000</v>
      </c>
    </row>
    <row r="25" spans="1:20">
      <c t="s" r="A25" s="4">
        <v>142</v>
      </c>
      <c t="n" r="B25" s="6">
        <v>-2325</v>
      </c>
      <c t="n" r="E25" s="6">
        <v>0</v>
      </c>
      <c t="n" r="I25" s="6">
        <v>0</v>
      </c>
      <c t="n" r="L25" s="6">
        <v>0</v>
      </c>
      <c t="n" r="O25" s="6">
        <v>-2325</v>
      </c>
      <c t="n" r="R25" s="6">
        <v>0</v>
      </c>
    </row>
    <row r="26" spans="1:20">
      <c t="s" r="A26" s="4">
        <v>112</v>
      </c>
      <c t="n" r="B26" s="6">
        <v>94</v>
      </c>
      <c t="n" r="E26" s="6">
        <v>0</v>
      </c>
      <c t="n" r="I26" s="6">
        <v>0</v>
      </c>
      <c t="n" r="L26" s="6">
        <v>0</v>
      </c>
      <c t="n" r="O26" s="6">
        <v>94</v>
      </c>
      <c t="n" r="R26" s="6">
        <v>0</v>
      </c>
    </row>
    <row r="27" spans="1:20">
      <c t="s" r="A27" s="4">
        <v>147</v>
      </c>
      <c t="n" r="B27" s="8">
        <v>1231864</v>
      </c>
      <c t="n" r="E27" s="8">
        <v>0</v>
      </c>
      <c t="n" r="I27" s="8">
        <v>94</v>
      </c>
      <c t="n" r="L27" s="8">
        <v>1033176</v>
      </c>
      <c t="n" r="O27" s="8">
        <v>-2920</v>
      </c>
      <c t="n" r="R27" s="8">
        <v>201514</v>
      </c>
    </row>
    <row r="28" spans="1:20">
      <c t="s" r="A28" s="4">
        <v>148</v>
      </c>
      <c t="n" r="B28" s="6">
        <v>0</v>
      </c>
      <c t="n" r="E28" s="6">
        <v>1000</v>
      </c>
      <c t="n" r="G28" s="6">
        <v>500</v>
      </c>
      <c t="n" r="I28" s="6">
        <v>93905</v>
      </c>
      <c t="n" r="L28" s="6">
        <v>0</v>
      </c>
      <c t="n" r="O28" s="6">
        <v>0</v>
      </c>
      <c t="n" r="R28" s="6">
        <v>0</v>
      </c>
    </row>
    <row r="29" spans="1:20">
      <c t="s" r="A29" s="4">
        <v>140</v>
      </c>
      <c t="n" r="B29" s="8">
        <v>-87</v>
      </c>
      <c t="n" r="E29" s="8">
        <v>0</v>
      </c>
      <c t="n" r="I29" s="8">
        <v>0</v>
      </c>
      <c t="n" r="L29" s="8">
        <v>-87</v>
      </c>
      <c t="n" r="O29" s="8">
        <v>0</v>
      </c>
      <c t="n" r="R29" s="8">
        <v>0</v>
      </c>
    </row>
    <row r="30" spans="1:20">
      <c t="s" r="A30" s="4">
        <v>135</v>
      </c>
      <c t="n" r="B30" s="6">
        <v>9649</v>
      </c>
      <c t="n" r="E30" s="6">
        <v>0</v>
      </c>
      <c t="n" r="I30" s="6">
        <v>0</v>
      </c>
      <c t="n" r="L30" s="6">
        <v>9649</v>
      </c>
      <c t="n" r="O30" s="6">
        <v>0</v>
      </c>
      <c t="n" r="R30" s="6">
        <v>0</v>
      </c>
    </row>
    <row r="31" spans="1:20">
      <c t="s" r="A31" s="4">
        <v>138</v>
      </c>
      <c t="n" r="B31" s="8">
        <v>2155</v>
      </c>
      <c t="n" r="E31" s="6">
        <v>0</v>
      </c>
      <c t="n" r="I31" s="6">
        <v>1</v>
      </c>
      <c t="n" r="L31" s="8">
        <v>2154</v>
      </c>
      <c t="n" r="O31" s="8">
        <v>0</v>
      </c>
      <c t="n" r="R31" s="8">
        <v>0</v>
      </c>
    </row>
    <row r="32" spans="1:20">
      <c t="s" r="A32" s="4">
        <v>139</v>
      </c>
      <c t="n" r="B32" s="6">
        <v>0</v>
      </c>
      <c t="n" r="L32" s="6">
        <v>0</v>
      </c>
      <c t="n" r="O32" s="6">
        <v>0</v>
      </c>
      <c t="n" r="R32" s="6">
        <v>0</v>
      </c>
    </row>
    <row r="33" spans="1:20">
      <c t="s" r="A33" s="4">
        <v>140</v>
      </c>
      <c t="n" r="B33" s="8">
        <v>886</v>
      </c>
      <c t="n" r="E33" s="6">
        <v>0</v>
      </c>
      <c t="n" r="I33" s="6">
        <v>0</v>
      </c>
      <c t="n" r="L33" s="8">
        <v>886</v>
      </c>
      <c t="n" r="O33" s="8">
        <v>0</v>
      </c>
      <c t="n" r="R33" s="8">
        <v>0</v>
      </c>
    </row>
    <row r="34" spans="1:20">
      <c t="s" r="A34" s="4">
        <v>104</v>
      </c>
      <c t="n" r="B34" s="6">
        <v>7123</v>
      </c>
      <c t="n" r="E34" s="6">
        <v>0</v>
      </c>
      <c t="n" r="I34" s="6">
        <v>0</v>
      </c>
      <c t="n" r="L34" s="6">
        <v>0</v>
      </c>
      <c t="n" r="O34" s="6">
        <v>0</v>
      </c>
      <c t="n" r="R34" s="6">
        <v>7123</v>
      </c>
    </row>
    <row r="35" spans="1:20">
      <c t="s" r="A35" s="4">
        <v>141</v>
      </c>
      <c t="n" r="C35" s="8">
        <v>-8436</v>
      </c>
      <c t="n" r="D35" s="8">
        <v>-7000</v>
      </c>
      <c t="n" r="F35" s="8">
        <v>0</v>
      </c>
      <c t="n" r="J35" s="8">
        <v>0</v>
      </c>
      <c t="n" r="K35" s="8">
        <v>0</v>
      </c>
      <c t="n" r="M35" s="8">
        <v>0</v>
      </c>
      <c t="n" r="N35" s="8">
        <v>0</v>
      </c>
      <c t="n" r="P35" s="8">
        <v>0</v>
      </c>
      <c t="n" r="Q35" s="8">
        <v>0</v>
      </c>
      <c t="n" r="S35" s="8">
        <v>-8436</v>
      </c>
      <c t="n" r="T35" s="8">
        <v>-7000</v>
      </c>
    </row>
    <row r="36" spans="1:20">
      <c t="s" r="A36" s="4">
        <v>142</v>
      </c>
      <c t="n" r="B36" s="6">
        <v>-5777</v>
      </c>
      <c t="n" r="E36" s="6">
        <v>0</v>
      </c>
      <c t="n" r="I36" s="6">
        <v>0</v>
      </c>
      <c t="n" r="L36" s="6">
        <v>0</v>
      </c>
      <c t="n" r="O36" s="6">
        <v>-5777</v>
      </c>
      <c t="n" r="R36" s="6">
        <v>0</v>
      </c>
    </row>
    <row r="37" spans="1:20">
      <c t="s" r="A37" s="4">
        <v>112</v>
      </c>
      <c t="n" r="B37" s="6">
        <v>-366</v>
      </c>
      <c t="n" r="E37" s="6">
        <v>0</v>
      </c>
      <c t="n" r="I37" s="6">
        <v>0</v>
      </c>
      <c t="n" r="L37" s="6">
        <v>0</v>
      </c>
      <c t="n" r="O37" s="6">
        <v>-366</v>
      </c>
      <c t="n" r="R37" s="6">
        <v>0</v>
      </c>
    </row>
    <row r="38" spans="1:20">
      <c t="s" r="A38" s="4">
        <v>149</v>
      </c>
      <c t="n" r="B38" s="8">
        <v>1228721</v>
      </c>
      <c t="n" r="E38" s="8">
        <v>0</v>
      </c>
      <c t="n" r="I38" s="8">
        <v>95</v>
      </c>
      <c t="n" r="L38" s="8">
        <v>1044488</v>
      </c>
      <c t="n" r="O38" s="8">
        <v>-9063</v>
      </c>
      <c t="n" r="R38" s="8">
        <v>193201</v>
      </c>
    </row>
    <row r="39" spans="1:20">
      <c t="s" r="A39" s="4">
        <v>150</v>
      </c>
      <c t="n" r="B39" s="6">
        <v>0</v>
      </c>
      <c t="n" r="E39" s="6">
        <v>1000</v>
      </c>
      <c t="n" r="G39" s="6">
        <v>500</v>
      </c>
      <c t="n" r="I39" s="6">
        <v>95126</v>
      </c>
      <c t="n" r="L39" s="6">
        <v>0</v>
      </c>
      <c t="n" r="O39" s="6">
        <v>0</v>
      </c>
      <c t="n" r="R39" s="6">
        <v>0</v>
      </c>
    </row>
    <row r="40" spans="1:20">
      <c t="s" r="A40" s="4">
        <v>140</v>
      </c>
      <c t="n" r="B40" s="8">
        <v>-886</v>
      </c>
      <c t="n" r="E40" s="8">
        <v>0</v>
      </c>
      <c t="n" r="I40" s="8">
        <v>0</v>
      </c>
      <c t="n" r="L40" s="8">
        <v>-886</v>
      </c>
      <c t="n" r="O40" s="8">
        <v>0</v>
      </c>
      <c t="n" r="R40" s="8">
        <v>0</v>
      </c>
    </row>
    <row r="41" spans="1:20">
      <c t="s" r="A41" s="4">
        <v>151</v>
      </c>
      <c t="n" r="B41" s="8">
        <v>395</v>
      </c>
      <c t="n" r="L41" s="8">
        <v>395</v>
      </c>
      <c t="n" r="O41" s="8">
        <v>0</v>
      </c>
      <c t="n" r="R41" s="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99</v>
      </c>
      <c t="s" r="B1" s="2">
        <v>2</v>
      </c>
      <c t="s" r="C1" s="2">
        <v>32</v>
      </c>
    </row>
    <row r="2" spans="1:3">
      <c t="s" r="A2" s="3">
        <v>228</v>
      </c>
    </row>
    <row r="3" spans="1:3">
      <c t="n" r="A3" s="6">
        <v>2016</v>
      </c>
      <c t="n" r="B3" s="8">
        <v>797</v>
      </c>
    </row>
    <row r="4" spans="1:3">
      <c t="n" r="A4" s="6">
        <v>2017</v>
      </c>
      <c t="n" r="B4" s="6">
        <v>797</v>
      </c>
    </row>
    <row r="5" spans="1:3">
      <c t="n" r="A5" s="6">
        <v>2018</v>
      </c>
      <c t="n" r="B5" s="6">
        <v>797</v>
      </c>
    </row>
    <row r="6" spans="1:3">
      <c t="n" r="A6" s="6">
        <v>2019</v>
      </c>
      <c t="n" r="B6" s="6">
        <v>797</v>
      </c>
    </row>
    <row r="7" spans="1:3">
      <c t="n" r="A7" s="6">
        <v>2020</v>
      </c>
      <c t="n" r="B7" s="6">
        <v>797</v>
      </c>
    </row>
    <row r="8" spans="1:3">
      <c t="s" r="A8" s="4">
        <v>600</v>
      </c>
      <c t="n" r="B8" s="6">
        <v>7379</v>
      </c>
    </row>
    <row r="9" spans="1:3">
      <c t="s" r="A9" s="4">
        <v>586</v>
      </c>
      <c t="n" r="B9" s="8">
        <v>11364</v>
      </c>
      <c t="n" r="C9" s="8">
        <v>121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8"/>
    <col customWidth="1" max="2" min="2" width="27"/>
    <col customWidth="1" max="3" min="3" width="29"/>
    <col customWidth="1" max="4" min="4" width="27"/>
    <col customWidth="1" max="5" min="5" width="20"/>
    <col customWidth="1" max="6" min="6" width="21"/>
    <col customWidth="1" max="7" min="7" width="80"/>
    <col customWidth="1" max="8" min="8" width="21"/>
    <col customWidth="1" max="9" min="9" width="21"/>
    <col customWidth="1" max="10" min="10" width="21"/>
  </cols>
  <sheetData>
    <row r="1" spans="1:10">
      <c t="s" r="A1" s="1">
        <v>601</v>
      </c>
      <c t="s" r="B1" s="2">
        <v>602</v>
      </c>
      <c t="s" r="C1" s="2">
        <v>603</v>
      </c>
      <c t="s" r="D1" s="2">
        <v>604</v>
      </c>
      <c t="s" r="E1" s="2">
        <v>605</v>
      </c>
      <c t="s" r="F1" s="2">
        <v>606</v>
      </c>
      <c t="s" r="G1" s="2">
        <v>153</v>
      </c>
      <c t="s" r="H1" s="2">
        <v>154</v>
      </c>
      <c t="s" r="I1" s="2">
        <v>155</v>
      </c>
      <c t="s" r="J1" s="2">
        <v>607</v>
      </c>
    </row>
    <row r="2" spans="1:10">
      <c t="s" r="A2" s="3">
        <v>608</v>
      </c>
    </row>
    <row r="3" spans="1:10">
      <c t="s" r="A3" s="4">
        <v>609</v>
      </c>
      <c t="n" r="G3" s="8">
        <v>2252290000</v>
      </c>
      <c t="n" r="H3" s="8">
        <v>1755974000</v>
      </c>
    </row>
    <row r="4" spans="1:10">
      <c t="s" r="A4" s="4">
        <v>610</v>
      </c>
      <c t="n" r="G4" s="6">
        <v>2026</v>
      </c>
    </row>
    <row r="5" spans="1:10">
      <c t="s" r="A5" s="4">
        <v>611</v>
      </c>
      <c t="n" r="G5" s="8">
        <v>3400000</v>
      </c>
      <c t="n" r="H5" s="6">
        <v>3300000</v>
      </c>
      <c t="n" r="I5" s="8">
        <v>3200000</v>
      </c>
    </row>
    <row r="6" spans="1:10">
      <c t="s" r="A6" s="4">
        <v>524</v>
      </c>
    </row>
    <row r="7" spans="1:10">
      <c t="s" r="A7" s="3">
        <v>608</v>
      </c>
    </row>
    <row r="8" spans="1:10">
      <c t="s" r="A8" s="4">
        <v>612</v>
      </c>
      <c t="s" r="G8" s="4">
        <v>613</v>
      </c>
    </row>
    <row r="9" spans="1:10">
      <c t="s" r="A9" s="4">
        <v>527</v>
      </c>
    </row>
    <row r="10" spans="1:10">
      <c t="s" r="A10" s="3">
        <v>608</v>
      </c>
    </row>
    <row r="11" spans="1:10">
      <c t="s" r="A11" s="4">
        <v>612</v>
      </c>
      <c t="s" r="G11" s="4">
        <v>614</v>
      </c>
    </row>
    <row r="12" spans="1:10">
      <c t="s" r="A12" s="4">
        <v>615</v>
      </c>
    </row>
    <row r="13" spans="1:10">
      <c t="s" r="A13" s="3">
        <v>608</v>
      </c>
    </row>
    <row r="14" spans="1:10">
      <c t="s" r="A14" s="4">
        <v>616</v>
      </c>
      <c t="n" r="G14" s="8">
        <v>1000000000</v>
      </c>
    </row>
    <row r="15" spans="1:10">
      <c t="s" r="A15" s="4">
        <v>617</v>
      </c>
    </row>
    <row r="16" spans="1:10">
      <c t="s" r="A16" s="3">
        <v>608</v>
      </c>
    </row>
    <row r="17" spans="1:10">
      <c t="s" r="A17" s="4">
        <v>616</v>
      </c>
      <c t="n" r="G17" s="6">
        <v>500000000</v>
      </c>
    </row>
    <row r="18" spans="1:10">
      <c t="s" r="A18" s="4">
        <v>618</v>
      </c>
      <c t="n" r="G18" s="6">
        <v>1000000000</v>
      </c>
    </row>
    <row r="19" spans="1:10">
      <c t="s" r="A19" s="4">
        <v>619</v>
      </c>
      <c t="n" r="G19" s="6">
        <v>250000</v>
      </c>
    </row>
    <row r="20" spans="1:10">
      <c t="s" r="A20" s="4">
        <v>620</v>
      </c>
    </row>
    <row r="21" spans="1:10">
      <c t="s" r="A21" s="3">
        <v>608</v>
      </c>
    </row>
    <row r="22" spans="1:10">
      <c t="s" r="A22" s="4">
        <v>616</v>
      </c>
      <c t="n" r="G22" s="6">
        <v>500000000</v>
      </c>
    </row>
    <row r="23" spans="1:10">
      <c t="s" r="A23" s="4">
        <v>618</v>
      </c>
      <c t="n" r="G23" s="6">
        <v>1000000000</v>
      </c>
    </row>
    <row r="24" spans="1:10">
      <c t="s" r="A24" s="4">
        <v>619</v>
      </c>
      <c t="n" r="G24" s="6">
        <v>250000</v>
      </c>
    </row>
    <row r="25" spans="1:10">
      <c t="s" r="A25" s="4">
        <v>621</v>
      </c>
      <c t="n" r="G25" s="6">
        <v>2500000</v>
      </c>
    </row>
    <row r="26" spans="1:10">
      <c t="s" r="A26" s="4">
        <v>622</v>
      </c>
    </row>
    <row r="27" spans="1:10">
      <c t="s" r="A27" s="3">
        <v>608</v>
      </c>
    </row>
    <row r="28" spans="1:10">
      <c t="s" r="A28" s="4">
        <v>623</v>
      </c>
      <c t="n" r="G28" s="6">
        <v>46500000</v>
      </c>
    </row>
    <row r="29" spans="1:10">
      <c t="s" r="A29" s="4">
        <v>624</v>
      </c>
      <c t="n" r="G29" s="6">
        <v>1100000</v>
      </c>
    </row>
    <row r="30" spans="1:10">
      <c t="s" r="A30" s="4">
        <v>625</v>
      </c>
      <c t="n" r="G30" s="6">
        <v>600000</v>
      </c>
    </row>
    <row r="31" spans="1:10">
      <c t="s" r="A31" s="4">
        <v>626</v>
      </c>
      <c t="n" r="G31" s="6">
        <v>2900000</v>
      </c>
      <c t="n" r="H31" s="8">
        <v>1700000</v>
      </c>
    </row>
    <row r="32" spans="1:10">
      <c t="s" r="A32" s="4">
        <v>627</v>
      </c>
      <c t="n" r="G32" s="6">
        <v>4900000</v>
      </c>
    </row>
    <row r="33" spans="1:10">
      <c t="s" r="A33" s="4">
        <v>628</v>
      </c>
      <c t="n" r="G33" s="6">
        <v>48200000</v>
      </c>
    </row>
    <row r="34" spans="1:10">
      <c t="s" r="A34" s="4">
        <v>629</v>
      </c>
    </row>
    <row r="35" spans="1:10">
      <c t="s" r="A35" s="3">
        <v>608</v>
      </c>
    </row>
    <row r="36" spans="1:10">
      <c t="s" r="A36" s="4">
        <v>618</v>
      </c>
      <c t="n" r="G36" s="6">
        <v>500000000</v>
      </c>
    </row>
    <row r="37" spans="1:10">
      <c t="s" r="A37" s="4">
        <v>630</v>
      </c>
    </row>
    <row r="38" spans="1:10">
      <c t="s" r="A38" s="3">
        <v>608</v>
      </c>
    </row>
    <row r="39" spans="1:10">
      <c t="s" r="A39" s="4">
        <v>631</v>
      </c>
      <c t="n" r="J39" s="8">
        <v>2300000000</v>
      </c>
    </row>
    <row r="40" spans="1:10">
      <c t="s" r="A40" s="4">
        <v>609</v>
      </c>
      <c t="n" r="G40" s="6">
        <v>1537100000</v>
      </c>
    </row>
    <row r="41" spans="1:10">
      <c t="s" r="A41" s="4">
        <v>632</v>
      </c>
      <c t="n" r="G41" s="8">
        <v>1303100000</v>
      </c>
    </row>
    <row r="42" spans="1:10">
      <c t="s" r="A42" s="4">
        <v>633</v>
      </c>
      <c t="s" r="G42" s="4">
        <v>634</v>
      </c>
    </row>
    <row r="43" spans="1:10">
      <c t="s" r="A43" s="4">
        <v>635</v>
      </c>
      <c t="s" r="G43" s="4">
        <v>505</v>
      </c>
    </row>
    <row r="44" spans="1:10">
      <c t="s" r="A44" s="4">
        <v>636</v>
      </c>
      <c t="s" r="G44" s="4">
        <v>637</v>
      </c>
    </row>
    <row r="45" spans="1:10">
      <c t="s" r="A45" s="4">
        <v>638</v>
      </c>
      <c t="s" r="G45" s="4">
        <v>526</v>
      </c>
    </row>
    <row r="46" spans="1:10">
      <c t="s" r="A46" s="4">
        <v>623</v>
      </c>
      <c t="n" r="G46" s="8">
        <v>473700000</v>
      </c>
    </row>
    <row r="47" spans="1:10">
      <c t="s" r="A47" s="4">
        <v>624</v>
      </c>
      <c t="n" r="G47" s="6">
        <v>177600000</v>
      </c>
    </row>
    <row r="48" spans="1:10">
      <c t="s" r="A48" s="4">
        <v>625</v>
      </c>
      <c t="n" r="G48" s="6">
        <v>64700000</v>
      </c>
    </row>
    <row r="49" spans="1:10">
      <c t="s" r="A49" s="4">
        <v>639</v>
      </c>
    </row>
    <row r="50" spans="1:10">
      <c t="s" r="A50" s="3">
        <v>608</v>
      </c>
    </row>
    <row r="51" spans="1:10">
      <c t="s" r="A51" s="4">
        <v>609</v>
      </c>
      <c t="n" r="G51" s="6">
        <v>315300000</v>
      </c>
    </row>
    <row r="52" spans="1:10">
      <c t="s" r="A52" s="4">
        <v>623</v>
      </c>
      <c t="n" r="G52" s="6">
        <v>108600000</v>
      </c>
    </row>
    <row r="53" spans="1:10">
      <c t="s" r="A53" s="4">
        <v>624</v>
      </c>
      <c t="n" r="G53" s="6">
        <v>44200000</v>
      </c>
    </row>
    <row r="54" spans="1:10">
      <c t="s" r="A54" s="4">
        <v>640</v>
      </c>
      <c t="n" r="D54" s="6">
        <v>7</v>
      </c>
    </row>
    <row r="55" spans="1:10">
      <c t="s" r="A55" s="4">
        <v>641</v>
      </c>
      <c t="n" r="D55" s="6">
        <v>1</v>
      </c>
    </row>
    <row r="56" spans="1:10">
      <c t="s" r="A56" s="4">
        <v>642</v>
      </c>
      <c t="n" r="D56" s="8">
        <v>468100000</v>
      </c>
    </row>
    <row r="57" spans="1:10">
      <c t="s" r="A57" s="4">
        <v>643</v>
      </c>
      <c t="n" r="F57" s="8">
        <v>3000000</v>
      </c>
    </row>
    <row r="58" spans="1:10">
      <c t="s" r="A58" s="4">
        <v>644</v>
      </c>
    </row>
    <row r="59" spans="1:10">
      <c t="s" r="A59" s="3">
        <v>608</v>
      </c>
    </row>
    <row r="60" spans="1:10">
      <c t="s" r="A60" s="4">
        <v>609</v>
      </c>
      <c t="n" r="G60" s="6">
        <v>36800000</v>
      </c>
    </row>
    <row r="61" spans="1:10">
      <c t="s" r="A61" s="4">
        <v>623</v>
      </c>
      <c t="n" r="G61" s="8">
        <v>15000000</v>
      </c>
    </row>
    <row r="62" spans="1:10">
      <c t="s" r="A62" s="4">
        <v>645</v>
      </c>
      <c t="n" r="C62" s="6">
        <v>6</v>
      </c>
    </row>
    <row r="63" spans="1:10">
      <c t="s" r="A63" s="4">
        <v>646</v>
      </c>
      <c t="n" r="C63" s="6">
        <v>2</v>
      </c>
    </row>
    <row r="64" spans="1:10">
      <c t="s" r="A64" s="4">
        <v>647</v>
      </c>
      <c t="n" r="B64" s="6">
        <v>1</v>
      </c>
    </row>
    <row r="65" spans="1:10">
      <c t="s" r="A65" s="4">
        <v>648</v>
      </c>
      <c t="n" r="B65" s="8">
        <v>51800000</v>
      </c>
    </row>
    <row r="66" spans="1:10">
      <c t="s" r="A66" s="4">
        <v>649</v>
      </c>
      <c t="n" r="E66" s="6">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650</v>
      </c>
      <c t="s" r="B1" s="2">
        <v>153</v>
      </c>
    </row>
    <row r="2" spans="1:2">
      <c t="s" r="A2" s="3">
        <v>651</v>
      </c>
    </row>
    <row r="3" spans="1:2">
      <c t="n" r="A3" s="6">
        <v>2016</v>
      </c>
      <c t="n" r="B3" s="8">
        <v>3236</v>
      </c>
    </row>
    <row r="4" spans="1:2">
      <c t="n" r="A4" s="6">
        <v>2017</v>
      </c>
      <c t="n" r="B4" s="6">
        <v>3437</v>
      </c>
    </row>
    <row r="5" spans="1:2">
      <c t="n" r="A5" s="6">
        <v>2018</v>
      </c>
      <c t="n" r="B5" s="6">
        <v>3524</v>
      </c>
    </row>
    <row r="6" spans="1:2">
      <c t="n" r="A6" s="6">
        <v>2019</v>
      </c>
      <c t="n" r="B6" s="6">
        <v>3614</v>
      </c>
    </row>
    <row r="7" spans="1:2">
      <c t="n" r="A7" s="6">
        <v>2020</v>
      </c>
      <c t="n" r="B7" s="6">
        <v>3705</v>
      </c>
    </row>
    <row r="8" spans="1:2">
      <c t="s" r="A8" s="4">
        <v>600</v>
      </c>
      <c t="n" r="B8" s="6">
        <v>15940</v>
      </c>
    </row>
    <row r="9" spans="1:2">
      <c t="s" r="A9" s="4">
        <v>116</v>
      </c>
      <c t="n" r="B9" s="8">
        <v>334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s>
  <sheetData>
    <row r="1" spans="1:15">
      <c t="s" r="A1" s="1">
        <v>652</v>
      </c>
      <c t="s" r="B1" s="2">
        <v>653</v>
      </c>
      <c t="s" r="M1" s="2">
        <v>1</v>
      </c>
    </row>
    <row r="2" spans="1:15">
      <c t="s" r="B2" s="2">
        <v>654</v>
      </c>
      <c t="s" r="C2" s="2">
        <v>655</v>
      </c>
      <c t="s" r="D2" s="2">
        <v>656</v>
      </c>
      <c t="s" r="E2" s="2">
        <v>657</v>
      </c>
      <c t="s" r="F2" s="2">
        <v>32</v>
      </c>
      <c t="s" r="G2" s="2">
        <v>658</v>
      </c>
      <c t="s" r="H2" s="2">
        <v>448</v>
      </c>
      <c t="s" r="I2" s="2">
        <v>659</v>
      </c>
      <c t="s" r="J2" s="2">
        <v>660</v>
      </c>
      <c t="s" r="K2" s="2">
        <v>661</v>
      </c>
      <c t="s" r="L2" s="2">
        <v>662</v>
      </c>
      <c t="s" r="M2" s="2">
        <v>2</v>
      </c>
      <c t="s" r="N2" s="2">
        <v>32</v>
      </c>
      <c t="s" r="O2" s="2">
        <v>82</v>
      </c>
    </row>
    <row r="3" spans="1:15">
      <c t="s" r="A3" s="3">
        <v>663</v>
      </c>
    </row>
    <row r="4" spans="1:15">
      <c t="s" r="A4" s="4">
        <v>664</v>
      </c>
      <c t="n" r="M4" s="6">
        <v>885000</v>
      </c>
    </row>
    <row r="5" spans="1:15">
      <c t="s" r="A5" s="4">
        <v>665</v>
      </c>
      <c t="n" r="M5" s="7">
        <v>3.4</v>
      </c>
      <c t="n" r="N5" s="7">
        <v>4.3</v>
      </c>
      <c t="n" r="O5" s="8">
        <v>6</v>
      </c>
    </row>
    <row r="6" spans="1:15">
      <c t="s" r="A6" s="4">
        <v>666</v>
      </c>
      <c t="n" r="M6" s="11">
        <v>3.95</v>
      </c>
      <c t="n" r="N6" s="11">
        <v>2.97</v>
      </c>
      <c t="n" r="O6" s="11">
        <v>2.6</v>
      </c>
    </row>
    <row r="7" spans="1:15">
      <c t="s" r="A7" s="4">
        <v>667</v>
      </c>
      <c t="n" r="M7" s="7">
        <v>4.8</v>
      </c>
    </row>
    <row r="8" spans="1:15">
      <c t="s" r="A8" s="4">
        <v>668</v>
      </c>
      <c t="s" r="M8" s="4">
        <v>669</v>
      </c>
    </row>
    <row r="9" spans="1:15">
      <c t="s" r="A9" s="4">
        <v>670</v>
      </c>
      <c t="n" r="M9" s="7">
        <v>3.6</v>
      </c>
      <c t="n" r="N9" s="7">
        <v>4.6</v>
      </c>
      <c t="n" r="O9" s="7">
        <v>6.3</v>
      </c>
    </row>
    <row r="10" spans="1:15">
      <c t="s" r="A10" s="4">
        <v>671</v>
      </c>
      <c t="n" r="M10" s="7">
        <v>6.3</v>
      </c>
      <c t="n" r="N10" s="7">
        <v>6.5</v>
      </c>
      <c t="n" r="O10" s="7">
        <v>1.7</v>
      </c>
    </row>
    <row r="11" spans="1:15">
      <c t="s" r="A11" s="4">
        <v>672</v>
      </c>
    </row>
    <row r="12" spans="1:15">
      <c t="s" r="A12" s="3">
        <v>663</v>
      </c>
    </row>
    <row r="13" spans="1:15">
      <c t="s" r="A13" s="4">
        <v>673</v>
      </c>
      <c t="s" r="M13" s="4">
        <v>674</v>
      </c>
      <c t="s" r="N13" s="4">
        <v>674</v>
      </c>
      <c t="s" r="O13" s="4">
        <v>674</v>
      </c>
    </row>
    <row r="14" spans="1:15">
      <c t="s" r="A14" s="4">
        <v>675</v>
      </c>
      <c t="n" r="M14" s="6">
        <v>596000</v>
      </c>
      <c t="n" r="N14" s="6">
        <v>786000</v>
      </c>
      <c t="n" r="O14" s="6">
        <v>523000</v>
      </c>
    </row>
    <row r="15" spans="1:15">
      <c t="s" r="A15" s="4">
        <v>676</v>
      </c>
      <c t="n" r="M15" s="7">
        <v>5.6</v>
      </c>
    </row>
    <row r="16" spans="1:15">
      <c t="s" r="A16" s="4">
        <v>677</v>
      </c>
    </row>
    <row r="17" spans="1:15">
      <c t="s" r="A17" s="3">
        <v>663</v>
      </c>
    </row>
    <row r="18" spans="1:15">
      <c t="s" r="A18" s="4">
        <v>675</v>
      </c>
      <c t="n" r="D18" s="6">
        <v>161000</v>
      </c>
      <c t="n" r="I18" s="6">
        <v>207000</v>
      </c>
      <c t="n" r="K18" s="6">
        <v>69000</v>
      </c>
    </row>
    <row r="19" spans="1:15">
      <c t="s" r="A19" s="4">
        <v>678</v>
      </c>
      <c t="s" r="D19" s="4">
        <v>679</v>
      </c>
      <c t="s" r="I19" s="4">
        <v>679</v>
      </c>
    </row>
    <row r="20" spans="1:15">
      <c t="s" r="A20" s="4">
        <v>680</v>
      </c>
      <c t="s" r="D20" s="4">
        <v>528</v>
      </c>
      <c t="s" r="I20" s="4">
        <v>528</v>
      </c>
    </row>
    <row r="21" spans="1:15">
      <c t="s" r="A21" s="4">
        <v>681</v>
      </c>
      <c t="s" r="D21" s="4">
        <v>682</v>
      </c>
      <c t="s" r="I21" s="4">
        <v>682</v>
      </c>
    </row>
    <row r="22" spans="1:15">
      <c t="s" r="A22" s="4">
        <v>683</v>
      </c>
      <c t="s" r="D22" s="4">
        <v>682</v>
      </c>
      <c t="s" r="I22" s="4">
        <v>682</v>
      </c>
    </row>
    <row r="23" spans="1:15">
      <c t="s" r="A23" s="4">
        <v>684</v>
      </c>
      <c t="s" r="O23" s="4">
        <v>685</v>
      </c>
    </row>
    <row r="24" spans="1:15">
      <c t="s" r="A24" s="4">
        <v>686</v>
      </c>
      <c t="n" r="O24" s="6">
        <v>69000</v>
      </c>
    </row>
    <row r="25" spans="1:15">
      <c t="s" r="A25" s="4">
        <v>687</v>
      </c>
    </row>
    <row r="26" spans="1:15">
      <c t="s" r="A26" s="3">
        <v>663</v>
      </c>
    </row>
    <row r="27" spans="1:15">
      <c t="s" r="A27" s="4">
        <v>688</v>
      </c>
      <c t="s" r="M27" s="4">
        <v>689</v>
      </c>
    </row>
    <row r="28" spans="1:15">
      <c t="s" r="A28" s="4">
        <v>673</v>
      </c>
      <c t="s" r="M28" s="4">
        <v>674</v>
      </c>
    </row>
    <row r="29" spans="1:15">
      <c t="s" r="A29" s="4">
        <v>690</v>
      </c>
      <c t="s" r="M29" s="4">
        <v>691</v>
      </c>
    </row>
    <row r="30" spans="1:15">
      <c t="s" r="A30" s="4">
        <v>692</v>
      </c>
      <c t="s" r="M30" s="4">
        <v>691</v>
      </c>
    </row>
    <row r="31" spans="1:15">
      <c t="s" r="A31" s="4">
        <v>693</v>
      </c>
      <c t="s" r="M31" s="4">
        <v>691</v>
      </c>
    </row>
    <row r="32" spans="1:15">
      <c t="s" r="A32" s="4">
        <v>694</v>
      </c>
      <c t="s" r="M32" s="4">
        <v>691</v>
      </c>
    </row>
    <row r="33" spans="1:15">
      <c t="s" r="A33" s="4">
        <v>664</v>
      </c>
      <c t="n" r="M33" s="6">
        <v>744000</v>
      </c>
      <c t="n" r="N33" s="6">
        <v>987000</v>
      </c>
    </row>
    <row r="34" spans="1:15">
      <c t="s" r="A34" s="4">
        <v>695</v>
      </c>
      <c t="n" r="M34" s="7">
        <v>2.9</v>
      </c>
      <c t="n" r="N34" s="8">
        <v>3</v>
      </c>
    </row>
    <row r="35" spans="1:15">
      <c t="s" r="A35" s="4">
        <v>696</v>
      </c>
    </row>
    <row r="36" spans="1:15">
      <c t="s" r="A36" s="3">
        <v>663</v>
      </c>
    </row>
    <row r="37" spans="1:15">
      <c t="s" r="A37" s="4">
        <v>675</v>
      </c>
      <c t="n" r="H37" s="6">
        <v>323000</v>
      </c>
    </row>
    <row r="38" spans="1:15">
      <c t="s" r="A38" s="4">
        <v>697</v>
      </c>
    </row>
    <row r="39" spans="1:15">
      <c t="s" r="A39" s="3">
        <v>663</v>
      </c>
    </row>
    <row r="40" spans="1:15">
      <c t="s" r="A40" s="4">
        <v>676</v>
      </c>
      <c t="n" r="M40" s="7">
        <v>1.5</v>
      </c>
    </row>
    <row r="41" spans="1:15">
      <c t="s" r="A41" s="4">
        <v>698</v>
      </c>
    </row>
    <row r="42" spans="1:15">
      <c t="s" r="A42" s="3">
        <v>663</v>
      </c>
    </row>
    <row r="43" spans="1:15">
      <c t="s" r="A43" s="4">
        <v>676</v>
      </c>
      <c t="n" r="N43" s="15">
        <v>1.3</v>
      </c>
    </row>
    <row r="44" spans="1:15">
      <c t="s" r="A44" s="4">
        <v>699</v>
      </c>
    </row>
    <row r="45" spans="1:15">
      <c t="s" r="A45" s="3">
        <v>663</v>
      </c>
    </row>
    <row r="46" spans="1:15">
      <c t="s" r="A46" s="4">
        <v>676</v>
      </c>
      <c t="n" r="N46" s="7">
        <v>2.6</v>
      </c>
    </row>
    <row r="47" spans="1:15">
      <c t="s" r="A47" s="4">
        <v>700</v>
      </c>
    </row>
    <row r="48" spans="1:15">
      <c t="s" r="A48" s="3">
        <v>663</v>
      </c>
    </row>
    <row r="49" spans="1:15">
      <c t="s" r="A49" s="4">
        <v>695</v>
      </c>
      <c t="n" r="K49" s="7">
        <v>0.4</v>
      </c>
    </row>
    <row r="50" spans="1:15">
      <c t="s" r="A50" s="4">
        <v>701</v>
      </c>
    </row>
    <row r="51" spans="1:15">
      <c t="s" r="A51" s="3">
        <v>663</v>
      </c>
    </row>
    <row r="52" spans="1:15">
      <c t="s" r="A52" s="4">
        <v>688</v>
      </c>
      <c t="s" r="M52" s="4">
        <v>689</v>
      </c>
    </row>
    <row r="53" spans="1:15">
      <c t="s" r="A53" s="4">
        <v>664</v>
      </c>
      <c t="n" r="B53" s="6">
        <v>7500</v>
      </c>
      <c t="n" r="G53" s="6">
        <v>20000</v>
      </c>
      <c t="n" r="J53" s="6">
        <v>112000</v>
      </c>
      <c t="n" r="L53" s="6">
        <v>68000</v>
      </c>
    </row>
    <row r="54" spans="1:15">
      <c t="s" r="A54" s="4">
        <v>695</v>
      </c>
      <c t="n" r="B54" s="7">
        <v>0.4</v>
      </c>
      <c t="n" r="E54" s="7">
        <v>0.4</v>
      </c>
      <c t="n" r="G54" s="7">
        <v>0.1</v>
      </c>
      <c t="n" r="J54" s="7">
        <v>0.3</v>
      </c>
      <c t="n" r="L54" s="7">
        <v>0.2</v>
      </c>
    </row>
    <row r="55" spans="1:15">
      <c t="s" r="A55" s="4">
        <v>702</v>
      </c>
    </row>
    <row r="56" spans="1:15">
      <c t="s" r="A56" s="3">
        <v>663</v>
      </c>
    </row>
    <row r="57" spans="1:15">
      <c t="s" r="A57" s="4">
        <v>664</v>
      </c>
      <c t="n" r="M57" s="6">
        <v>30000</v>
      </c>
      <c t="n" r="N57" s="6">
        <v>45000</v>
      </c>
    </row>
    <row r="58" spans="1:15">
      <c t="s" r="A58" s="4">
        <v>695</v>
      </c>
      <c t="n" r="M58" s="7">
        <v>0.2</v>
      </c>
      <c t="n" r="N58" s="7">
        <v>0.2</v>
      </c>
    </row>
    <row r="59" spans="1:15">
      <c t="s" r="A59" s="4">
        <v>703</v>
      </c>
    </row>
    <row r="60" spans="1:15">
      <c t="s" r="A60" s="3">
        <v>663</v>
      </c>
    </row>
    <row r="61" spans="1:15">
      <c t="s" r="A61" s="4">
        <v>675</v>
      </c>
      <c t="n" r="C61" s="6">
        <v>15000</v>
      </c>
      <c t="n" r="E61" s="6">
        <v>62000</v>
      </c>
      <c t="n" r="M61" s="6">
        <v>77000</v>
      </c>
      <c t="n" r="N61" s="6">
        <v>108000</v>
      </c>
      <c t="n" r="O61" s="6">
        <v>112000</v>
      </c>
    </row>
    <row r="62" spans="1:15">
      <c t="s" r="A62" s="4">
        <v>704</v>
      </c>
      <c t="n" r="M62" s="7">
        <v>0.7</v>
      </c>
      <c t="n" r="N62" s="7">
        <v>0.7</v>
      </c>
      <c t="n" r="O62" s="7">
        <v>0.8</v>
      </c>
    </row>
    <row r="63" spans="1:15">
      <c t="s" r="A63" s="4">
        <v>705</v>
      </c>
    </row>
    <row r="64" spans="1:15">
      <c t="s" r="A64" s="3">
        <v>663</v>
      </c>
    </row>
    <row r="65" spans="1:15">
      <c t="s" r="A65" s="4">
        <v>706</v>
      </c>
      <c t="s" r="E65" s="4">
        <v>691</v>
      </c>
      <c t="s" r="J65" s="4">
        <v>691</v>
      </c>
      <c t="s" r="L65" s="4">
        <v>691</v>
      </c>
      <c t="s" r="M65" s="4">
        <v>691</v>
      </c>
    </row>
    <row r="66" spans="1:15">
      <c t="s" r="A66" s="4">
        <v>707</v>
      </c>
    </row>
    <row r="67" spans="1:15">
      <c t="s" r="A67" s="3">
        <v>663</v>
      </c>
    </row>
    <row r="68" spans="1:15">
      <c t="s" r="A68" s="4">
        <v>706</v>
      </c>
      <c t="s" r="E68" s="4">
        <v>691</v>
      </c>
      <c t="s" r="F68" s="4">
        <v>691</v>
      </c>
      <c t="s" r="L68" s="4">
        <v>691</v>
      </c>
    </row>
    <row r="69" spans="1:15">
      <c t="s" r="A69" s="4">
        <v>708</v>
      </c>
    </row>
    <row r="70" spans="1:15">
      <c t="s" r="A70" s="3">
        <v>663</v>
      </c>
    </row>
    <row r="71" spans="1:15">
      <c t="s" r="A71" s="4">
        <v>706</v>
      </c>
      <c t="s" r="N71" s="4">
        <v>709</v>
      </c>
    </row>
    <row r="72" spans="1:15">
      <c t="s" r="A72" s="4">
        <v>710</v>
      </c>
    </row>
    <row r="73" spans="1:15">
      <c t="s" r="A73" s="3">
        <v>663</v>
      </c>
    </row>
    <row r="74" spans="1:15">
      <c t="s" r="A74" s="4">
        <v>706</v>
      </c>
      <c t="s" r="M74" s="4">
        <v>709</v>
      </c>
    </row>
    <row r="75" spans="1:15">
      <c t="s" r="A75" s="4">
        <v>711</v>
      </c>
    </row>
    <row r="76" spans="1:15">
      <c t="s" r="A76" s="3">
        <v>663</v>
      </c>
    </row>
    <row r="77" spans="1:15">
      <c t="s" r="A77" s="4">
        <v>706</v>
      </c>
      <c t="s" r="N77" s="4">
        <v>709</v>
      </c>
    </row>
    <row r="78" spans="1:15">
      <c t="s" r="A78" s="4">
        <v>712</v>
      </c>
    </row>
    <row r="79" spans="1:15">
      <c t="s" r="A79" s="3">
        <v>663</v>
      </c>
    </row>
    <row r="80" spans="1:15">
      <c t="s" r="A80" s="4">
        <v>706</v>
      </c>
      <c t="s" r="M80" s="4">
        <v>709</v>
      </c>
    </row>
    <row r="81" spans="1:15">
      <c t="s" r="A81" s="4">
        <v>713</v>
      </c>
    </row>
    <row r="82" spans="1:15">
      <c t="s" r="A82" s="3">
        <v>663</v>
      </c>
    </row>
    <row r="83" spans="1:15">
      <c t="s" r="A83" s="4">
        <v>706</v>
      </c>
      <c t="s" r="N83" s="4">
        <v>714</v>
      </c>
    </row>
    <row r="84" spans="1:15">
      <c t="s" r="A84" s="4">
        <v>715</v>
      </c>
    </row>
    <row r="85" spans="1:15">
      <c t="s" r="A85" s="3">
        <v>663</v>
      </c>
    </row>
    <row r="86" spans="1:15">
      <c t="s" r="A86" s="4">
        <v>706</v>
      </c>
      <c t="s" r="M86" s="4">
        <v>714</v>
      </c>
    </row>
    <row r="87" spans="1:15">
      <c t="s" r="A87" s="4">
        <v>716</v>
      </c>
    </row>
    <row r="88" spans="1:15">
      <c t="s" r="A88" s="3">
        <v>663</v>
      </c>
    </row>
    <row r="89" spans="1:15">
      <c t="s" r="A89" s="4">
        <v>706</v>
      </c>
      <c t="s" r="D89" s="4">
        <v>691</v>
      </c>
      <c t="s" r="N89" s="4">
        <v>691</v>
      </c>
      <c t="s" r="O89" s="4">
        <v>691</v>
      </c>
    </row>
    <row r="90" spans="1:15">
      <c t="s" r="A90" s="4">
        <v>717</v>
      </c>
    </row>
    <row r="91" spans="1:15">
      <c t="s" r="A91" s="3">
        <v>663</v>
      </c>
    </row>
    <row r="92" spans="1:15">
      <c t="s" r="A92" s="4">
        <v>718</v>
      </c>
      <c t="n" r="M92" s="6">
        <v>23203009</v>
      </c>
    </row>
    <row r="93" spans="1:15">
      <c t="s" r="A93" s="4">
        <v>719</v>
      </c>
    </row>
    <row r="94" spans="1:15">
      <c t="s" r="A94" s="3">
        <v>663</v>
      </c>
    </row>
    <row r="95" spans="1:15">
      <c t="s" r="A95" s="4">
        <v>664</v>
      </c>
      <c t="n" r="E95" s="6">
        <v>103000</v>
      </c>
    </row>
    <row r="96" spans="1:15">
      <c t="s" r="A96" s="4">
        <v>687</v>
      </c>
    </row>
    <row r="97" spans="1:15">
      <c t="s" r="A97" s="3">
        <v>663</v>
      </c>
    </row>
    <row r="98" spans="1:15">
      <c t="s" r="A98" s="4">
        <v>664</v>
      </c>
      <c t="n" r="O98" s="6">
        <v>1200000</v>
      </c>
    </row>
    <row r="99" spans="1:15">
      <c t="s" r="A99" s="4">
        <v>695</v>
      </c>
      <c t="n" r="O99" s="7">
        <v>3.2</v>
      </c>
    </row>
    <row r="100" spans="1:15">
      <c t="s" r="A100" s="4">
        <v>702</v>
      </c>
    </row>
    <row r="101" spans="1:15">
      <c t="s" r="A101" s="3">
        <v>663</v>
      </c>
    </row>
    <row r="102" spans="1:15">
      <c t="s" r="A102" s="4">
        <v>695</v>
      </c>
      <c t="n" r="O102" s="7">
        <v>0.1</v>
      </c>
    </row>
    <row r="103" spans="1:15">
      <c t="s" r="A103" s="4">
        <v>720</v>
      </c>
    </row>
    <row r="104" spans="1:15">
      <c t="s" r="A104" s="3">
        <v>663</v>
      </c>
    </row>
    <row r="105" spans="1:15">
      <c t="s" r="A105" s="4">
        <v>664</v>
      </c>
      <c t="n" r="O105" s="6">
        <v>100000</v>
      </c>
    </row>
  </sheetData>
  <mergeCells count="3">
    <mergeCell ref="A1:A2"/>
    <mergeCell ref="B1:L1"/>
    <mergeCell ref="M1:O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t="s" r="A1" s="1">
        <v>721</v>
      </c>
      <c t="s" r="B1" s="2">
        <v>1</v>
      </c>
    </row>
    <row r="2" spans="1:4">
      <c t="s" r="B2" s="2">
        <v>2</v>
      </c>
      <c t="s" r="C2" s="2">
        <v>32</v>
      </c>
      <c t="s" r="D2" s="2">
        <v>82</v>
      </c>
    </row>
    <row r="3" spans="1:4">
      <c t="s" r="A3" s="3">
        <v>663</v>
      </c>
    </row>
    <row r="4" spans="1:4">
      <c t="s" r="A4" s="4">
        <v>722</v>
      </c>
      <c t="s" r="B4" s="4">
        <v>723</v>
      </c>
      <c t="s" r="C4" s="4">
        <v>724</v>
      </c>
      <c t="s" r="D4" s="4">
        <v>724</v>
      </c>
    </row>
    <row r="5" spans="1:4">
      <c t="s" r="A5" s="4">
        <v>725</v>
      </c>
      <c t="s" r="B5" s="4">
        <v>726</v>
      </c>
      <c t="s" r="C5" s="4">
        <v>727</v>
      </c>
      <c t="s" r="D5" s="4">
        <v>726</v>
      </c>
    </row>
    <row r="6" spans="1:4">
      <c t="s" r="A6" s="4">
        <v>728</v>
      </c>
      <c t="s" r="B6" s="4">
        <v>679</v>
      </c>
      <c t="s" r="C6" s="4">
        <v>679</v>
      </c>
      <c t="s" r="D6" s="4">
        <v>679</v>
      </c>
    </row>
    <row r="7" spans="1:4">
      <c t="s" r="A7" s="4">
        <v>729</v>
      </c>
      <c t="s" r="B7" s="4">
        <v>730</v>
      </c>
      <c t="s" r="C7" s="4">
        <v>731</v>
      </c>
      <c t="s" r="D7" s="4">
        <v>732</v>
      </c>
    </row>
    <row r="8" spans="1:4">
      <c t="s" r="A8" s="4">
        <v>733</v>
      </c>
      <c t="s" r="B8" s="4">
        <v>734</v>
      </c>
      <c t="s" r="C8" s="4">
        <v>734</v>
      </c>
      <c t="s" r="D8" s="4">
        <v>735</v>
      </c>
    </row>
    <row r="9" spans="1:4">
      <c t="s" r="A9" s="4">
        <v>524</v>
      </c>
    </row>
    <row r="10" spans="1:4">
      <c t="s" r="A10" s="3">
        <v>663</v>
      </c>
    </row>
    <row r="11" spans="1:4">
      <c t="s" r="A11" s="4">
        <v>736</v>
      </c>
      <c t="s" r="B11" s="4">
        <v>737</v>
      </c>
      <c t="s" r="C11" s="4">
        <v>737</v>
      </c>
      <c t="s" r="D11" s="4">
        <v>405</v>
      </c>
    </row>
    <row r="12" spans="1:4">
      <c t="s" r="A12" s="4">
        <v>527</v>
      </c>
    </row>
    <row r="13" spans="1:4">
      <c t="s" r="A13" s="3">
        <v>663</v>
      </c>
    </row>
    <row r="14" spans="1:4">
      <c t="s" r="A14" s="4">
        <v>736</v>
      </c>
      <c t="s" r="B14" s="4">
        <v>614</v>
      </c>
      <c t="s" r="C14" s="4">
        <v>614</v>
      </c>
      <c t="s" r="D14" s="4">
        <v>7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739</v>
      </c>
      <c t="s" r="B1" s="2">
        <v>1</v>
      </c>
    </row>
    <row r="2" spans="1:2">
      <c t="s" r="B2" s="2">
        <v>740</v>
      </c>
    </row>
    <row r="3" spans="1:2">
      <c t="s" r="A3" s="3">
        <v>234</v>
      </c>
    </row>
    <row r="4" spans="1:2">
      <c t="s" r="A4" s="4">
        <v>741</v>
      </c>
      <c t="n" r="B4" s="6">
        <v>6671</v>
      </c>
    </row>
    <row r="5" spans="1:2">
      <c t="s" r="A5" s="4">
        <v>742</v>
      </c>
      <c t="n" r="B5" s="6">
        <v>885</v>
      </c>
    </row>
    <row r="6" spans="1:2">
      <c t="s" r="A6" s="4">
        <v>743</v>
      </c>
      <c t="n" r="B6" s="6">
        <v>-92</v>
      </c>
    </row>
    <row r="7" spans="1:2">
      <c t="s" r="A7" s="4">
        <v>744</v>
      </c>
      <c t="n" r="B7" s="6">
        <v>-287</v>
      </c>
    </row>
    <row r="8" spans="1:2">
      <c t="s" r="A8" s="4">
        <v>745</v>
      </c>
      <c t="n" r="B8" s="6">
        <v>-57</v>
      </c>
    </row>
    <row r="9" spans="1:2">
      <c t="s" r="A9" s="4">
        <v>746</v>
      </c>
      <c t="n" r="B9" s="6">
        <v>7120</v>
      </c>
    </row>
    <row r="10" spans="1:2">
      <c t="s" r="A10" s="4">
        <v>747</v>
      </c>
      <c t="n" r="B10" s="6">
        <v>5386</v>
      </c>
    </row>
    <row r="11" spans="1:2">
      <c t="s" r="A11" s="4">
        <v>748</v>
      </c>
      <c t="n" r="B11" s="6">
        <v>7089</v>
      </c>
    </row>
    <row r="12" spans="1:2">
      <c t="s" r="A12" s="4">
        <v>749</v>
      </c>
      <c t="n" r="B12" s="11">
        <v>7.68</v>
      </c>
    </row>
    <row r="13" spans="1:2">
      <c t="s" r="A13" s="4">
        <v>750</v>
      </c>
      <c t="n" r="B13" s="14">
        <v>9.25</v>
      </c>
    </row>
    <row r="14" spans="1:2">
      <c t="s" r="A14" s="4">
        <v>751</v>
      </c>
      <c t="n" r="B14" s="14">
        <v>8.66</v>
      </c>
    </row>
    <row r="15" spans="1:2">
      <c t="s" r="A15" s="4">
        <v>752</v>
      </c>
      <c t="n" r="B15" s="14">
        <v>7.87</v>
      </c>
    </row>
    <row r="16" spans="1:2">
      <c t="s" r="A16" s="4">
        <v>753</v>
      </c>
      <c t="n" r="B16" s="14">
        <v>7.81</v>
      </c>
    </row>
    <row r="17" spans="1:2">
      <c t="s" r="A17" s="4">
        <v>754</v>
      </c>
      <c t="n" r="B17" s="14">
        <v>7.86</v>
      </c>
    </row>
    <row r="18" spans="1:2">
      <c t="s" r="A18" s="4">
        <v>755</v>
      </c>
      <c t="n" r="B18" s="14">
        <v>7.86</v>
      </c>
    </row>
    <row r="19" spans="1:2">
      <c t="s" r="A19" s="4">
        <v>756</v>
      </c>
      <c t="n" r="B19" s="11">
        <v>7.85</v>
      </c>
    </row>
    <row r="20" spans="1:2">
      <c t="s" r="A20" s="4">
        <v>757</v>
      </c>
      <c t="s" r="B20" s="4">
        <v>758</v>
      </c>
    </row>
    <row r="21" spans="1:2">
      <c t="s" r="A21" s="4">
        <v>759</v>
      </c>
      <c t="s" r="B21" s="4">
        <v>760</v>
      </c>
    </row>
    <row r="22" spans="1:2">
      <c t="s" r="A22" s="4">
        <v>761</v>
      </c>
      <c t="s" r="B22" s="4">
        <v>762</v>
      </c>
    </row>
    <row r="23" spans="1:2">
      <c t="s" r="A23" s="4">
        <v>763</v>
      </c>
      <c t="n" r="B23" s="8">
        <v>3937</v>
      </c>
    </row>
    <row r="24" spans="1:2">
      <c t="s" r="A24" s="4">
        <v>764</v>
      </c>
      <c t="n" r="B24" s="6">
        <v>2941</v>
      </c>
    </row>
    <row r="25" spans="1:2">
      <c t="s" r="A25" s="4">
        <v>765</v>
      </c>
      <c t="n" r="B25" s="8">
        <v>39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66</v>
      </c>
      <c t="s" r="B1" s="2">
        <v>1</v>
      </c>
    </row>
    <row r="2" spans="1:2">
      <c t="s" r="B2" s="2">
        <v>767</v>
      </c>
    </row>
    <row r="3" spans="1:2">
      <c t="s" r="A3" s="3">
        <v>663</v>
      </c>
    </row>
    <row r="4" spans="1:2">
      <c t="s" r="A4" s="4">
        <v>768</v>
      </c>
      <c t="n" r="B4" s="6">
        <v>2282</v>
      </c>
    </row>
    <row r="5" spans="1:2">
      <c t="s" r="A5" s="4">
        <v>769</v>
      </c>
      <c t="n" r="B5" s="6">
        <v>834</v>
      </c>
    </row>
    <row r="6" spans="1:2">
      <c t="s" r="A6" s="4">
        <v>770</v>
      </c>
      <c t="n" r="B6" s="6">
        <v>-193</v>
      </c>
    </row>
    <row r="7" spans="1:2">
      <c t="s" r="A7" s="4">
        <v>771</v>
      </c>
      <c t="n" r="B7" s="6">
        <v>-979</v>
      </c>
    </row>
    <row r="8" spans="1:2">
      <c t="s" r="A8" s="4">
        <v>768</v>
      </c>
      <c t="n" r="B8" s="6">
        <v>1944</v>
      </c>
    </row>
    <row r="9" spans="1:2">
      <c t="s" r="A9" s="4">
        <v>772</v>
      </c>
      <c t="n" r="B9" s="6">
        <v>403</v>
      </c>
    </row>
    <row r="10" spans="1:2">
      <c t="s" r="A10" s="4">
        <v>773</v>
      </c>
      <c t="n" r="B10" s="11">
        <v>6.8</v>
      </c>
    </row>
    <row r="11" spans="1:2">
      <c t="s" r="A11" s="4">
        <v>774</v>
      </c>
      <c t="n" r="B11" s="14">
        <v>9.42</v>
      </c>
    </row>
    <row r="12" spans="1:2">
      <c t="s" r="A12" s="4">
        <v>775</v>
      </c>
      <c t="n" r="B12" s="14">
        <v>7.18</v>
      </c>
    </row>
    <row r="13" spans="1:2">
      <c t="s" r="A13" s="4">
        <v>776</v>
      </c>
      <c t="n" r="B13" s="14">
        <v>7.06</v>
      </c>
    </row>
    <row r="14" spans="1:2">
      <c t="s" r="A14" s="4">
        <v>773</v>
      </c>
      <c t="n" r="B14" s="11">
        <v>7.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77</v>
      </c>
      <c t="s" r="B1" s="2">
        <v>1</v>
      </c>
    </row>
    <row r="2" spans="1:2">
      <c t="s" r="B2" s="2">
        <v>767</v>
      </c>
    </row>
    <row r="3" spans="1:2">
      <c t="s" r="A3" s="3">
        <v>663</v>
      </c>
    </row>
    <row r="4" spans="1:2">
      <c t="s" r="A4" s="4">
        <v>778</v>
      </c>
      <c t="n" r="B4" s="6">
        <v>1884</v>
      </c>
    </row>
    <row r="5" spans="1:2">
      <c t="s" r="A5" s="4">
        <v>779</v>
      </c>
      <c t="n" r="B5" s="6">
        <v>834</v>
      </c>
    </row>
    <row r="6" spans="1:2">
      <c t="s" r="A6" s="4">
        <v>780</v>
      </c>
      <c t="n" r="B6" s="6">
        <v>-984</v>
      </c>
    </row>
    <row r="7" spans="1:2">
      <c t="s" r="A7" s="4">
        <v>781</v>
      </c>
      <c t="n" r="B7" s="6">
        <v>-193</v>
      </c>
    </row>
    <row r="8" spans="1:2">
      <c t="s" r="A8" s="4">
        <v>778</v>
      </c>
      <c t="n" r="B8" s="6">
        <v>1541</v>
      </c>
    </row>
    <row r="9" spans="1:2">
      <c t="s" r="A9" s="4">
        <v>782</v>
      </c>
      <c t="n" r="B9" s="11">
        <v>6.72</v>
      </c>
    </row>
    <row r="10" spans="1:2">
      <c t="s" r="A10" s="4">
        <v>774</v>
      </c>
      <c t="n" r="B10" s="14">
        <v>9.42</v>
      </c>
    </row>
    <row r="11" spans="1:2">
      <c t="s" r="A11" s="4">
        <v>783</v>
      </c>
      <c t="n" r="B11" s="14">
        <v>7.18</v>
      </c>
    </row>
    <row r="12" spans="1:2">
      <c t="s" r="A12" s="4">
        <v>775</v>
      </c>
      <c t="n" r="B12" s="14">
        <v>7.18</v>
      </c>
    </row>
    <row r="13" spans="1:2">
      <c t="s" r="A13" s="4">
        <v>782</v>
      </c>
      <c t="n" r="B13" s="11">
        <v>7.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2</v>
      </c>
      <c t="s" r="D2" s="2">
        <v>82</v>
      </c>
    </row>
    <row r="3" spans="1:4">
      <c t="s" r="A3" s="4">
        <v>785</v>
      </c>
    </row>
    <row r="4" spans="1:4">
      <c t="s" r="A4" s="3">
        <v>786</v>
      </c>
    </row>
    <row r="5" spans="1:4">
      <c t="s" r="A5" s="4">
        <v>787</v>
      </c>
      <c t="s" r="B5" s="4">
        <v>788</v>
      </c>
      <c t="s" r="C5" s="4">
        <v>789</v>
      </c>
      <c t="s" r="D5" s="4">
        <v>790</v>
      </c>
    </row>
    <row r="6" spans="1:4">
      <c t="s" r="A6" s="4">
        <v>791</v>
      </c>
    </row>
    <row r="7" spans="1:4">
      <c t="s" r="A7" s="3">
        <v>786</v>
      </c>
    </row>
    <row r="8" spans="1:4">
      <c t="s" r="A8" s="4">
        <v>787</v>
      </c>
      <c t="s" r="B8" s="4">
        <v>792</v>
      </c>
      <c t="s" r="C8" s="4">
        <v>792</v>
      </c>
      <c t="s" r="D8" s="4">
        <v>792</v>
      </c>
    </row>
    <row r="9" spans="1:4">
      <c t="s" r="A9" s="4">
        <v>793</v>
      </c>
    </row>
    <row r="10" spans="1:4">
      <c t="s" r="A10" s="3">
        <v>786</v>
      </c>
    </row>
    <row r="11" spans="1:4">
      <c t="s" r="A11" s="4">
        <v>794</v>
      </c>
      <c t="n" r="B11" s="6">
        <v>0</v>
      </c>
      <c t="n" r="C11" s="6">
        <v>0</v>
      </c>
      <c t="n" r="D11" s="6">
        <v>0</v>
      </c>
    </row>
    <row r="12" spans="1:4">
      <c t="s" r="A12" s="4">
        <v>795</v>
      </c>
    </row>
    <row r="13" spans="1:4">
      <c t="s" r="A13" s="3">
        <v>786</v>
      </c>
    </row>
    <row r="14" spans="1:4">
      <c t="s" r="A14" s="4">
        <v>794</v>
      </c>
      <c t="n" r="C14" s="6">
        <v>1</v>
      </c>
    </row>
    <row r="15" spans="1:4">
      <c t="s" r="A15" s="4">
        <v>796</v>
      </c>
    </row>
    <row r="16" spans="1:4">
      <c t="s" r="A16" s="3">
        <v>786</v>
      </c>
    </row>
    <row r="17" spans="1:4">
      <c t="s" r="A17" s="4">
        <v>787</v>
      </c>
      <c t="s" r="B17" s="4">
        <v>797</v>
      </c>
      <c t="s" r="C17" s="4">
        <v>798</v>
      </c>
    </row>
    <row r="18" spans="1:4">
      <c t="s" r="A18" s="4">
        <v>799</v>
      </c>
    </row>
    <row r="19" spans="1:4">
      <c t="s" r="A19" s="3">
        <v>786</v>
      </c>
    </row>
    <row r="20" spans="1:4">
      <c t="s" r="A20" s="4">
        <v>787</v>
      </c>
      <c t="s" r="C20" s="4">
        <v>800</v>
      </c>
    </row>
    <row r="21" spans="1:4">
      <c t="s" r="A21" s="4">
        <v>801</v>
      </c>
    </row>
    <row r="22" spans="1:4">
      <c t="s" r="A22" s="3">
        <v>786</v>
      </c>
    </row>
    <row r="23" spans="1:4">
      <c t="s" r="A23" s="4">
        <v>787</v>
      </c>
      <c t="s" r="B23" s="4">
        <v>792</v>
      </c>
    </row>
    <row r="24" spans="1:4">
      <c t="s" r="A24" s="4">
        <v>794</v>
      </c>
      <c t="n" r="B24" s="6">
        <v>0</v>
      </c>
      <c t="n" r="C24" s="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t="s" r="A1" s="1">
        <v>802</v>
      </c>
      <c t="s" r="C1" s="2">
        <v>2</v>
      </c>
      <c t="s" r="D1" s="2">
        <v>32</v>
      </c>
    </row>
    <row r="2" spans="1:4">
      <c t="s" r="A2" s="3">
        <v>786</v>
      </c>
    </row>
    <row r="3" spans="1:4">
      <c t="s" r="A3" s="4">
        <v>803</v>
      </c>
      <c t="n" r="C3" s="8">
        <v>2443567</v>
      </c>
      <c t="n" r="D3" s="8">
        <v>1971839</v>
      </c>
    </row>
    <row r="4" spans="1:4">
      <c t="s" r="A4" s="4">
        <v>804</v>
      </c>
    </row>
    <row r="5" spans="1:4">
      <c t="s" r="A5" s="3">
        <v>786</v>
      </c>
    </row>
    <row r="6" spans="1:4">
      <c t="s" r="A6" s="4">
        <v>803</v>
      </c>
      <c t="n" r="C6" s="6">
        <v>127959</v>
      </c>
      <c t="n" r="D6" s="6">
        <v>137185</v>
      </c>
    </row>
    <row r="7" spans="1:4">
      <c t="s" r="A7" s="4">
        <v>805</v>
      </c>
    </row>
    <row r="8" spans="1:4">
      <c t="s" r="A8" s="3">
        <v>786</v>
      </c>
    </row>
    <row r="9" spans="1:4">
      <c t="s" r="A9" s="4">
        <v>803</v>
      </c>
      <c t="n" r="C9" s="6">
        <v>32774</v>
      </c>
      <c t="n" r="D9" s="6">
        <v>57494</v>
      </c>
    </row>
    <row r="10" spans="1:4">
      <c t="s" r="A10" s="4">
        <v>806</v>
      </c>
    </row>
    <row r="11" spans="1:4">
      <c t="s" r="A11" s="3">
        <v>786</v>
      </c>
    </row>
    <row r="12" spans="1:4">
      <c t="s" r="A12" s="4">
        <v>803</v>
      </c>
      <c t="n" r="C12" s="6">
        <v>2252290</v>
      </c>
      <c t="n" r="D12" s="6">
        <v>1755974</v>
      </c>
    </row>
    <row r="13" spans="1:4">
      <c t="s" r="A13" s="4">
        <v>807</v>
      </c>
    </row>
    <row r="14" spans="1:4">
      <c t="s" r="A14" s="3">
        <v>786</v>
      </c>
    </row>
    <row r="15" spans="1:4">
      <c t="s" r="A15" s="4">
        <v>803</v>
      </c>
      <c t="s" r="B15" s="4">
        <v>808</v>
      </c>
      <c t="n" r="C15" s="8">
        <v>30544</v>
      </c>
      <c t="n" r="D15" s="8">
        <v>21186</v>
      </c>
    </row>
    <row r="16" spans="1:4">
      <c t="n" r="A16"/>
    </row>
    <row r="17" spans="1:4">
      <c t="s" r="A17" s="4">
        <v>808</v>
      </c>
      <c t="s" r="B17" s="4">
        <v>809</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52</v>
      </c>
      <c t="s" r="B1" s="2">
        <v>1</v>
      </c>
    </row>
    <row r="2" spans="1:4">
      <c t="s" r="B2" s="2">
        <v>153</v>
      </c>
      <c t="s" r="C2" s="2">
        <v>154</v>
      </c>
      <c t="s" r="D2" s="2">
        <v>155</v>
      </c>
    </row>
    <row r="3" spans="1:4">
      <c t="s" r="A3" s="3">
        <v>156</v>
      </c>
    </row>
    <row r="4" spans="1:4">
      <c t="s" r="A4" s="4">
        <v>104</v>
      </c>
      <c t="n" r="B4" s="8">
        <v>7123000</v>
      </c>
      <c t="n" r="C4" s="8">
        <v>74989000</v>
      </c>
      <c t="n" r="D4" s="8">
        <v>62517000</v>
      </c>
    </row>
    <row r="5" spans="1:4">
      <c t="s" r="A5" s="3">
        <v>157</v>
      </c>
    </row>
    <row r="6" spans="1:4">
      <c t="s" r="A6" s="4">
        <v>158</v>
      </c>
      <c t="n" r="B6" s="6">
        <v>63376000</v>
      </c>
      <c t="n" r="C6" s="6">
        <v>40226000</v>
      </c>
      <c t="n" r="D6" s="6">
        <v>47095000</v>
      </c>
    </row>
    <row r="7" spans="1:4">
      <c t="s" r="A7" s="4">
        <v>93</v>
      </c>
      <c t="n" r="B7" s="6">
        <v>51834000</v>
      </c>
      <c t="n" r="C7" s="6">
        <v>72769000</v>
      </c>
      <c t="n" r="D7" s="6">
        <v>74980000</v>
      </c>
    </row>
    <row r="8" spans="1:4">
      <c t="s" r="A8" s="4">
        <v>94</v>
      </c>
      <c t="n" r="B8" s="6">
        <v>87039000</v>
      </c>
      <c t="n" r="C8" s="6">
        <v>0</v>
      </c>
      <c t="n" r="D8" s="6">
        <v>0</v>
      </c>
    </row>
    <row r="9" spans="1:4">
      <c t="s" r="A9" s="4">
        <v>135</v>
      </c>
      <c t="n" r="B9" s="6">
        <v>8603000</v>
      </c>
      <c t="n" r="C9" s="6">
        <v>9601000</v>
      </c>
      <c t="n" r="D9" s="6">
        <v>6715000</v>
      </c>
    </row>
    <row r="10" spans="1:4">
      <c t="s" r="A10" s="4">
        <v>159</v>
      </c>
      <c t="n" r="B10" s="6">
        <v>-806000</v>
      </c>
      <c t="n" r="C10" s="6">
        <v>0</v>
      </c>
      <c t="n" r="D10" s="6">
        <v>0</v>
      </c>
    </row>
    <row r="11" spans="1:4">
      <c t="s" r="A11" s="4">
        <v>160</v>
      </c>
      <c t="n" r="B11" s="6">
        <v>252000</v>
      </c>
      <c t="n" r="C11" s="6">
        <v>13000</v>
      </c>
      <c t="n" r="D11" s="6">
        <v>-525000</v>
      </c>
    </row>
    <row r="12" spans="1:4">
      <c t="s" r="A12" s="4">
        <v>161</v>
      </c>
      <c t="n" r="B12" s="6">
        <v>723000</v>
      </c>
      <c t="n" r="C12" s="6">
        <v>931000</v>
      </c>
      <c t="n" r="D12" s="6">
        <v>1479000</v>
      </c>
    </row>
    <row r="13" spans="1:4">
      <c t="s" r="A13" s="4">
        <v>162</v>
      </c>
      <c t="n" r="B13" s="6">
        <v>0</v>
      </c>
      <c t="n" r="C13" s="6">
        <v>4130000</v>
      </c>
      <c t="n" r="D13" s="6">
        <v>3332000</v>
      </c>
    </row>
    <row r="14" spans="1:4">
      <c t="s" r="A14" s="4">
        <v>163</v>
      </c>
      <c t="n" r="B14" s="6">
        <v>2030000</v>
      </c>
      <c t="n" r="C14" s="6">
        <v>709000</v>
      </c>
      <c t="n" r="D14" s="6">
        <v>546000</v>
      </c>
    </row>
    <row r="15" spans="1:4">
      <c t="s" r="A15" s="4">
        <v>164</v>
      </c>
      <c t="n" r="B15" s="6">
        <v>196000</v>
      </c>
      <c t="n" r="C15" s="6">
        <v>962000</v>
      </c>
      <c t="n" r="D15" s="6">
        <v>0</v>
      </c>
    </row>
    <row r="16" spans="1:4">
      <c t="s" r="A16" s="4">
        <v>165</v>
      </c>
      <c t="n" r="B16" s="6">
        <v>0</v>
      </c>
      <c t="n" r="C16" s="6">
        <v>0</v>
      </c>
      <c t="n" r="D16" s="6">
        <v>82000</v>
      </c>
    </row>
    <row r="17" spans="1:4">
      <c t="s" r="A17" s="3">
        <v>166</v>
      </c>
    </row>
    <row r="18" spans="1:4">
      <c t="s" r="A18" s="4">
        <v>167</v>
      </c>
      <c t="n" r="B18" s="6">
        <v>-1843000</v>
      </c>
      <c t="n" r="C18" s="6">
        <v>3855000</v>
      </c>
      <c t="n" r="D18" s="6">
        <v>1901000</v>
      </c>
    </row>
    <row r="19" spans="1:4">
      <c t="s" r="A19" s="4">
        <v>37</v>
      </c>
      <c t="n" r="B19" s="6">
        <v>-169000</v>
      </c>
      <c t="n" r="C19" s="6">
        <v>251000</v>
      </c>
      <c t="n" r="D19" s="6">
        <v>-4633000</v>
      </c>
    </row>
    <row r="20" spans="1:4">
      <c t="s" r="A20" s="4">
        <v>39</v>
      </c>
      <c t="n" r="B20" s="6">
        <v>-3644000</v>
      </c>
      <c t="n" r="C20" s="6">
        <v>1520000</v>
      </c>
      <c t="n" r="D20" s="6">
        <v>-7684000</v>
      </c>
    </row>
    <row r="21" spans="1:4">
      <c t="s" r="A21" s="4">
        <v>168</v>
      </c>
      <c t="n" r="B21" s="6">
        <v>-144000</v>
      </c>
      <c t="n" r="C21" s="6">
        <v>679000</v>
      </c>
      <c t="n" r="D21" s="6">
        <v>3617000</v>
      </c>
    </row>
    <row r="22" spans="1:4">
      <c t="s" r="A22" s="4">
        <v>43</v>
      </c>
      <c t="n" r="B22" s="6">
        <v>-1253000</v>
      </c>
      <c t="n" r="C22" s="6">
        <v>-2926000</v>
      </c>
      <c t="n" r="D22" s="6">
        <v>-4328000</v>
      </c>
    </row>
    <row r="23" spans="1:4">
      <c t="s" r="A23" s="4">
        <v>49</v>
      </c>
      <c t="n" r="B23" s="6">
        <v>3110000</v>
      </c>
      <c t="n" r="C23" s="6">
        <v>-2636000</v>
      </c>
      <c t="n" r="D23" s="6">
        <v>-5603000</v>
      </c>
    </row>
    <row r="24" spans="1:4">
      <c t="s" r="A24" s="4">
        <v>50</v>
      </c>
      <c t="n" r="B24" s="6">
        <v>-7815000</v>
      </c>
      <c t="n" r="C24" s="6">
        <v>634000</v>
      </c>
      <c t="n" r="D24" s="6">
        <v>9694000</v>
      </c>
    </row>
    <row r="25" spans="1:4">
      <c t="s" r="A25" s="4">
        <v>52</v>
      </c>
      <c t="n" r="B25" s="6">
        <v>9038000</v>
      </c>
      <c t="n" r="C25" s="6">
        <v>10603000</v>
      </c>
      <c t="n" r="D25" s="6">
        <v>5612000</v>
      </c>
    </row>
    <row r="26" spans="1:4">
      <c t="s" r="A26" s="4">
        <v>169</v>
      </c>
      <c t="n" r="B26" s="6">
        <v>-869000</v>
      </c>
      <c t="n" r="C26" s="6">
        <v>-1338000</v>
      </c>
      <c t="n" r="D26" s="6">
        <v>-1338000</v>
      </c>
    </row>
    <row r="27" spans="1:4">
      <c t="s" r="A27" s="4">
        <v>58</v>
      </c>
      <c t="n" r="B27" s="6">
        <v>698000</v>
      </c>
      <c t="n" r="C27" s="6">
        <v>-100000</v>
      </c>
      <c t="n" r="D27" s="6">
        <v>-10411000</v>
      </c>
    </row>
    <row r="28" spans="1:4">
      <c t="s" r="A28" s="4">
        <v>170</v>
      </c>
      <c t="n" r="B28" s="6">
        <v>217479000</v>
      </c>
      <c t="n" r="C28" s="6">
        <v>214872000</v>
      </c>
      <c t="n" r="D28" s="6">
        <v>183048000</v>
      </c>
    </row>
    <row r="29" spans="1:4">
      <c t="s" r="A29" s="3">
        <v>171</v>
      </c>
    </row>
    <row r="30" spans="1:4">
      <c t="s" r="A30" s="4">
        <v>172</v>
      </c>
      <c t="n" r="B30" s="6">
        <v>-494810000</v>
      </c>
      <c t="n" r="C30" s="6">
        <v>-441065000</v>
      </c>
      <c t="n" r="D30" s="6">
        <v>-403547000</v>
      </c>
    </row>
    <row r="31" spans="1:4">
      <c t="s" r="A31" s="4">
        <v>173</v>
      </c>
      <c t="n" r="B31" s="6">
        <v>-204672000</v>
      </c>
      <c t="n" r="C31" s="6">
        <v>-275819000</v>
      </c>
      <c t="n" r="D31" s="6">
        <v>-126408000</v>
      </c>
    </row>
    <row r="32" spans="1:4">
      <c t="s" r="A32" s="4">
        <v>174</v>
      </c>
      <c t="n" r="B32" s="6">
        <v>260108000</v>
      </c>
      <c t="n" r="C32" s="6">
        <v>90630000</v>
      </c>
      <c t="n" r="D32" s="6">
        <v>49119000</v>
      </c>
    </row>
    <row r="33" spans="1:4">
      <c t="s" r="A33" s="4">
        <v>175</v>
      </c>
      <c t="n" r="B33" s="6">
        <v>0</v>
      </c>
      <c t="n" r="C33" s="6">
        <v>0</v>
      </c>
      <c t="n" r="D33" s="6">
        <v>-5000000</v>
      </c>
    </row>
    <row r="34" spans="1:4">
      <c t="s" r="A34" s="4">
        <v>176</v>
      </c>
      <c t="n" r="B34" s="6">
        <v>-439374000</v>
      </c>
      <c t="n" r="C34" s="6">
        <v>-626254000</v>
      </c>
      <c t="n" r="D34" s="6">
        <v>-485836000</v>
      </c>
    </row>
    <row r="35" spans="1:4">
      <c t="s" r="A35" s="3">
        <v>177</v>
      </c>
    </row>
    <row r="36" spans="1:4">
      <c t="s" r="A36" s="4">
        <v>178</v>
      </c>
      <c t="n" r="B36" s="6">
        <v>230421000</v>
      </c>
      <c t="n" r="C36" s="6">
        <v>252198000</v>
      </c>
      <c t="n" r="D36" s="6">
        <v>287416000</v>
      </c>
    </row>
    <row r="37" spans="1:4">
      <c t="s" r="A37" s="4">
        <v>179</v>
      </c>
      <c t="n" r="B37" s="6">
        <v>-14984000</v>
      </c>
      <c t="n" r="C37" s="6">
        <v>-17580000</v>
      </c>
      <c t="n" r="D37" s="6">
        <v>-18716000</v>
      </c>
    </row>
    <row r="38" spans="1:4">
      <c t="s" r="A38" s="4">
        <v>180</v>
      </c>
      <c t="n" r="B38" s="6">
        <v>-5009000</v>
      </c>
      <c t="n" r="C38" s="6">
        <v>-15889000</v>
      </c>
      <c t="n" r="D38" s="6">
        <v>-26990000</v>
      </c>
    </row>
    <row r="39" spans="1:4">
      <c t="s" r="A39" s="4">
        <v>181</v>
      </c>
      <c t="n" r="B39" s="6">
        <v>0</v>
      </c>
      <c t="n" r="C39" s="6">
        <v>11009000</v>
      </c>
      <c t="n" r="D39" s="6">
        <v>0</v>
      </c>
    </row>
    <row r="40" spans="1:4">
      <c t="s" r="A40" s="4">
        <v>182</v>
      </c>
      <c t="n" r="B40" s="6">
        <v>0</v>
      </c>
      <c t="n" r="C40" s="6">
        <v>0</v>
      </c>
      <c t="n" r="D40" s="6">
        <v>3000</v>
      </c>
    </row>
    <row r="41" spans="1:4">
      <c t="s" r="A41" s="4">
        <v>183</v>
      </c>
      <c t="n" r="B41" s="6">
        <v>2154000</v>
      </c>
      <c t="n" r="C41" s="6">
        <v>1508000</v>
      </c>
      <c t="n" r="D41" s="6">
        <v>25000</v>
      </c>
    </row>
    <row r="42" spans="1:4">
      <c t="s" r="A42" s="4">
        <v>184</v>
      </c>
      <c t="n" r="B42" s="6">
        <v>-886000</v>
      </c>
      <c t="n" r="C42" s="6">
        <v>-83000</v>
      </c>
      <c t="n" r="D42" s="6">
        <v>-26000</v>
      </c>
    </row>
    <row r="43" spans="1:4">
      <c t="s" r="A43" s="4">
        <v>185</v>
      </c>
      <c t="n" r="B43" s="6">
        <v>806000</v>
      </c>
      <c t="n" r="C43" s="6">
        <v>0</v>
      </c>
      <c t="n" r="D43" s="6">
        <v>0</v>
      </c>
    </row>
    <row r="44" spans="1:4">
      <c t="s" r="A44" s="4">
        <v>186</v>
      </c>
      <c t="n" r="B44" s="6">
        <v>0</v>
      </c>
      <c t="n" r="C44" s="6">
        <v>98897000</v>
      </c>
      <c t="n" r="D44" s="6">
        <v>0</v>
      </c>
    </row>
    <row r="45" spans="1:4">
      <c t="s" r="A45" s="4">
        <v>187</v>
      </c>
      <c t="n" r="B45" s="6">
        <v>197066000</v>
      </c>
      <c t="n" r="C45" s="6">
        <v>438844000</v>
      </c>
      <c t="n" r="D45" s="6">
        <v>234712000</v>
      </c>
    </row>
    <row r="46" spans="1:4">
      <c t="s" r="A46" s="4">
        <v>188</v>
      </c>
      <c t="n" r="B46" s="6">
        <v>-755000</v>
      </c>
      <c t="n" r="C46" s="6">
        <v>-2555000</v>
      </c>
      <c t="n" r="D46" s="6">
        <v>0</v>
      </c>
    </row>
    <row r="47" spans="1:4">
      <c t="s" r="A47" s="4">
        <v>189</v>
      </c>
      <c t="n" r="B47" s="6">
        <v>-25584000</v>
      </c>
      <c t="n" r="C47" s="6">
        <v>24907000</v>
      </c>
      <c t="n" r="D47" s="6">
        <v>-68076000</v>
      </c>
    </row>
    <row r="48" spans="1:4">
      <c t="s" r="A48" s="4">
        <v>190</v>
      </c>
      <c t="n" r="B48" s="6">
        <v>211249000</v>
      </c>
      <c t="n" r="C48" s="6">
        <v>186342000</v>
      </c>
      <c t="n" r="D48" s="6">
        <v>254418000</v>
      </c>
    </row>
    <row r="49" spans="1:4">
      <c t="s" r="A49" s="4">
        <v>191</v>
      </c>
      <c t="n" r="B49" s="6">
        <v>185665000</v>
      </c>
      <c t="n" r="C49" s="6">
        <v>211249000</v>
      </c>
      <c t="n" r="D49" s="6">
        <v>186342000</v>
      </c>
    </row>
    <row r="50" spans="1:4">
      <c t="s" r="A50" s="3">
        <v>192</v>
      </c>
    </row>
    <row r="51" spans="1:4">
      <c t="s" r="A51" s="4">
        <v>193</v>
      </c>
      <c t="n" r="B51" s="6">
        <v>18878000</v>
      </c>
      <c t="n" r="C51" s="6">
        <v>15009000</v>
      </c>
      <c t="n" r="D51" s="6">
        <v>11255000</v>
      </c>
    </row>
    <row r="52" spans="1:4">
      <c t="s" r="A52" s="4">
        <v>194</v>
      </c>
      <c t="n" r="B52" s="6">
        <v>3429000</v>
      </c>
      <c t="n" r="C52" s="6">
        <v>184000</v>
      </c>
      <c t="n" r="D52" s="6">
        <v>-2920000</v>
      </c>
    </row>
    <row r="53" spans="1:4">
      <c t="s" r="A53" s="3">
        <v>195</v>
      </c>
    </row>
    <row r="54" spans="1:4">
      <c t="s" r="A54" s="4">
        <v>196</v>
      </c>
      <c t="n" r="B54" s="6">
        <v>26770000</v>
      </c>
      <c t="n" r="C54" s="6">
        <v>16566000</v>
      </c>
      <c t="n" r="D54" s="6">
        <v>10690000</v>
      </c>
    </row>
    <row r="55" spans="1:4">
      <c t="s" r="A55" s="4">
        <v>197</v>
      </c>
      <c t="n" r="B55" s="6">
        <v>12232000</v>
      </c>
      <c t="n" r="C55" s="6">
        <v>9589000</v>
      </c>
      <c t="n" r="D55" s="6">
        <v>7989000</v>
      </c>
    </row>
    <row r="56" spans="1:4">
      <c t="s" r="A56" s="4">
        <v>198</v>
      </c>
      <c t="n" r="B56" s="6">
        <v>18372000</v>
      </c>
      <c t="n" r="C56" s="6">
        <v>34147000</v>
      </c>
      <c t="n" r="D56" s="6">
        <v>25715000</v>
      </c>
    </row>
    <row r="57" spans="1:4">
      <c t="s" r="A57" s="4">
        <v>199</v>
      </c>
      <c t="n" r="B57" s="6">
        <v>43073000</v>
      </c>
      <c t="n" r="C57" s="6">
        <v>11174000</v>
      </c>
      <c t="n" r="D57" s="6">
        <v>12475000</v>
      </c>
    </row>
    <row r="58" spans="1:4">
      <c t="s" r="A58" s="4">
        <v>200</v>
      </c>
      <c t="n" r="B58" s="6">
        <v>1046000</v>
      </c>
      <c t="n" r="C58" s="6">
        <v>1259000</v>
      </c>
      <c t="n" r="D58" s="6">
        <v>1034000</v>
      </c>
    </row>
    <row r="59" spans="1:4">
      <c t="s" r="A59" s="4">
        <v>71</v>
      </c>
    </row>
    <row r="60" spans="1:4">
      <c t="s" r="A60" s="3">
        <v>177</v>
      </c>
    </row>
    <row r="61" spans="1:4">
      <c t="s" r="A61" s="4">
        <v>201</v>
      </c>
      <c t="n" r="B61" s="6">
        <v>0</v>
      </c>
      <c t="n" r="C61" s="6">
        <v>120753000</v>
      </c>
      <c t="n" r="D61" s="6">
        <v>0</v>
      </c>
    </row>
    <row r="62" spans="1:4">
      <c t="s" r="A62" s="4">
        <v>202</v>
      </c>
      <c t="n" r="B62" s="6">
        <v>-8436000</v>
      </c>
      <c t="n" r="C62" s="6">
        <v>-4969000</v>
      </c>
      <c t="n" r="D62" s="6">
        <v>0</v>
      </c>
    </row>
    <row r="63" spans="1:4">
      <c t="s" r="A63" s="3">
        <v>203</v>
      </c>
    </row>
    <row r="64" spans="1:4">
      <c t="s" r="A64" s="4">
        <v>204</v>
      </c>
      <c t="n" r="B64" s="6">
        <v>351000</v>
      </c>
      <c t="n" r="C64" s="6">
        <v>351000</v>
      </c>
      <c t="n" r="D64" s="6">
        <v>0</v>
      </c>
    </row>
    <row r="65" spans="1:4">
      <c t="s" r="A65" s="4">
        <v>69</v>
      </c>
    </row>
    <row r="66" spans="1:4">
      <c t="s" r="A66" s="3">
        <v>177</v>
      </c>
    </row>
    <row r="67" spans="1:4">
      <c t="s" r="A67" s="4">
        <v>202</v>
      </c>
      <c t="n" r="B67" s="6">
        <v>-7000000</v>
      </c>
      <c t="n" r="C67" s="6">
        <v>-7000000</v>
      </c>
      <c t="n" r="D67" s="6">
        <v>-7000000</v>
      </c>
    </row>
    <row r="68" spans="1:4">
      <c t="s" r="A68" s="3">
        <v>203</v>
      </c>
    </row>
    <row r="69" spans="1:4">
      <c t="s" r="A69" s="4">
        <v>204</v>
      </c>
      <c t="n" r="B69" s="8">
        <v>292000</v>
      </c>
      <c t="n" r="C69" s="8">
        <v>292000</v>
      </c>
      <c t="n" r="D69" s="8">
        <v>29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810</v>
      </c>
      <c t="s" r="C1" s="2">
        <v>358</v>
      </c>
      <c t="s" r="K1" s="2">
        <v>1</v>
      </c>
    </row>
    <row r="2" spans="1:13">
      <c t="s" r="C2" s="2">
        <v>2</v>
      </c>
      <c t="s" r="D2" s="2">
        <v>811</v>
      </c>
      <c t="s" r="E2" s="2">
        <v>4</v>
      </c>
      <c t="s" r="F2" s="2">
        <v>656</v>
      </c>
      <c t="s" r="G2" s="2">
        <v>32</v>
      </c>
      <c t="s" r="H2" s="2">
        <v>812</v>
      </c>
      <c t="s" r="I2" s="2">
        <v>448</v>
      </c>
      <c t="s" r="J2" s="2">
        <v>659</v>
      </c>
      <c t="s" r="K2" s="2">
        <v>2</v>
      </c>
      <c t="s" r="L2" s="2">
        <v>32</v>
      </c>
      <c t="s" r="M2" s="2">
        <v>82</v>
      </c>
    </row>
    <row r="3" spans="1:13">
      <c t="s" r="A3" s="3">
        <v>786</v>
      </c>
    </row>
    <row r="4" spans="1:13">
      <c t="s" r="A4" s="4">
        <v>813</v>
      </c>
      <c t="n" r="C4" s="8">
        <v>106418</v>
      </c>
      <c t="n" r="D4" s="8">
        <v>106034</v>
      </c>
      <c t="n" r="E4" s="8">
        <v>101919</v>
      </c>
      <c t="n" r="F4" s="8">
        <v>97007</v>
      </c>
      <c t="n" r="G4" s="8">
        <v>100511</v>
      </c>
      <c t="n" r="H4" s="8">
        <v>107493</v>
      </c>
      <c t="n" r="I4" s="8">
        <v>102521</v>
      </c>
      <c t="n" r="J4" s="8">
        <v>98032</v>
      </c>
      <c t="n" r="K4" s="8">
        <v>411378</v>
      </c>
      <c t="n" r="L4" s="8">
        <v>408557</v>
      </c>
      <c t="n" r="M4" s="8">
        <v>382649</v>
      </c>
    </row>
    <row r="5" spans="1:13">
      <c t="s" r="A5" s="4">
        <v>804</v>
      </c>
    </row>
    <row r="6" spans="1:13">
      <c t="s" r="A6" s="3">
        <v>786</v>
      </c>
    </row>
    <row r="7" spans="1:13">
      <c t="s" r="A7" s="4">
        <v>813</v>
      </c>
      <c t="n" r="K7" s="6">
        <v>204777</v>
      </c>
      <c t="n" r="L7" s="6">
        <v>194060</v>
      </c>
      <c t="n" r="M7" s="6">
        <v>175054</v>
      </c>
    </row>
    <row r="8" spans="1:13">
      <c t="s" r="A8" s="4">
        <v>814</v>
      </c>
    </row>
    <row r="9" spans="1:13">
      <c t="s" r="A9" s="3">
        <v>786</v>
      </c>
    </row>
    <row r="10" spans="1:13">
      <c t="s" r="A10" s="4">
        <v>813</v>
      </c>
      <c t="n" r="K10" s="6">
        <v>42063</v>
      </c>
      <c t="n" r="L10" s="6">
        <v>44933</v>
      </c>
      <c t="n" r="M10" s="6">
        <v>49541</v>
      </c>
    </row>
    <row r="11" spans="1:13">
      <c t="s" r="A11" s="4">
        <v>815</v>
      </c>
    </row>
    <row r="12" spans="1:13">
      <c t="s" r="A12" s="3">
        <v>786</v>
      </c>
    </row>
    <row r="13" spans="1:13">
      <c t="s" r="A13" s="4">
        <v>813</v>
      </c>
      <c t="n" r="K13" s="6">
        <v>44012</v>
      </c>
      <c t="n" r="L13" s="6">
        <v>47093</v>
      </c>
      <c t="n" r="M13" s="6">
        <v>37421</v>
      </c>
    </row>
    <row r="14" spans="1:13">
      <c t="s" r="A14" s="4">
        <v>816</v>
      </c>
    </row>
    <row r="15" spans="1:13">
      <c t="s" r="A15" s="3">
        <v>786</v>
      </c>
    </row>
    <row r="16" spans="1:13">
      <c t="s" r="A16" s="4">
        <v>813</v>
      </c>
      <c t="s" r="B16" s="4">
        <v>808</v>
      </c>
      <c t="n" r="K16" s="8">
        <v>120526</v>
      </c>
      <c t="n" r="L16" s="8">
        <v>122471</v>
      </c>
      <c t="n" r="M16" s="8">
        <v>120633</v>
      </c>
    </row>
    <row r="17" spans="1:13">
      <c t="n" r="A17"/>
    </row>
    <row r="18" spans="1:13">
      <c t="s" r="A18" s="4">
        <v>808</v>
      </c>
      <c t="s" r="B18" s="4">
        <v>817</v>
      </c>
    </row>
  </sheetData>
  <mergeCells count="5">
    <mergeCell ref="A1:B2"/>
    <mergeCell ref="C1:J1"/>
    <mergeCell ref="K1:M1"/>
    <mergeCell ref="A17:L17"/>
    <mergeCell ref="B18:L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8</v>
      </c>
      <c t="s" r="B1" s="2">
        <v>1</v>
      </c>
    </row>
    <row r="2" spans="1:4">
      <c t="s" r="B2" s="2">
        <v>2</v>
      </c>
      <c t="s" r="C2" s="2">
        <v>32</v>
      </c>
      <c t="s" r="D2" s="2">
        <v>82</v>
      </c>
    </row>
    <row r="3" spans="1:4">
      <c t="s" r="A3" s="3">
        <v>240</v>
      </c>
    </row>
    <row r="4" spans="1:4">
      <c t="s" r="A4" s="4">
        <v>819</v>
      </c>
      <c t="s" r="B4" s="4">
        <v>526</v>
      </c>
    </row>
    <row r="5" spans="1:4">
      <c t="s" r="A5" s="4">
        <v>820</v>
      </c>
      <c t="s" r="B5" s="4">
        <v>526</v>
      </c>
    </row>
    <row r="6" spans="1:4">
      <c t="s" r="A6" s="4">
        <v>821</v>
      </c>
      <c t="s" r="B6" s="4">
        <v>822</v>
      </c>
    </row>
    <row r="7" spans="1:4">
      <c t="s" r="A7" s="4">
        <v>823</v>
      </c>
      <c t="n" r="B7" s="7">
        <v>1.5</v>
      </c>
      <c t="n" r="C7" s="7">
        <v>1.3</v>
      </c>
      <c t="n" r="D7" s="7">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24</v>
      </c>
      <c t="s" r="B1" s="2">
        <v>1</v>
      </c>
    </row>
    <row r="2" spans="1:4">
      <c t="s" r="B2" s="2">
        <v>2</v>
      </c>
      <c t="s" r="C2" s="2">
        <v>32</v>
      </c>
      <c t="s" r="D2" s="2">
        <v>82</v>
      </c>
    </row>
    <row r="3" spans="1:4">
      <c t="s" r="A3" s="3">
        <v>243</v>
      </c>
    </row>
    <row r="4" spans="1:4">
      <c t="s" r="A4" s="4">
        <v>825</v>
      </c>
      <c t="n" r="B4" s="8">
        <v>75431</v>
      </c>
      <c t="n" r="C4" s="8">
        <v>115858</v>
      </c>
      <c t="n" r="D4" s="8">
        <v>111685</v>
      </c>
    </row>
    <row r="5" spans="1:4">
      <c t="s" r="A5" s="4">
        <v>826</v>
      </c>
      <c t="n" r="B5" s="6">
        <v>-2316</v>
      </c>
      <c t="n" r="C5" s="6">
        <v>594</v>
      </c>
      <c t="n" r="D5" s="6">
        <v>-1220</v>
      </c>
    </row>
    <row r="6" spans="1:4">
      <c t="s" r="A6" s="4">
        <v>827</v>
      </c>
      <c t="n" r="B6" s="8">
        <v>73115</v>
      </c>
      <c t="n" r="C6" s="8">
        <v>116452</v>
      </c>
      <c t="n" r="D6" s="8">
        <v>1104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28</v>
      </c>
      <c t="s" r="B1" s="2">
        <v>1</v>
      </c>
    </row>
    <row r="2" spans="1:4">
      <c t="s" r="B2" s="2">
        <v>2</v>
      </c>
      <c t="s" r="C2" s="2">
        <v>32</v>
      </c>
      <c t="s" r="D2" s="2">
        <v>82</v>
      </c>
    </row>
    <row r="3" spans="1:4">
      <c t="s" r="A3" s="3">
        <v>829</v>
      </c>
    </row>
    <row r="4" spans="1:4">
      <c t="s" r="A4" s="4">
        <v>830</v>
      </c>
      <c t="n" r="B4" s="8">
        <v>1700</v>
      </c>
      <c t="n" r="C4" s="8">
        <v>50</v>
      </c>
      <c t="n" r="D4" s="8">
        <v>-12</v>
      </c>
    </row>
    <row r="5" spans="1:4">
      <c t="s" r="A5" s="4">
        <v>831</v>
      </c>
      <c t="n" r="B5" s="6">
        <v>266</v>
      </c>
      <c t="n" r="C5" s="6">
        <v>-90</v>
      </c>
      <c t="n" r="D5" s="6">
        <v>7</v>
      </c>
    </row>
    <row r="6" spans="1:4">
      <c t="s" r="A6" s="4">
        <v>832</v>
      </c>
      <c t="n" r="B6" s="6">
        <v>650</v>
      </c>
      <c t="n" r="C6" s="6">
        <v>1260</v>
      </c>
      <c t="n" r="D6" s="6">
        <v>723</v>
      </c>
    </row>
    <row r="7" spans="1:4">
      <c t="s" r="A7" s="4">
        <v>833</v>
      </c>
      <c t="n" r="B7" s="6">
        <v>2616</v>
      </c>
      <c t="n" r="C7" s="6">
        <v>1220</v>
      </c>
      <c t="n" r="D7" s="6">
        <v>718</v>
      </c>
    </row>
    <row r="8" spans="1:4">
      <c t="s" r="A8" s="3">
        <v>834</v>
      </c>
    </row>
    <row r="9" spans="1:4">
      <c t="s" r="A9" s="4">
        <v>835</v>
      </c>
      <c t="n" r="B9" s="6">
        <v>54906</v>
      </c>
      <c t="n" r="C9" s="6">
        <v>40155</v>
      </c>
      <c t="n" r="D9" s="6">
        <v>39041</v>
      </c>
    </row>
    <row r="10" spans="1:4">
      <c t="s" r="A10" s="4">
        <v>831</v>
      </c>
      <c t="n" r="B10" s="6">
        <v>8803</v>
      </c>
      <c t="n" r="C10" s="6">
        <v>-77</v>
      </c>
      <c t="n" r="D10" s="6">
        <v>8240</v>
      </c>
    </row>
    <row r="11" spans="1:4">
      <c t="s" r="A11" s="4">
        <v>836</v>
      </c>
      <c t="n" r="B11" s="6">
        <v>-333</v>
      </c>
      <c t="n" r="C11" s="6">
        <v>165</v>
      </c>
      <c t="n" r="D11" s="6">
        <v>-51</v>
      </c>
    </row>
    <row r="12" spans="1:4">
      <c t="s" r="A12" s="4">
        <v>837</v>
      </c>
      <c t="n" r="B12" s="6">
        <v>63376</v>
      </c>
      <c t="n" r="C12" s="6">
        <v>40243</v>
      </c>
      <c t="n" r="D12" s="6">
        <v>47230</v>
      </c>
    </row>
    <row r="13" spans="1:4">
      <c t="s" r="A13" s="4">
        <v>838</v>
      </c>
      <c t="n" r="B13" s="8">
        <v>65992</v>
      </c>
      <c t="n" r="C13" s="8">
        <v>41463</v>
      </c>
      <c t="n" r="D13" s="8">
        <v>479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839</v>
      </c>
      <c t="s" r="B1" s="2">
        <v>1</v>
      </c>
    </row>
    <row r="2" spans="1:4">
      <c t="s" r="B2" s="2">
        <v>2</v>
      </c>
      <c t="s" r="C2" s="2">
        <v>32</v>
      </c>
      <c t="s" r="D2" s="2">
        <v>82</v>
      </c>
    </row>
    <row r="3" spans="1:4">
      <c t="s" r="A3" s="3">
        <v>840</v>
      </c>
    </row>
    <row r="4" spans="1:4">
      <c t="s" r="A4" s="4">
        <v>841</v>
      </c>
      <c t="n" r="B4" s="8">
        <v>99</v>
      </c>
      <c t="n" r="C4" s="8">
        <v>-5525</v>
      </c>
      <c t="n" r="D4" s="8">
        <v>-3975</v>
      </c>
    </row>
    <row r="5" spans="1:4">
      <c t="s" r="A5" s="4">
        <v>842</v>
      </c>
      <c t="n" r="B5" s="6">
        <v>4700</v>
      </c>
    </row>
    <row r="6" spans="1:4">
      <c t="s" r="A6" s="4">
        <v>843</v>
      </c>
      <c t="n" r="B6" s="6">
        <v>3000</v>
      </c>
    </row>
    <row r="7" spans="1:4">
      <c t="s" r="A7" s="4">
        <v>844</v>
      </c>
      <c t="n" r="B7" s="6">
        <v>2900</v>
      </c>
    </row>
    <row r="8" spans="1:4">
      <c t="s" r="A8" s="4">
        <v>845</v>
      </c>
      <c t="n" r="B8" s="6">
        <v>1100</v>
      </c>
    </row>
    <row r="9" spans="1:4">
      <c t="s" r="A9" s="4">
        <v>846</v>
      </c>
      <c t="n" r="B9" s="8">
        <v>916</v>
      </c>
      <c t="n" r="C9" s="8">
        <v>1150</v>
      </c>
      <c t="n" r="D9" s="8">
        <v>1259</v>
      </c>
    </row>
    <row r="10" spans="1:4">
      <c t="s" r="A10" s="4">
        <v>847</v>
      </c>
      <c t="s" r="B10" s="4">
        <v>848</v>
      </c>
    </row>
    <row r="11" spans="1:4">
      <c t="s" r="A11" s="4">
        <v>524</v>
      </c>
    </row>
    <row r="12" spans="1:4">
      <c t="s" r="A12" s="3">
        <v>840</v>
      </c>
    </row>
    <row r="13" spans="1:4">
      <c t="s" r="A13" s="4">
        <v>849</v>
      </c>
      <c t="n" r="B13" s="6">
        <v>2016</v>
      </c>
    </row>
    <row r="14" spans="1:4">
      <c t="s" r="A14" s="4">
        <v>850</v>
      </c>
      <c t="n" r="B14" s="6">
        <v>2028</v>
      </c>
    </row>
    <row r="15" spans="1:4">
      <c t="s" r="A15" s="4">
        <v>851</v>
      </c>
      <c t="n" r="B15" s="6">
        <v>2020</v>
      </c>
    </row>
    <row r="16" spans="1:4">
      <c t="s" r="A16" s="4">
        <v>527</v>
      </c>
    </row>
    <row r="17" spans="1:4">
      <c t="s" r="A17" s="3">
        <v>840</v>
      </c>
    </row>
    <row r="18" spans="1:4">
      <c t="s" r="A18" s="4">
        <v>849</v>
      </c>
      <c t="n" r="B18" s="6">
        <v>2035</v>
      </c>
    </row>
    <row r="19" spans="1:4">
      <c t="s" r="A19" s="4">
        <v>850</v>
      </c>
      <c t="n" r="B19" s="6">
        <v>2035</v>
      </c>
    </row>
    <row r="20" spans="1:4">
      <c t="s" r="A20" s="4">
        <v>851</v>
      </c>
      <c t="n" r="B20" s="6">
        <v>2025</v>
      </c>
    </row>
    <row r="21" spans="1:4">
      <c t="s" r="A21" s="4">
        <v>852</v>
      </c>
    </row>
    <row r="22" spans="1:4">
      <c t="s" r="A22" s="3">
        <v>840</v>
      </c>
    </row>
    <row r="23" spans="1:4">
      <c t="s" r="A23" s="4">
        <v>853</v>
      </c>
      <c t="n" r="B23" s="8">
        <v>245000</v>
      </c>
    </row>
    <row r="24" spans="1:4">
      <c t="s" r="A24" s="4">
        <v>854</v>
      </c>
    </row>
    <row r="25" spans="1:4">
      <c t="s" r="A25" s="3">
        <v>840</v>
      </c>
    </row>
    <row r="26" spans="1:4">
      <c t="s" r="A26" s="4">
        <v>855</v>
      </c>
      <c t="n" r="B26" s="6">
        <v>2010</v>
      </c>
    </row>
    <row r="27" spans="1:4">
      <c t="s" r="A27" s="4">
        <v>856</v>
      </c>
    </row>
    <row r="28" spans="1:4">
      <c t="s" r="A28" s="3">
        <v>840</v>
      </c>
    </row>
    <row r="29" spans="1:4">
      <c t="s" r="A29" s="4">
        <v>855</v>
      </c>
      <c t="n" r="B29" s="6">
        <v>2014</v>
      </c>
    </row>
    <row r="30" spans="1:4">
      <c t="s" r="A30" s="4">
        <v>857</v>
      </c>
    </row>
    <row r="31" spans="1:4">
      <c t="s" r="A31" s="3">
        <v>840</v>
      </c>
    </row>
    <row r="32" spans="1:4">
      <c t="s" r="A32" s="4">
        <v>858</v>
      </c>
      <c t="n" r="B32" s="8">
        <v>2700</v>
      </c>
    </row>
    <row r="33" spans="1:4">
      <c t="s" r="A33" s="4">
        <v>859</v>
      </c>
    </row>
    <row r="34" spans="1:4">
      <c t="s" r="A34" s="3">
        <v>840</v>
      </c>
    </row>
    <row r="35" spans="1:4">
      <c t="s" r="A35" s="4">
        <v>853</v>
      </c>
      <c t="n" r="B35" s="8">
        <v>300</v>
      </c>
    </row>
    <row r="36" spans="1:4">
      <c t="s" r="A36" s="4">
        <v>860</v>
      </c>
    </row>
    <row r="37" spans="1:4">
      <c t="s" r="A37" s="3">
        <v>840</v>
      </c>
    </row>
    <row r="38" spans="1:4">
      <c t="s" r="A38" s="4">
        <v>855</v>
      </c>
      <c t="n" r="B38" s="6">
        <v>2009</v>
      </c>
    </row>
    <row r="39" spans="1:4">
      <c t="s" r="A39" s="4">
        <v>861</v>
      </c>
    </row>
    <row r="40" spans="1:4">
      <c t="s" r="A40" s="3">
        <v>840</v>
      </c>
    </row>
    <row r="41" spans="1:4">
      <c t="s" r="A41" s="4">
        <v>855</v>
      </c>
      <c t="n" r="B41" s="6">
        <v>20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862</v>
      </c>
      <c t="s" r="B1" s="2">
        <v>1</v>
      </c>
    </row>
    <row r="2" spans="1:4">
      <c t="s" r="B2" s="2">
        <v>2</v>
      </c>
      <c t="s" r="C2" s="2">
        <v>32</v>
      </c>
      <c t="s" r="D2" s="2">
        <v>82</v>
      </c>
    </row>
    <row r="3" spans="1:4">
      <c t="s" r="A3" s="3">
        <v>243</v>
      </c>
    </row>
    <row r="4" spans="1:4">
      <c t="s" r="A4" s="4">
        <v>863</v>
      </c>
      <c t="n" r="B4" s="8">
        <v>25590</v>
      </c>
      <c t="n" r="C4" s="8">
        <v>40766</v>
      </c>
      <c t="n" r="D4" s="8">
        <v>38668</v>
      </c>
    </row>
    <row r="5" spans="1:4">
      <c t="s" r="A5" s="4">
        <v>864</v>
      </c>
      <c t="n" r="B5" s="6">
        <v>11663</v>
      </c>
      <c t="n" r="C5" s="6">
        <v>4991</v>
      </c>
      <c t="n" r="D5" s="6">
        <v>9048</v>
      </c>
    </row>
    <row r="6" spans="1:4">
      <c t="s" r="A6" s="4">
        <v>865</v>
      </c>
      <c t="n" r="B6" s="6">
        <v>-2763</v>
      </c>
      <c t="n" r="C6" s="6">
        <v>380</v>
      </c>
      <c t="n" r="D6" s="6">
        <v>3151</v>
      </c>
    </row>
    <row r="7" spans="1:4">
      <c t="s" r="A7" s="4">
        <v>866</v>
      </c>
      <c t="n" r="B7" s="6">
        <v>99</v>
      </c>
      <c t="n" r="C7" s="6">
        <v>-5525</v>
      </c>
      <c t="n" r="D7" s="6">
        <v>-3975</v>
      </c>
    </row>
    <row r="8" spans="1:4">
      <c t="s" r="A8" s="4">
        <v>94</v>
      </c>
      <c t="n" r="B8" s="6">
        <v>30464</v>
      </c>
    </row>
    <row r="9" spans="1:4">
      <c t="s" r="A9" s="4">
        <v>867</v>
      </c>
      <c t="n" r="B9" s="6">
        <v>557</v>
      </c>
      <c t="n" r="C9" s="6">
        <v>903</v>
      </c>
      <c t="n" r="D9" s="6">
        <v>1185</v>
      </c>
    </row>
    <row r="10" spans="1:4">
      <c t="s" r="A10" s="4">
        <v>868</v>
      </c>
      <c t="n" r="D10" s="6">
        <v>-146</v>
      </c>
    </row>
    <row r="11" spans="1:4">
      <c t="s" r="A11" s="4">
        <v>869</v>
      </c>
      <c t="n" r="B11" s="6">
        <v>-97</v>
      </c>
      <c t="n" r="C11" s="6">
        <v>-994</v>
      </c>
      <c t="n" r="D11" s="6">
        <v>-849</v>
      </c>
    </row>
    <row r="12" spans="1:4">
      <c t="s" r="A12" s="4">
        <v>870</v>
      </c>
      <c t="n" r="B12" s="6">
        <v>479</v>
      </c>
      <c t="n" r="C12" s="6">
        <v>942</v>
      </c>
      <c t="n" r="D12" s="6">
        <v>866</v>
      </c>
    </row>
    <row r="13" spans="1:4">
      <c t="s" r="A13" s="4">
        <v>838</v>
      </c>
      <c t="n" r="B13" s="8">
        <v>65992</v>
      </c>
      <c t="n" r="C13" s="8">
        <v>41463</v>
      </c>
      <c t="n" r="D13" s="8">
        <v>479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71</v>
      </c>
      <c t="s" r="B1" s="2">
        <v>2</v>
      </c>
      <c t="s" r="C1" s="2">
        <v>32</v>
      </c>
    </row>
    <row r="2" spans="1:3">
      <c t="s" r="A2" s="3">
        <v>872</v>
      </c>
    </row>
    <row r="3" spans="1:3">
      <c t="s" r="A3" s="4">
        <v>873</v>
      </c>
      <c t="n" r="B3" s="8">
        <v>64287</v>
      </c>
      <c t="n" r="C3" s="8">
        <v>49207</v>
      </c>
    </row>
    <row r="4" spans="1:3">
      <c t="s" r="A4" s="4">
        <v>52</v>
      </c>
      <c t="n" r="B4" s="6">
        <v>8312</v>
      </c>
      <c t="n" r="C4" s="6">
        <v>6357</v>
      </c>
    </row>
    <row r="5" spans="1:3">
      <c t="s" r="A5" s="4">
        <v>874</v>
      </c>
      <c t="n" r="B5" s="6">
        <v>104996</v>
      </c>
      <c t="n" r="C5" s="6">
        <v>133021</v>
      </c>
    </row>
    <row r="6" spans="1:3">
      <c t="s" r="A6" s="4">
        <v>875</v>
      </c>
      <c t="n" r="B6" s="6">
        <v>24603</v>
      </c>
      <c t="n" r="C6" s="6">
        <v>24571</v>
      </c>
    </row>
    <row r="7" spans="1:3">
      <c t="s" r="A7" s="4">
        <v>876</v>
      </c>
      <c t="n" r="B7" s="6">
        <v>202198</v>
      </c>
      <c t="n" r="C7" s="6">
        <v>213156</v>
      </c>
    </row>
    <row r="8" spans="1:3">
      <c t="s" r="A8" s="4">
        <v>877</v>
      </c>
      <c t="n" r="B8" s="6">
        <v>-4529</v>
      </c>
      <c t="n" r="C8" s="6">
        <v>-6806</v>
      </c>
    </row>
    <row r="9" spans="1:3">
      <c t="s" r="A9" s="4">
        <v>878</v>
      </c>
      <c t="n" r="B9" s="6">
        <v>197669</v>
      </c>
      <c t="n" r="C9" s="6">
        <v>206350</v>
      </c>
    </row>
    <row r="10" spans="1:3">
      <c t="s" r="A10" s="3">
        <v>879</v>
      </c>
    </row>
    <row r="11" spans="1:3">
      <c t="s" r="A11" s="4">
        <v>880</v>
      </c>
      <c t="n" r="B11" s="6">
        <v>-101107</v>
      </c>
      <c t="n" r="C11" s="6">
        <v>-95797</v>
      </c>
    </row>
    <row r="12" spans="1:3">
      <c t="s" r="A12" s="4">
        <v>881</v>
      </c>
      <c t="n" r="B12" s="6">
        <v>-379220</v>
      </c>
      <c t="n" r="C12" s="6">
        <v>-335833</v>
      </c>
    </row>
    <row r="13" spans="1:3">
      <c t="s" r="A13" s="4">
        <v>875</v>
      </c>
      <c t="n" r="B13" s="6">
        <v>-14174</v>
      </c>
      <c t="n" r="C13" s="6">
        <v>-8753</v>
      </c>
    </row>
    <row r="14" spans="1:3">
      <c t="s" r="A14" s="4">
        <v>882</v>
      </c>
      <c t="n" r="B14" s="6">
        <v>-494501</v>
      </c>
      <c t="n" r="C14" s="6">
        <v>-440383</v>
      </c>
    </row>
    <row r="15" spans="1:3">
      <c t="s" r="A15" s="4">
        <v>883</v>
      </c>
      <c t="n" r="B15" s="8">
        <v>-296832</v>
      </c>
      <c t="n" r="C15" s="8">
        <v>-2340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884</v>
      </c>
      <c t="s" r="B1" s="2">
        <v>1</v>
      </c>
    </row>
    <row r="2" spans="1:3">
      <c t="s" r="B2" s="2">
        <v>2</v>
      </c>
      <c t="s" r="C2" s="2">
        <v>32</v>
      </c>
    </row>
    <row r="3" spans="1:3">
      <c t="s" r="A3" s="3">
        <v>243</v>
      </c>
    </row>
    <row r="4" spans="1:3">
      <c t="s" r="A4" s="4">
        <v>885</v>
      </c>
      <c t="n" r="B4" s="8">
        <v>1150</v>
      </c>
      <c t="n" r="C4" s="8">
        <v>1259</v>
      </c>
    </row>
    <row r="5" spans="1:3">
      <c t="s" r="A5" s="4">
        <v>886</v>
      </c>
      <c t="n" r="B5" s="6">
        <v>50</v>
      </c>
      <c t="n" r="C5" s="6">
        <v>-51</v>
      </c>
    </row>
    <row r="6" spans="1:3">
      <c t="s" r="A6" s="4">
        <v>887</v>
      </c>
      <c t="n" r="B6" s="6">
        <v>-311</v>
      </c>
    </row>
    <row r="7" spans="1:3">
      <c t="s" r="A7" s="4">
        <v>888</v>
      </c>
      <c t="n" r="B7" s="6">
        <v>29</v>
      </c>
      <c t="n" r="C7" s="6">
        <v>8</v>
      </c>
    </row>
    <row r="8" spans="1:3">
      <c t="s" r="A8" s="4">
        <v>889</v>
      </c>
      <c t="n" r="B8" s="6">
        <v>-2</v>
      </c>
      <c t="n" r="C8" s="6">
        <v>-66</v>
      </c>
    </row>
    <row r="9" spans="1:3">
      <c t="s" r="A9" s="4">
        <v>890</v>
      </c>
      <c t="n" r="B9" s="8">
        <v>916</v>
      </c>
      <c t="n" r="C9" s="8">
        <v>11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1</v>
      </c>
      <c t="s" r="B1" s="2">
        <v>358</v>
      </c>
      <c t="s" r="J1" s="2">
        <v>1</v>
      </c>
    </row>
    <row r="2" spans="1:12">
      <c t="s" r="B2" s="2">
        <v>2</v>
      </c>
      <c t="s" r="C2" s="2">
        <v>811</v>
      </c>
      <c t="s" r="D2" s="2">
        <v>4</v>
      </c>
      <c t="s" r="E2" s="2">
        <v>656</v>
      </c>
      <c t="s" r="F2" s="2">
        <v>32</v>
      </c>
      <c t="s" r="G2" s="2">
        <v>812</v>
      </c>
      <c t="s" r="H2" s="2">
        <v>448</v>
      </c>
      <c t="s" r="I2" s="2">
        <v>659</v>
      </c>
      <c t="s" r="J2" s="2">
        <v>2</v>
      </c>
      <c t="s" r="K2" s="2">
        <v>32</v>
      </c>
      <c t="s" r="L2" s="2">
        <v>82</v>
      </c>
    </row>
    <row r="3" spans="1:12">
      <c t="s" r="A3" s="3">
        <v>892</v>
      </c>
    </row>
    <row r="4" spans="1:12">
      <c t="s" r="A4" s="4">
        <v>105</v>
      </c>
      <c t="n" r="J4" s="8">
        <v>-8313</v>
      </c>
      <c t="n" r="K4" s="8">
        <v>62669</v>
      </c>
      <c t="n" r="L4" s="8">
        <v>55517</v>
      </c>
    </row>
    <row r="5" spans="1:12">
      <c t="s" r="A5" s="4">
        <v>893</v>
      </c>
      <c t="n" r="J5" s="8">
        <v>-8313</v>
      </c>
      <c t="n" r="K5" s="8">
        <v>74989</v>
      </c>
      <c t="n" r="L5" s="8">
        <v>62517</v>
      </c>
    </row>
    <row r="6" spans="1:12">
      <c t="s" r="A6" s="3">
        <v>894</v>
      </c>
    </row>
    <row r="7" spans="1:12">
      <c t="s" r="A7" s="4">
        <v>895</v>
      </c>
      <c t="n" r="J7" s="6">
        <v>95097</v>
      </c>
      <c t="n" r="K7" s="6">
        <v>88080</v>
      </c>
      <c t="n" r="L7" s="6">
        <v>76909</v>
      </c>
    </row>
    <row r="8" spans="1:12">
      <c t="s" r="A8" s="4">
        <v>896</v>
      </c>
      <c t="n" r="J8" s="6">
        <v>95097</v>
      </c>
      <c t="n" r="K8" s="6">
        <v>109400</v>
      </c>
      <c t="n" r="L8" s="6">
        <v>87511</v>
      </c>
    </row>
    <row r="9" spans="1:12">
      <c t="s" r="A9" s="4">
        <v>897</v>
      </c>
      <c t="n" r="B9" s="11">
        <v>-0.77</v>
      </c>
      <c t="n" r="C9" s="11">
        <v>0.27</v>
      </c>
      <c t="n" r="D9" s="11">
        <v>0.23</v>
      </c>
      <c t="n" r="E9" s="11">
        <v>0.18</v>
      </c>
      <c t="n" r="F9" s="11">
        <v>0.2</v>
      </c>
      <c t="n" r="G9" s="11">
        <v>0.18</v>
      </c>
      <c t="n" r="H9" s="11">
        <v>0.14</v>
      </c>
      <c t="n" r="I9" s="11">
        <v>0.19</v>
      </c>
      <c t="n" r="J9" s="11">
        <v>-0.09</v>
      </c>
      <c t="n" r="K9" s="11">
        <v>0.71</v>
      </c>
      <c t="n" r="L9" s="11">
        <v>0.72</v>
      </c>
    </row>
    <row r="10" spans="1:12">
      <c t="s" r="A10" s="4">
        <v>898</v>
      </c>
      <c t="n" r="B10" s="11">
        <v>-0.77</v>
      </c>
      <c t="n" r="C10" s="11">
        <v>0.24</v>
      </c>
      <c t="n" r="D10" s="11">
        <v>0.21</v>
      </c>
      <c t="n" r="E10" s="11">
        <v>0.17</v>
      </c>
      <c t="n" r="F10" s="11">
        <v>0.19</v>
      </c>
      <c t="n" r="G10" s="11">
        <v>0.17</v>
      </c>
      <c t="n" r="H10" s="11">
        <v>0.14</v>
      </c>
      <c t="n" r="I10" s="11">
        <v>0.19</v>
      </c>
      <c t="n" r="J10" s="11">
        <v>-0.09</v>
      </c>
      <c t="n" r="K10" s="11">
        <v>0.6899999999999999</v>
      </c>
      <c t="n" r="L10" s="11">
        <v>0.71</v>
      </c>
    </row>
    <row r="11" spans="1:12">
      <c t="s" r="A11" s="4">
        <v>899</v>
      </c>
    </row>
    <row r="12" spans="1:12">
      <c t="s" r="A12" s="3">
        <v>894</v>
      </c>
    </row>
    <row r="13" spans="1:12">
      <c t="s" r="A13" s="4">
        <v>900</v>
      </c>
      <c t="n" r="K13" s="6">
        <v>85</v>
      </c>
    </row>
    <row r="14" spans="1:12">
      <c t="s" r="A14" s="4">
        <v>69</v>
      </c>
    </row>
    <row r="15" spans="1:12">
      <c t="s" r="A15" s="3">
        <v>892</v>
      </c>
    </row>
    <row r="16" spans="1:12">
      <c t="s" r="A16" s="4">
        <v>141</v>
      </c>
      <c t="n" r="K16" s="8">
        <v>7000</v>
      </c>
      <c t="n" r="L16" s="8">
        <v>7000</v>
      </c>
    </row>
    <row r="17" spans="1:12">
      <c t="s" r="A17" s="3">
        <v>894</v>
      </c>
    </row>
    <row r="18" spans="1:12">
      <c t="s" r="A18" s="4">
        <v>901</v>
      </c>
      <c t="n" r="K18" s="6">
        <v>10602</v>
      </c>
      <c t="n" r="L18" s="6">
        <v>10602</v>
      </c>
    </row>
    <row r="19" spans="1:12">
      <c t="s" r="A19" s="4">
        <v>71</v>
      </c>
    </row>
    <row r="20" spans="1:12">
      <c t="s" r="A20" s="3">
        <v>892</v>
      </c>
    </row>
    <row r="21" spans="1:12">
      <c t="s" r="A21" s="4">
        <v>141</v>
      </c>
      <c t="n" r="K21" s="8">
        <v>5320</v>
      </c>
    </row>
    <row r="22" spans="1:12">
      <c t="s" r="A22" s="3">
        <v>894</v>
      </c>
    </row>
    <row r="23" spans="1:12">
      <c t="s" r="A23" s="4">
        <v>901</v>
      </c>
      <c t="n" r="K23" s="6">
        <v>1063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02</v>
      </c>
      <c t="s" r="B1" s="2">
        <v>653</v>
      </c>
      <c t="s" r="D1" s="2">
        <v>1</v>
      </c>
    </row>
    <row r="2" spans="1:6">
      <c t="s" r="B2" s="2">
        <v>903</v>
      </c>
      <c t="s" r="C2" s="2">
        <v>657</v>
      </c>
      <c t="s" r="D2" s="2">
        <v>2</v>
      </c>
      <c t="s" r="E2" s="2">
        <v>32</v>
      </c>
      <c t="s" r="F2" s="2">
        <v>82</v>
      </c>
    </row>
    <row r="3" spans="1:6">
      <c t="s" r="A3" s="3">
        <v>904</v>
      </c>
    </row>
    <row r="4" spans="1:6">
      <c t="s" r="A4" s="4">
        <v>905</v>
      </c>
      <c t="n" r="D4" s="6">
        <v>885</v>
      </c>
    </row>
    <row r="5" spans="1:6">
      <c t="s" r="A5" s="4">
        <v>906</v>
      </c>
    </row>
    <row r="6" spans="1:6">
      <c t="s" r="A6" s="3">
        <v>904</v>
      </c>
    </row>
    <row r="7" spans="1:6">
      <c t="s" r="A7" s="4">
        <v>907</v>
      </c>
      <c t="n" r="D7" s="6">
        <v>1300</v>
      </c>
      <c t="n" r="E7" s="6">
        <v>1300</v>
      </c>
      <c t="n" r="F7" s="6">
        <v>900</v>
      </c>
    </row>
    <row r="8" spans="1:6">
      <c t="s" r="A8" s="4">
        <v>769</v>
      </c>
      <c t="n" r="C8" s="6">
        <v>100</v>
      </c>
    </row>
    <row r="9" spans="1:6">
      <c t="s" r="A9" s="4">
        <v>908</v>
      </c>
    </row>
    <row r="10" spans="1:6">
      <c t="s" r="A10" s="3">
        <v>904</v>
      </c>
    </row>
    <row r="11" spans="1:6">
      <c t="s" r="A11" s="4">
        <v>907</v>
      </c>
      <c t="n" r="E11" s="6">
        <v>3600</v>
      </c>
      <c t="n" r="F11" s="6">
        <v>5200</v>
      </c>
    </row>
    <row r="12" spans="1:6">
      <c t="s" r="A12" s="4">
        <v>905</v>
      </c>
      <c t="n" r="C12" s="6">
        <v>200</v>
      </c>
    </row>
    <row r="13" spans="1:6">
      <c t="s" r="A13" s="4">
        <v>909</v>
      </c>
    </row>
    <row r="14" spans="1:6">
      <c t="s" r="A14" s="3">
        <v>904</v>
      </c>
    </row>
    <row r="15" spans="1:6">
      <c t="s" r="A15" s="4">
        <v>907</v>
      </c>
      <c t="n" r="E15" s="6">
        <v>300</v>
      </c>
      <c t="n" r="F15" s="6">
        <v>400</v>
      </c>
    </row>
    <row r="16" spans="1:6">
      <c t="s" r="A16" s="4">
        <v>910</v>
      </c>
    </row>
    <row r="17" spans="1:6">
      <c t="s" r="A17" s="3">
        <v>904</v>
      </c>
    </row>
    <row r="18" spans="1:6">
      <c t="s" r="A18" s="4">
        <v>769</v>
      </c>
      <c t="n" r="B18" s="6">
        <v>100</v>
      </c>
    </row>
    <row r="19" spans="1:6">
      <c t="s" r="A19" s="4">
        <v>911</v>
      </c>
    </row>
    <row r="20" spans="1:6">
      <c t="s" r="A20" s="3">
        <v>904</v>
      </c>
    </row>
    <row r="21" spans="1:6">
      <c t="s" r="A21" s="4">
        <v>905</v>
      </c>
      <c t="n" r="B21" s="6">
        <v>1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12</v>
      </c>
      <c t="s" r="B1" s="2">
        <v>358</v>
      </c>
      <c t="s" r="N1" s="2">
        <v>1</v>
      </c>
    </row>
    <row r="2" spans="1:16">
      <c t="s" r="B2" s="2">
        <v>2</v>
      </c>
      <c t="s" r="D2" s="2">
        <v>811</v>
      </c>
      <c t="s" r="F2" s="2">
        <v>4</v>
      </c>
      <c t="s" r="H2" s="2">
        <v>656</v>
      </c>
      <c t="s" r="J2" s="2">
        <v>32</v>
      </c>
      <c t="s" r="K2" s="2">
        <v>812</v>
      </c>
      <c t="s" r="L2" s="2">
        <v>448</v>
      </c>
      <c t="s" r="M2" s="2">
        <v>659</v>
      </c>
      <c t="s" r="N2" s="2">
        <v>2</v>
      </c>
      <c t="s" r="O2" s="2">
        <v>32</v>
      </c>
      <c t="s" r="P2" s="2">
        <v>82</v>
      </c>
    </row>
    <row r="3" spans="1:16">
      <c t="s" r="A3" s="3">
        <v>249</v>
      </c>
    </row>
    <row r="4" spans="1:16">
      <c t="s" r="A4" s="4">
        <v>913</v>
      </c>
      <c t="n" r="B4" s="8">
        <v>106418</v>
      </c>
      <c t="n" r="D4" s="8">
        <v>106034</v>
      </c>
      <c t="n" r="F4" s="8">
        <v>101919</v>
      </c>
      <c t="n" r="H4" s="8">
        <v>97007</v>
      </c>
      <c t="n" r="J4" s="8">
        <v>100511</v>
      </c>
      <c t="n" r="K4" s="8">
        <v>107493</v>
      </c>
      <c t="n" r="L4" s="8">
        <v>102521</v>
      </c>
      <c t="n" r="M4" s="8">
        <v>98032</v>
      </c>
      <c t="n" r="N4" s="8">
        <v>411378</v>
      </c>
      <c t="n" r="O4" s="8">
        <v>408557</v>
      </c>
      <c t="n" r="P4" s="8">
        <v>382649</v>
      </c>
    </row>
    <row r="5" spans="1:16">
      <c t="s" r="A5" s="4">
        <v>914</v>
      </c>
      <c t="n" r="B5" s="6">
        <v>-48543</v>
      </c>
      <c t="s" r="C5" s="4">
        <v>808</v>
      </c>
      <c t="n" r="D5" s="6">
        <v>46539</v>
      </c>
      <c t="s" r="E5" s="4">
        <v>808</v>
      </c>
      <c t="n" r="F5" s="6">
        <v>42334</v>
      </c>
      <c t="s" r="G5" s="4">
        <v>808</v>
      </c>
      <c t="n" r="H5" s="6">
        <v>33473</v>
      </c>
      <c t="s" r="I5" s="4">
        <v>808</v>
      </c>
      <c t="n" r="J5" s="6">
        <v>31841</v>
      </c>
      <c t="n" r="K5" s="6">
        <v>33013</v>
      </c>
      <c t="n" r="L5" s="6">
        <v>29713</v>
      </c>
      <c t="n" r="M5" s="6">
        <v>28344</v>
      </c>
      <c t="n" r="N5" s="6">
        <v>73803</v>
      </c>
      <c t="n" r="O5" s="6">
        <v>122911</v>
      </c>
      <c t="n" r="P5" s="6">
        <v>109894</v>
      </c>
    </row>
    <row r="6" spans="1:16">
      <c t="s" r="A6" s="4">
        <v>104</v>
      </c>
      <c t="n" r="B6" s="8">
        <v>-69431</v>
      </c>
      <c t="n" r="D6" s="8">
        <v>29547</v>
      </c>
      <c t="n" r="F6" s="8">
        <v>25988</v>
      </c>
      <c t="n" r="H6" s="8">
        <v>21019</v>
      </c>
      <c t="n" r="J6" s="8">
        <v>23039</v>
      </c>
      <c t="n" r="K6" s="8">
        <v>20388</v>
      </c>
      <c t="n" r="L6" s="8">
        <v>15019</v>
      </c>
      <c t="n" r="M6" s="8">
        <v>16543</v>
      </c>
      <c t="n" r="N6" s="8">
        <v>7123</v>
      </c>
      <c t="n" r="O6" s="8">
        <v>74989</v>
      </c>
      <c t="n" r="P6" s="8">
        <v>62517</v>
      </c>
    </row>
    <row r="7" spans="1:16">
      <c t="s" r="A7" s="4">
        <v>108</v>
      </c>
      <c t="n" r="B7" s="11">
        <v>-0.77</v>
      </c>
      <c t="n" r="D7" s="11">
        <v>0.27</v>
      </c>
      <c t="n" r="F7" s="11">
        <v>0.23</v>
      </c>
      <c t="n" r="H7" s="11">
        <v>0.18</v>
      </c>
      <c t="n" r="J7" s="11">
        <v>0.2</v>
      </c>
      <c t="n" r="K7" s="11">
        <v>0.18</v>
      </c>
      <c t="n" r="L7" s="11">
        <v>0.14</v>
      </c>
      <c t="n" r="M7" s="11">
        <v>0.19</v>
      </c>
      <c t="n" r="N7" s="11">
        <v>-0.09</v>
      </c>
      <c t="n" r="O7" s="11">
        <v>0.71</v>
      </c>
      <c t="n" r="P7" s="11">
        <v>0.72</v>
      </c>
    </row>
    <row r="8" spans="1:16">
      <c t="s" r="A8" s="4">
        <v>109</v>
      </c>
      <c t="n" r="B8" s="11">
        <v>-0.77</v>
      </c>
      <c t="n" r="D8" s="11">
        <v>0.24</v>
      </c>
      <c t="n" r="F8" s="11">
        <v>0.21</v>
      </c>
      <c t="n" r="H8" s="11">
        <v>0.17</v>
      </c>
      <c t="n" r="J8" s="11">
        <v>0.19</v>
      </c>
      <c t="n" r="K8" s="11">
        <v>0.17</v>
      </c>
      <c t="n" r="L8" s="11">
        <v>0.14</v>
      </c>
      <c t="n" r="M8" s="11">
        <v>0.19</v>
      </c>
      <c t="n" r="N8" s="11">
        <v>-0.09</v>
      </c>
      <c t="n" r="O8" s="11">
        <v>0.6899999999999999</v>
      </c>
      <c t="n" r="P8" s="11">
        <v>0.71</v>
      </c>
    </row>
    <row r="9" spans="1:16">
      <c t="n" r="A9"/>
    </row>
    <row r="10" spans="1:16">
      <c t="s" r="A10" s="4">
        <v>808</v>
      </c>
      <c t="s" r="B10" s="4">
        <v>915</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16</v>
      </c>
      <c t="s" r="B1" s="2">
        <v>358</v>
      </c>
    </row>
    <row r="2" spans="1:2">
      <c t="s" r="B2" s="2">
        <v>153</v>
      </c>
    </row>
    <row r="3" spans="1:2">
      <c t="s" r="A3" s="3">
        <v>249</v>
      </c>
    </row>
    <row r="4" spans="1:2">
      <c t="s" r="A4" s="4">
        <v>917</v>
      </c>
      <c t="n" r="B4" s="8">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Organization and Business</vt:lpstr>
      <vt:lpstr>Significant Accounting Policies</vt:lpstr>
      <vt:lpstr>Cash and Cash Equivalents and M</vt:lpstr>
      <vt:lpstr>Equity Transactions and Instrum</vt:lpstr>
      <vt:lpstr>Debt</vt:lpstr>
      <vt:lpstr>Boeing Operations and Maintenan</vt:lpstr>
      <vt:lpstr>Property and Equipment</vt:lpstr>
      <vt:lpstr>Intangible Assets</vt:lpstr>
      <vt:lpstr>Commitments and Contingencies</vt:lpstr>
      <vt:lpstr>Stock-Based Compensation</vt:lpstr>
      <vt:lpstr>Segments, Significant Customers</vt:lpstr>
      <vt:lpstr>Employee Benefit Plan</vt:lpstr>
      <vt:lpstr>Income Taxes</vt:lpstr>
      <vt:lpstr>Net Income (Loss) Per Share</vt:lpstr>
      <vt:lpstr>Selected Quarterly Information </vt:lpstr>
      <vt:lpstr>Significant Accounting Polici22</vt:lpstr>
      <vt:lpstr>Significant Accounting Polici23</vt:lpstr>
      <vt:lpstr>Cash and Cash Equivalents and24</vt:lpstr>
      <vt:lpstr>Debt (Tables)</vt:lpstr>
      <vt:lpstr>Property and Equipment (Tables)</vt:lpstr>
      <vt:lpstr>Intangible Assets (Tables)</vt:lpstr>
      <vt:lpstr>Commitments and Contingencies (</vt:lpstr>
      <vt:lpstr>Stock-Based Compensation (Table</vt:lpstr>
      <vt:lpstr>Segments, Significant Custome30</vt:lpstr>
      <vt:lpstr>Income Taxes (Tables)</vt:lpstr>
      <vt:lpstr>Net Income (Loss) Per Share (Ta</vt:lpstr>
      <vt:lpstr>Selected Quarterly Informatio33</vt:lpstr>
      <vt:lpstr>Significant Accounting Polici34</vt:lpstr>
      <vt:lpstr>Significant Accounting Polici35</vt:lpstr>
      <vt:lpstr>Significant Accounting Polici36</vt:lpstr>
      <vt:lpstr>Significant Accounting Polici37</vt:lpstr>
      <vt:lpstr>Cash and Cash Equivalents and38</vt:lpstr>
      <vt:lpstr>Cash and Cash Equivalents and39</vt:lpstr>
      <vt:lpstr>Cash and Cash Equivalents and40</vt:lpstr>
      <vt:lpstr>Equity Transactions and Instr41</vt:lpstr>
      <vt:lpstr>Debt (Details Textual)</vt:lpstr>
      <vt:lpstr>Debt (Details)</vt:lpstr>
      <vt:lpstr>Boeing Operations and Mainten44</vt:lpstr>
      <vt:lpstr>Property and Equipment (Details</vt:lpstr>
      <vt:lpstr>Property and Equipment (Detai46</vt:lpstr>
      <vt:lpstr>Property and Equipment (Detai47</vt:lpstr>
      <vt:lpstr>Intangible Assets (Details)</vt:lpstr>
      <vt:lpstr>Intangible Assets (Details Text</vt:lpstr>
      <vt:lpstr>Intangible Assets (Details 1)</vt:lpstr>
      <vt:lpstr>Commitments and Contingencies51</vt:lpstr>
      <vt:lpstr>Commitments and Contingencies52</vt:lpstr>
      <vt:lpstr>Stock-Based Compensation (Detai</vt:lpstr>
      <vt:lpstr>Stock-Based Compensation (Det54</vt:lpstr>
      <vt:lpstr>Stock-Based Compensation (Det55</vt:lpstr>
      <vt:lpstr>Stock-Based Compensation (Det56</vt:lpstr>
      <vt:lpstr>Stock-Based Compensation (Det57</vt:lpstr>
      <vt:lpstr>Segments, Significant Custome58</vt:lpstr>
      <vt:lpstr>Segments, Significant Custome59</vt:lpstr>
      <vt:lpstr>Segments, Significant Custome60</vt:lpstr>
      <vt:lpstr>Employee Benefit Plan (Details </vt:lpstr>
      <vt:lpstr>Income Taxes (Details)</vt:lpstr>
      <vt:lpstr>Income Taxes (Details 1)</vt:lpstr>
      <vt:lpstr>Income Taxes (Details Textual)</vt:lpstr>
      <vt:lpstr>Income Taxes (Details 2)</vt:lpstr>
      <vt:lpstr>Income Taxes (Details 3)</vt:lpstr>
      <vt:lpstr>Income Taxes (Details 4)</vt:lpstr>
      <vt:lpstr>Net Income (Loss) Per Share (De</vt:lpstr>
      <vt:lpstr>Net Income (Loss) Per Share (69</vt:lpstr>
      <vt:lpstr>Schedule of Quarterly Financial</vt:lpstr>
      <vt:lpstr>Schedule of Quarterly Financ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3:38Z</dcterms:created>
  <dcterms:modified xmlns:dcterms="http://purl.org/dc/terms/" xmlns:xsi="http://www.w3.org/2001/XMLSchema-instance" xsi:type="dcterms:W3CDTF">2016-02-25T16:53:38Z</dcterms:modified>
  <dc:title xmlns:dc="http://purl.org/dc/elements/1.1/">Untitled</dc:title>
  <dc:description xmlns:dc="http://purl.org/dc/elements/1.1/"/>
  <dc:subject xmlns:dc="http://purl.org/dc/elements/1.1/"/>
  <cp:keywords/>
  <cp:category/>
</cp:coreProperties>
</file>